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Unaud" sheetId="4" state="visible" r:id="rId4"/>
    <sheet xmlns:r="http://schemas.openxmlformats.org/officeDocument/2006/relationships" name="Statements of Changes in Partne" sheetId="5" state="visible" r:id="rId5"/>
    <sheet xmlns:r="http://schemas.openxmlformats.org/officeDocument/2006/relationships" name="Statement of Financial Highligh" sheetId="6" state="visible" r:id="rId6"/>
    <sheet xmlns:r="http://schemas.openxmlformats.org/officeDocument/2006/relationships" name="BASIS OF PRESENTATION AND SUMMA" sheetId="7" state="visible" r:id="rId7"/>
    <sheet xmlns:r="http://schemas.openxmlformats.org/officeDocument/2006/relationships" name="INVESTMENT IN MILLBURN MULTI-MA" sheetId="8" state="visible" r:id="rId8"/>
    <sheet xmlns:r="http://schemas.openxmlformats.org/officeDocument/2006/relationships" name="RELATED PARTY TRANSACTIONS" sheetId="9" state="visible" r:id="rId9"/>
    <sheet xmlns:r="http://schemas.openxmlformats.org/officeDocument/2006/relationships" name="FINANCIAL HIGHLIGHTS" sheetId="10" state="visible" r:id="rId10"/>
    <sheet xmlns:r="http://schemas.openxmlformats.org/officeDocument/2006/relationships" name="SUBSEQUENT EVENTS" sheetId="11" state="visible" r:id="rId11"/>
    <sheet xmlns:r="http://schemas.openxmlformats.org/officeDocument/2006/relationships" name="INVESTORS IN MILLBURN MULTI-MAR" sheetId="12" state="visible" r:id="rId12"/>
    <sheet xmlns:r="http://schemas.openxmlformats.org/officeDocument/2006/relationships" name="FAIR VALUE" sheetId="13" state="visible" r:id="rId13"/>
    <sheet xmlns:r="http://schemas.openxmlformats.org/officeDocument/2006/relationships" name="DERIVATIVE INSTRUMENTS" sheetId="14" state="visible" r:id="rId14"/>
    <sheet xmlns:r="http://schemas.openxmlformats.org/officeDocument/2006/relationships" name="PROFIT SHARE" sheetId="15" state="visible" r:id="rId15"/>
    <sheet xmlns:r="http://schemas.openxmlformats.org/officeDocument/2006/relationships" name="FINANCIAL HIGHLIGHTS (Tables)" sheetId="16" state="visible" r:id="rId16"/>
    <sheet xmlns:r="http://schemas.openxmlformats.org/officeDocument/2006/relationships" name="INVESTORS IN MILLBURN MULTI-M_2" sheetId="17" state="visible" r:id="rId17"/>
    <sheet xmlns:r="http://schemas.openxmlformats.org/officeDocument/2006/relationships" name="FAIR VALUE (Tables)" sheetId="18" state="visible" r:id="rId18"/>
    <sheet xmlns:r="http://schemas.openxmlformats.org/officeDocument/2006/relationships" name="DERIVATIVE INSTRUMENTS (Tables)" sheetId="19" state="visible" r:id="rId19"/>
    <sheet xmlns:r="http://schemas.openxmlformats.org/officeDocument/2006/relationships" name="PROFIT SHARE (Tables)" sheetId="20" state="visible" r:id="rId20"/>
    <sheet xmlns:r="http://schemas.openxmlformats.org/officeDocument/2006/relationships" name="INVESTMENT IN MILLBURN MULTI-_2" sheetId="21" state="visible" r:id="rId21"/>
    <sheet xmlns:r="http://schemas.openxmlformats.org/officeDocument/2006/relationships" name="RELATED PARTY TRANSACTIONS (Det" sheetId="22" state="visible" r:id="rId22"/>
    <sheet xmlns:r="http://schemas.openxmlformats.org/officeDocument/2006/relationships" name="FINANCIAL HIGHLIGHTS (Details)" sheetId="23" state="visible" r:id="rId23"/>
    <sheet xmlns:r="http://schemas.openxmlformats.org/officeDocument/2006/relationships" name="Statements of Financial Condi_3" sheetId="24" state="visible" r:id="rId24"/>
    <sheet xmlns:r="http://schemas.openxmlformats.org/officeDocument/2006/relationships" name="Statements of Financial Condi_4" sheetId="25" state="visible" r:id="rId25"/>
    <sheet xmlns:r="http://schemas.openxmlformats.org/officeDocument/2006/relationships" name="Condensed Schedule of Investmen" sheetId="26" state="visible" r:id="rId26"/>
    <sheet xmlns:r="http://schemas.openxmlformats.org/officeDocument/2006/relationships" name="Condensed Schedule of Investm_2" sheetId="27" state="visible" r:id="rId27"/>
    <sheet xmlns:r="http://schemas.openxmlformats.org/officeDocument/2006/relationships" name="Condensed Schedule of Investm_3" sheetId="28" state="visible" r:id="rId28"/>
    <sheet xmlns:r="http://schemas.openxmlformats.org/officeDocument/2006/relationships" name="Condensed Schedule of Investm_4" sheetId="29" state="visible" r:id="rId29"/>
    <sheet xmlns:r="http://schemas.openxmlformats.org/officeDocument/2006/relationships" name="INVESTMENT_INVESTORS IN MILLBUR" sheetId="30" state="visible" r:id="rId30"/>
    <sheet xmlns:r="http://schemas.openxmlformats.org/officeDocument/2006/relationships" name="INVESTMENT_INVESTORS IN MILLB_2" sheetId="31" state="visible" r:id="rId31"/>
    <sheet xmlns:r="http://schemas.openxmlformats.org/officeDocument/2006/relationships" name="INVESTORS IN MILLBURN MULTI-M_3" sheetId="32" state="visible" r:id="rId32"/>
    <sheet xmlns:r="http://schemas.openxmlformats.org/officeDocument/2006/relationships" name="FAIR VALUE (Details)" sheetId="33" state="visible" r:id="rId33"/>
    <sheet xmlns:r="http://schemas.openxmlformats.org/officeDocument/2006/relationships" name="DERIVATIVE INSTRUMENTS (Details" sheetId="34" state="visible" r:id="rId34"/>
    <sheet xmlns:r="http://schemas.openxmlformats.org/officeDocument/2006/relationships" name="DERIVATIVE INSTRUMENTS (Detai_2" sheetId="35" state="visible" r:id="rId35"/>
    <sheet xmlns:r="http://schemas.openxmlformats.org/officeDocument/2006/relationships" name="DERIVATIVE INSTRUMENTS (Detai_3" sheetId="36" state="visible" r:id="rId36"/>
    <sheet xmlns:r="http://schemas.openxmlformats.org/officeDocument/2006/relationships" name="DERIVATIVE INSTRUMENTS (Detai_4" sheetId="37" state="visible" r:id="rId37"/>
    <sheet xmlns:r="http://schemas.openxmlformats.org/officeDocument/2006/relationships" name="PROFIT SHARE (Details)" sheetId="38" state="visible" r:id="rId38"/>
    <sheet xmlns:r="http://schemas.openxmlformats.org/officeDocument/2006/relationships" name="FINANCIAL HIGHLIGHTS (Details N"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028</t>
        </is>
      </c>
    </row>
    <row r="13">
      <c r="A13" s="4" t="inlineStr">
        <is>
          <t>Entity Registrant Name</t>
        </is>
      </c>
      <c r="B13" s="4" t="inlineStr">
        <is>
          <t>MILLBURN MULTI-MARKETS FUND L.P.</t>
        </is>
      </c>
    </row>
    <row r="14">
      <c r="A14" s="4" t="inlineStr">
        <is>
          <t>Entity Central Index Key</t>
        </is>
      </c>
      <c r="B14" s="4" t="inlineStr">
        <is>
          <t>0001468910</t>
        </is>
      </c>
    </row>
    <row r="15">
      <c r="A15" s="4" t="inlineStr">
        <is>
          <t>Entity Tax Identification Number</t>
        </is>
      </c>
      <c r="B15" s="4" t="inlineStr">
        <is>
          <t>26-4038497</t>
        </is>
      </c>
    </row>
    <row r="16">
      <c r="A16" s="4" t="inlineStr">
        <is>
          <t>Entity Incorporation, State or Country Code</t>
        </is>
      </c>
      <c r="B16" s="4" t="inlineStr">
        <is>
          <t>DE</t>
        </is>
      </c>
    </row>
    <row r="17">
      <c r="A17" s="4" t="inlineStr">
        <is>
          <t>Entity Address, Address Line One</t>
        </is>
      </c>
      <c r="B17" s="4" t="inlineStr">
        <is>
          <t>c/o MILLBURN RIDGEFIELD CORPORATION</t>
        </is>
      </c>
    </row>
    <row r="18">
      <c r="A18" s="4" t="inlineStr">
        <is>
          <t>Entity Address, Address Line Two</t>
        </is>
      </c>
      <c r="B18" s="4" t="inlineStr">
        <is>
          <t>55 West 46th Street</t>
        </is>
      </c>
    </row>
    <row r="19">
      <c r="A19" s="4" t="inlineStr">
        <is>
          <t>Entity Address, Address Line Three</t>
        </is>
      </c>
      <c r="B19" s="4" t="inlineStr">
        <is>
          <t>31st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36</t>
        </is>
      </c>
    </row>
    <row r="23">
      <c r="A23" s="4" t="inlineStr">
        <is>
          <t>City Area Code</t>
        </is>
      </c>
      <c r="B23" s="4" t="inlineStr">
        <is>
          <t>(212)</t>
        </is>
      </c>
    </row>
    <row r="24">
      <c r="A24" s="4" t="inlineStr">
        <is>
          <t>Local Phone Number</t>
        </is>
      </c>
      <c r="B24" s="4" t="inlineStr">
        <is>
          <t>332-730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HIGHLIGHTS</t>
        </is>
      </c>
      <c r="B1" s="2" t="inlineStr">
        <is>
          <t>9 Months Ended</t>
        </is>
      </c>
    </row>
    <row r="2">
      <c r="B2" s="2" t="inlineStr">
        <is>
          <t>Sep. 30, 2021</t>
        </is>
      </c>
    </row>
    <row r="3">
      <c r="A3" s="4" t="inlineStr">
        <is>
          <t>FINANCIAL HIGHLIGHTS</t>
        </is>
      </c>
      <c r="B3" s="4" t="inlineStr">
        <is>
          <t>4. FINANCIAL HIGHLIGHTS Per unit operating performance for Series A, Series B, Series C and
Series D Units is calculated based on Limited Partners’ Partnership capital for each series taken as a whole utilizing the beginning
and ending net asset value per unit and weighted average number of units during the period. Weighted average number of units of each
series is detailed below.
Schedule of weighted number of units Schedule of weighted number of units
Three months ended September 30, Nine months ended September 30,
2021
2020
2021
2020
Series A
92,344.719
118,034.723
94,871.221
127,159.028
Series B
5,148.518
6,537.753
5,310.402
6,850.092
Series C
2,511.196
3,305.893
2,724.337
3,288.386
Series D
7,015.673
13,018.240
9,968.982
10,959.560</t>
        </is>
      </c>
    </row>
    <row r="4">
      <c r="A4" s="4" t="inlineStr">
        <is>
          <t>Millburn Multi Markets Trading L P [Member]</t>
        </is>
      </c>
    </row>
    <row r="5">
      <c r="A5" s="4" t="inlineStr">
        <is>
          <t>FINANCIAL HIGHLIGHTS</t>
        </is>
      </c>
      <c r="B5" s="4" t="inlineStr">
        <is>
          <t xml:space="preserve">6. FINANCIAL HIGHLIGHTS Ratios to average capital are calculated based on 1) a Limited
Partner that is charged a monthly management fee of 1/12 of 1.75% (1.75% per annum) 20 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9 Months Ended</t>
        </is>
      </c>
    </row>
    <row r="2">
      <c r="B2" s="2" t="inlineStr">
        <is>
          <t>Sep. 30, 2021</t>
        </is>
      </c>
    </row>
    <row r="3">
      <c r="A3" s="4" t="inlineStr">
        <is>
          <t>SUBSEQUENT EVENTS</t>
        </is>
      </c>
      <c r="B3" s="4" t="inlineStr">
        <is>
          <t>5. SUBSEQUENT EVENTS The General Partner has performed its evaluation of subsequent events through November 12, 2021, the date the Form 10-Q was filed. Based on such evaluation, no events were discovered that required disclosure or adjustment to the financial statement.</t>
        </is>
      </c>
    </row>
    <row r="4">
      <c r="A4" s="4" t="inlineStr">
        <is>
          <t>Millburn Multi Markets Trading L P [Member]</t>
        </is>
      </c>
    </row>
    <row r="5">
      <c r="A5" s="4" t="inlineStr">
        <is>
          <t>SUBSEQUENT EVENTS</t>
        </is>
      </c>
      <c r="B5" s="4" t="inlineStr">
        <is>
          <t>7. SUBSEQUENT EVENTS The General Partner has performed its evaluation of subsequent
events through November 12, 2021, the date this form 10-Q was filed. Based on such evaluation, no further were discovered that
required disclosure or adjustment to the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ORS IN MILLBURN MULTI-MARKETS TRADING L.P.</t>
        </is>
      </c>
      <c r="B1" s="2" t="inlineStr">
        <is>
          <t>9 Months Ended</t>
        </is>
      </c>
    </row>
    <row r="2">
      <c r="B2" s="2" t="inlineStr">
        <is>
          <t>Sep. 30, 2021</t>
        </is>
      </c>
    </row>
    <row r="3">
      <c r="A3" s="4" t="inlineStr">
        <is>
          <t>INVESTORS IN MILLBURN MULTI-MARKETS TRADING L.P.</t>
        </is>
      </c>
      <c r="B3" s="4" t="inlineStr">
        <is>
          <t xml:space="preserve">2. INVESTMENT IN MILLBURN MULTI-MARKETS TRADING L.P. The Partnership invests substantially all of its assets in Millburn Multi-Markets Trading L.P. (the “Master Fund”). The Partnership’s ownership percentage of the Master Fund at September 30, 2021 and December 31, 2020 was 29.38 25.08 </t>
        </is>
      </c>
    </row>
    <row r="4">
      <c r="A4" s="4" t="inlineStr">
        <is>
          <t>Millburn Multi Markets Trading L P [Member]</t>
        </is>
      </c>
    </row>
    <row r="5">
      <c r="A5" s="4" t="inlineStr">
        <is>
          <t>INVESTORS IN MILLBURN MULTI-MARKETS TRADING L.P.</t>
        </is>
      </c>
      <c r="B5" s="4" t="inlineStr">
        <is>
          <t xml:space="preserve">2. INVESTORS IN MILLBURN MULTI-MARKETS TRADING L.P. The Partnership and the Cayman Feeder invest substantially all
of their assets in the Master Fund. At September 30, 2021 and December 31, 2020, the respective ownership percentages of the Master
Fund are detailed below. The remaining interests are held by direct investors in the Master Fund.
Schedule of interests are held by direct investors in the Master Fund
September 30, December 31,
2021 2020
Partnership 29.38 % 25.08 %
Cayman Feeder 58.58 % 65.81 %
Total 87.96 % 90.89 % The capital withdrawals payable at September 30, 2021 and December
31, 2020 were $ 24,349,962 54,219,673
Schedule of capital withdrawals payable
September 30, December 31,
2021 2020
Direct investors (1) $ — $ 990,861
Partnership 505,754 2,272,143
Cayman Feeder 23,844,208 50,956,669
Total $ 24,349,962 $ 54,219,673
(1) Includes General Partner’s profit share of $ 622,309 The Master Fund bears expenses, including, but not limited to,
periodic legal, accounting and filing fees, up to an amount equal to 1/4 of 1% per annum of average net assets of the Master Fund
(the “Expense Cap”). Amounts subject to the Expense Cap include expenses incurred at the Master Fund and Cayman Feeder
level. The General Partner bears any excess over such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t>
        </is>
      </c>
      <c r="B1" s="2" t="inlineStr">
        <is>
          <t>9 Months Ended</t>
        </is>
      </c>
    </row>
    <row r="2">
      <c r="B2" s="2" t="inlineStr">
        <is>
          <t>Sep. 30, 2021</t>
        </is>
      </c>
    </row>
    <row r="3">
      <c r="A3" s="4" t="inlineStr">
        <is>
          <t>Millburn Multi Markets Trading L P [Member]</t>
        </is>
      </c>
    </row>
    <row r="4">
      <c r="A4" s="4" t="inlineStr">
        <is>
          <t>FAIR VALUE</t>
        </is>
      </c>
      <c r="B4" s="4" t="inlineStr">
        <is>
          <t xml:space="preserve">3. FAIR VALUE The Fair Value Measurement (Topic 820)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three and nine months ended September 30, 2021 and
2020, there were no transfers of assets or liabilities between Level 1 and Level 2. The following tables represent the Master
Fund’s investments by hierarchical level as of September 30, 2021 and December 31, 2020 in valuing the Master Fund’s
investments at fair value. During the nine and twelve months ended September 30, 2021 and December 31, 2020, the Master Fund held no
assets or liabilities in Level 3. At September 30, 2021 and December 31, 2020, the Master Fund had no assets or liabilities in Level
3. Financial assets and liabilities at fair value as of September
30, 2021
Schedule of Fair Value, Assets and Liabilities Measured on Recurring Basis
Level 1 Level 2 Total
U.S. Treasury notes (1) $ 393,466,366 $ — $ 393,466,366
Short-Term Money Market Fund* 29,488,041 — 29,488,041
Exchange-traded futures contracts
Energies 4,753,412 — 4,753,412
Grains 983,270 — 983,270
Interest rates (492,672 ) — (492,672 )
Livestock 44,820 — 44,820
Metals (1,305,774 ) — (1,305,774 )
Softs 147,009 — 147,009
Stock indices (2,052,581 ) — (2,052,581 )
Total exchange-traded futures contracts 2,077,484 — 2,077,484
Over-the-counter forward currency contracts — (5,527,172 ) (5,527,172 )
Total futures and forward currency contracts (2) 2,077,484 (5,527,172 ) (3,449,688 )
Total financial assets and liabilities at fair value $ 425,031,891 $ (5,527,172 ) $ 419,504,719
Per line item in the Statements of Financial Condition
(1)
Investments in U.S. Treasury notes held in equity trading accounts as collateral $ 96,277,823
Investments in U.S. Treasury notes held in custody 297,188,543
Total investments in U.S. Treasury notes $ 393,466,366
(2)
Net unrealized appreciation on open futures and forward currency contracts $ 3,955,234
Net unrealized depreciation on open futures and forward currency contracts (7,404,922 )
Total net unrealized depreciation on open futures and forward currency contracts $ (3,449,688 )
* The short-term money market fund is included in Cash and Cash Equivalents in the Statements of Financial Condition. Financial assets and liabilities at fair value as of December
31, 2020
Level 1 Level 2 Total
U.S. Treasury notes (1) $ 500,015,300 $ — $ 500,015,300
Short-Term Money Market Fund* 42,248,650 — 42,248,650
Exchange-traded futures contracts
Energies 1,411,245 — 1,411,245
Grains 2,970,371 — 2,970,371
Interest rates 2,061,873 — 2,061,873
Livestock (12,760 ) — (12,760 )
Metals 5,115,659 — 5,115,659
Softs 230,325 — 230,325
Stock indices 5,340,762 — 5,340,762
Total exchange-traded futures contracts 17,117,475 — 17,117,475
Over-the-counter forward currency contracts — 2,940,758 2,940,758
Total futures and forward currency contracts (2) 17,117,475 2,940,758 20,058,233
Total financial assets and liabilities at fair value $ 559,381,425 $ 2,940,758 $ 562,322,183
Per line item in the Statements of Financial Condition
(1)
Investments in U.S. Treasury notes held in equity trading accounts as collateral $ 91,539,195
Investments in U.S. Treasury notes 408,476,105
Total investments in U.S. Treasury notes $ 500,015,300
(2)
Net unrealized appreciation on open futures and forward currency contracts $ 20,183,485
Net unrealized depreciation on open futures and forward currency contracts (125,252 )
Total net unrealized appreciation on open futures and forward currency contracts $ 20,058,233
* The short-term money market fund is included in Cash and Cash Equivalents in the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t>
        </is>
      </c>
      <c r="B1" s="2" t="inlineStr">
        <is>
          <t>9 Months Ended</t>
        </is>
      </c>
    </row>
    <row r="2">
      <c r="B2" s="2" t="inlineStr">
        <is>
          <t>Sep. 30, 2021</t>
        </is>
      </c>
    </row>
    <row r="3">
      <c r="A3" s="4" t="inlineStr">
        <is>
          <t>Millburn Multi Markets Trading L P [Member]</t>
        </is>
      </c>
    </row>
    <row r="4">
      <c r="A4" s="4" t="inlineStr">
        <is>
          <t>DERIVATIVE INSTRUMENTS</t>
        </is>
      </c>
      <c r="B4" s="4" t="inlineStr">
        <is>
          <t xml:space="preserve">4. DERIVATIVE INSTRUMENTS The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September 30, 2021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815)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Master Fund’s policy regarding
fair value measurement is discussed in the Fair Value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September 30, 2021 and December 31, 2020. Fair value is presented on
a gross basis even though the contracts are subject to master netting agreements and qualify for net presentation in the Master
Fund’s Statements of Financial Condition. Fair value of futures and forward currency contracts at September
30, 2021
Schedule of fair value of futures and forward currency contracts
Net Unrealized
Gain (Loss)
Fair Value - Long Positions Fair Value - Short Positions on Open
Sector Gains Losses Gains Losses Positions
Futures contracts:
Energies $ 5,053,042 $ (88,870 ) $ 25,470 $ (236,230 ) $ 4,753,412
Grains — (9,210 ) 1,417,455 (424,975 ) 983,270
Interest rates 14,243 (1,462,839 ) 1,029,046 (73,122 ) (492,672 )
Livestock 35,900 (1,510 ) 10,430 — 44,820
Metals 862,709 (4,024,672 ) 3,226,284 (1,370,095 ) (1,305,774 )
Softs 214,210 (12,769 ) — (54,432 ) 147,009
Stock indices 106,862 (2,125,472 ) 404,611 (438,582 ) (2,052,581 )
Total futures contracts 6,286,966 (7,725,342 ) 6,113,296 (2,597,436 ) 2,077,484
Forward currency contracts 2,125,460 (21,264,583 ) 16,265,085 (2,653,134 ) (5,527,172 )
Total futures and forward currency contracts $ 8,412,426 $ (28,989,925 ) $ 22,378,381 $ (5,250,570 ) $ (3,449,688 ) Fair value of futures and forward currency contracts at December
31, 2020
Net Unrealized
Gain (Loss)
Fair Value - Long Positions Fair Value - Short Positions on Open
Sector Gains Losses Gains Losses Positions
Futures contracts:
Energies $ 951,320 $ (131,565 ) $ 854,540 $ (263,050 ) $ 1,411,245
Grains 3,318,296 (300 ) — (347,625 ) 2,970,371
Interest rates 2,550,872 (463,081 ) — (25,918 ) 2,061,873
Livestock — — 1,910 (14,670 ) (12,760 )
Metals 7,202,141 (949,128 ) 737,287 (1,874,641 ) 5,115,659
Softs 346,947 (952 ) 2,090 (117,760 ) 230,325
Stock indices 5,173,445 (605,768 ) 795,375 (22,290 ) 5,340,762
Total futures contracts 19,543,021 (2,150,794 ) 2,391,202 (2,665,954 ) 17,117,475
Forward currency contracts 14,163,798 (2,977,096 ) 3,203,228 (11,449,172 ) 2,940,758
Total futures and forward currency contracts $ 33,706,819 $ (5,127,890 ) $ 5,594,430 $ (14,115,126 ) $ 20,058,233 The effect of trading futures and forward currency contracts
is represented on the Master Fund’s Statements of Operations for the three and nine months ended September 30, 2021 and 2020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and nine months ended September 30, 2021 and 2020
Schedule of trading gains (losses) of futures and forward currency contracts
Three months Three months Nine months Nine months
ended: ended: ended: ended:
September 30, September 30, September 30, September 30,
Sector 2021 2020 2021 2020
Futures contracts:
Energies $ 3,152,244 $ 3,755,596 $ 23,708,484 $ 38,622,323
Grains 858,209 (2,756,806 ) 2,665,340 (2,222,408 )
Interest rates (8,169,527 ) (11,243,708 ) (10,590,727 ) (11,545,189 )
Livestock (55,930 ) 349,200 (585,010 ) 1,101,830
Metals (2,670,251 ) 3,466,841 2,350,604 (5,805,613 )
Softs 50,062 23,463 (1,945,195 ) 1,041,892
Stock indices (10,246,001 ) 23,781,674 40,585,651 (158,123,044 )
Total futures contracts (17,081,194 ) 17,376,260 56,189,147 (136,930,209 )
Forward currency contracts (11,762,425 ) 14,475,259 (21,486,213 ) 23,253,275
Total futures and forward currency contracts $ (28,843,619 ) $ 31,851,519 $ 34,702,934 $ (113,676,934 ) For the three months ended September 30, 2021 and 2020, the monthly
average number of future contracts bought and sold and the monthly average notional value of forward currency contracts traded are detailed
below:
]Schedule of monthly average future and forward currency contracts
2021 2020
Average bought 79,295 104,534
Average sold 84,064 103,187
Average notional $ 10,024,000,000 $ 8,746,000,000 The customer agreements between the Master Fund, the futures
clearing brokers including, Deutsche Bank Securities Inc. (a wholly owned subsidiary of Deutsche Bank AG), BofA Securities,
Inc. (formerly Merrill Lynch Pierce, Fenner &amp; Smith Inc.) and Goldman Sachs &amp; Co. LLC, as well as the FX prime brokers,
Deutsche Bank AG (“DB”) and Bank of America, N.A. (“BA”), give the Master Fund the legal right to net
unrealized gains and losses on open futures and forward currency contracts. The Master Fund ceased clearing futures trades through
SG Americas Securities, LLC. during November 2020.The Master Fund netted, for financial reporting purposes, the unrealized gains
and losses on open futures and forward currency contracts on the Statements of Financial Condition as the criteria under FASB
Accounting Standards Codification Topic 210, “ Balance Sheet The following tables represent gross amounts of assets or liabilities
which qualify for offset as presented in the Statements of Financial Condition as of September 30, 2021 and December 31, 2020. Offsetting of derivative assets and liabilities at September 30, 2021
Schedule of offsetting Derivative Assets And Liabilities
Gross amounts of Gross amounts offset in the Statements of Net amounts of assets presented in the Statements of
recognized Financial Financial
Assets assets Condition Condition
Futures contracts
Counterparty J $ 2,634,111 $ (696,580 ) $ 1,937,531
Counterparty L 9,180,388 (7,162,685 ) 2,017,703
Total assets $ 11,814,499 $ (7,859,265 ) $ 3,955,234
Gross Net amounts of liabilities
amounts offset in the presented
Gross amounts of Statements of Statements
Liabilities recognized liabilities Financial Condition Financial
Futures contracts
Counterparty C $ 2,463,513 $ (585,763 ) $ 1,877,750
Forward currency contracts
Counterparty G 8,022,529 (5,005,040 ) 3,017,489
Counterparty K 15,895,188 (13,385,505 ) 2,509,683
Total forward currency contracts 23,917,717 (18,390,545 ) 5,527,172
Total liabilities $ 26,381,230 $ (18,976,308 ) $ 7,404,922
Amounts Not Offset in the Statements of
Net amounts of
Assets
presented in the
Statements of Financial Financial Collateral Net
Counterparty Condition Instruments Received (1)(2) Amount (3)
Counterparty J $ 1,937,531 $ — $ (1,937,531 ) $ —
Counterparty L 2,017,703 — (2,017,703 ) —
Total $ 3,955,234 $ — $ (3,955,234 ) $ —
Amounts Not Offset in the Statements of
Net amounts of
Liabilities
presented in the
Statements of Financial Financial Collateral Net
Counterparty Condition Instruments Pledged (1)(2) Amount (4)
Counterparty C $ 1,877,750 $ — $ 1,877,750 $ —
Counterparty G 3,017,489 $ — 3,017,489 $ —
Counterparty K 2,509,683 — 2,509,683 —
Total $ 7,404,922 $ — $ 7,404,922 $ —
(1) Collateral
received includes trades made on exchanges. These trades are subject to central counterparty clearing where
(2) Collateral
disclosed is limited to an amount not to exceed 100% of the net amount of liabilities presented in the
(3) Net
amount represents the amount that is subject to loss in the event of a counterparty failure as of September 30, 2021.
(4) Net
amount represents the amounts owed by the Master Fund to each counterparty as of September 30, 2021. Offsetting of derivative assets and liabilities at December 31, 2020
Net amounts of
Gross Gross amounts offset in the assets presented in the
amounts of Statements of Statements of
Assets recognized assets Financial Condition Financial Condition
Futures contracts
Counterparty C $ 7,424,604 $ (845,191 ) $ 6,579,413
Counterparty J 2,079,575 (195,917 ) 1,883,658
Counterparty L 12,430,044 (3,775,640 ) 8,654,404
Total futures contracts 21,934,223 (4,816,748 ) 17,117,475
Forward currency contracts
Counterparty G 8,394,326 (5,328,316 ) 3,066,010
Total assets $ 30,328,549 $ (10,145,064 ) $ 20,183,485
Net
Gross amounts offset in the amounts of
Gross amounts of Statement of Statement
Liabilities recognized liabilities Financial Condition Financial
Forward currency contracts
Counterparty K $ 9,097,952 $ (8,972,700) $ 125,252
Total liabilities $ 9,097,952 $ (8,972,700) $ 125,252
Amounts Not Offset in the Statements of
Net amounts of
Assets
presented in the
Statements of Financial Financial Collateral Net
Counterparty Condition Instruments Received (1)(2) Amount (3)
Counterparty C $ 6,579,413 $ — $ (6,579,413 ) $ —
Counterparty J 1,883,658 — (1,883,658 ) —
Counterparty L 8,654,404 — (8,654,404 ) —
Counterparty G 3,066,010 — — 3,066,010
Total $ 20,183,485 $ — $ (17,117,475 ) $ 3,066,010
Amounts Not Offset in the Statement of
Net amounts of
Liabilities
presented in the
Statement of Financial Financial Collateral Net
Counterparty Condition Instruments Pledged (1)(2) Amount (4)
Counterparty K $ 125,252 — $ (125,252 ) —
Total $ 125,252 $ — $ (125,252 ) $ —
(1) Collateral
received includes trades made on exchanges. These trades are subject to central counterparty clearing where
(2) Collateral
disclosed is limited to an amount not to exceed 100% of the net amount of liabilities presented in the Statement
(3) Net
amount represents the amount that is subject to loss in the event of a counterparty failure as of December 31, 2020.
(4) Net
amount represents the amounts owed by the Master Fund to each counterparty as of December 31, 2020.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B and BA. The Master Fund’s concentration of credit risk associated with DB, or BA nonperformance includes
unrealized gains inherent in such contracts, which are recognized in the Statements of Financial Condition plus the value of margin
or collateral held by DB, and BA. The amount of such credit risk was $ 55,869,829 47,021,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t>
        </is>
      </c>
      <c r="B1" s="2" t="inlineStr">
        <is>
          <t>9 Months Ended</t>
        </is>
      </c>
    </row>
    <row r="2">
      <c r="B2" s="2" t="inlineStr">
        <is>
          <t>Sep. 30, 2021</t>
        </is>
      </c>
    </row>
    <row r="3">
      <c r="A3" s="4" t="inlineStr">
        <is>
          <t>Millburn Multi Markets Trading L P [Member]</t>
        </is>
      </c>
    </row>
    <row r="4">
      <c r="A4" s="4" t="inlineStr">
        <is>
          <t>PROFIT SHARE</t>
        </is>
      </c>
      <c r="B4" s="4" t="inlineStr">
        <is>
          <t xml:space="preserve">5. PROFIT SHARE The following table indicates the total profit share earned and accrued
during the three and nine months ended September 30, 2021 and 2020. Profit share earned (from Limited Partners’ redemptions) is
credited to the New Profit Memo Account as defined in the Master Fund’s Agreement of Limited Partnership.
Schedule of profit share
Three months ended: Three months ended:
September 30, September 30,
Profit share earned $ 11,307 $ —
Reversal of profit share (1) (1,318,781 ) (32,583 )
Profit share accrued 393,293 105,482
Total profit share $ (914,181 ) $ 72,899
Nine months ended: Nine months ended:
September 30, September 30,
Profit share earned $ 208,863 $ —
Profit share accrued 393,293 105,482
Total profit share $ 602,156 $ 105,482
(1) Reversal of profit share
occurs on July 1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HIGHLIGHTS (Tables)</t>
        </is>
      </c>
      <c r="B1" s="2" t="inlineStr">
        <is>
          <t>9 Months Ended</t>
        </is>
      </c>
    </row>
    <row r="2">
      <c r="B2" s="2" t="inlineStr">
        <is>
          <t>Sep. 30, 2021</t>
        </is>
      </c>
    </row>
    <row r="3">
      <c r="A3" s="3" t="inlineStr">
        <is>
          <t>Financial Highlights</t>
        </is>
      </c>
    </row>
    <row r="4">
      <c r="A4" s="4" t="inlineStr">
        <is>
          <t>Schedule of weighted number of units</t>
        </is>
      </c>
      <c r="B4" s="4" t="inlineStr">
        <is>
          <t>Schedule of weighted number of units Schedule of weighted number of units
Three months ended September 30, Nine months ended September 30,
2021
2020
2021
2020
Series A
92,344.719
118,034.723
94,871.221
127,159.028
Series B
5,148.518
6,537.753
5,310.402
6,850.092
Series C
2,511.196
3,305.893
2,724.337
3,288.386
Series D
7,015.673
13,018.240
9,968.982
10,959.5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ORS IN MILLBURN MULTI-MARKETS TRADING L.P. (Tables)</t>
        </is>
      </c>
      <c r="B1" s="2" t="inlineStr">
        <is>
          <t>9 Months Ended</t>
        </is>
      </c>
    </row>
    <row r="2">
      <c r="B2" s="2" t="inlineStr">
        <is>
          <t>Sep. 30, 2021</t>
        </is>
      </c>
    </row>
    <row r="3">
      <c r="A3" s="3" t="inlineStr">
        <is>
          <t>Investments, All Other Investments [Abstract]</t>
        </is>
      </c>
    </row>
    <row r="4">
      <c r="A4" s="4" t="inlineStr">
        <is>
          <t>Schedule of interests are held by direct investors in the Master Fund</t>
        </is>
      </c>
      <c r="B4" s="4" t="inlineStr">
        <is>
          <t>Schedule of interests are held by direct investors in the Master Fund
September 30, December 31,
2021 2020
Partnership 29.38 % 25.08 %
Cayman Feeder 58.58 % 65.81 %
Total 87.96 % 90.89 %</t>
        </is>
      </c>
    </row>
    <row r="5">
      <c r="A5" s="4" t="inlineStr">
        <is>
          <t>Schedule of capital withdrawals payable</t>
        </is>
      </c>
      <c r="B5" s="4" t="inlineStr">
        <is>
          <t>Schedule of capital withdrawals payable
September 30, December 31,
2021 2020
Direct investors (1) $ — $ 990,861
Partnership 505,754 2,272,143
Cayman Feeder 23,844,208 50,956,669
Total $ 24,349,962 $ 54,219,673
(1) Includes General Partner’s profit share of $ 622,3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Schedule of Fair Value, Assets and Liabilities Measured on Recurring Basis
Level 1 Level 2 Total
U.S. Treasury notes (1) $ 393,466,366 $ — $ 393,466,366
Short-Term Money Market Fund* 29,488,041 — 29,488,041
Exchange-traded futures contracts
Energies 4,753,412 — 4,753,412
Grains 983,270 — 983,270
Interest rates (492,672 ) — (492,672 )
Livestock 44,820 — 44,820
Metals (1,305,774 ) — (1,305,774 )
Softs 147,009 — 147,009
Stock indices (2,052,581 ) — (2,052,581 )
Total exchange-traded futures contracts 2,077,484 — 2,077,484
Over-the-counter forward currency contracts — (5,527,172 ) (5,527,172 )
Total futures and forward currency contracts (2) 2,077,484 (5,527,172 ) (3,449,688 )
Total financial assets and liabilities at fair value $ 425,031,891 $ (5,527,172 ) $ 419,504,719
Per line item in the Statements of Financial Condition
(1)
Investments in U.S. Treasury notes held in equity trading accounts as collateral $ 96,277,823
Investments in U.S. Treasury notes held in custody 297,188,543
Total investments in U.S. Treasury notes $ 393,466,366
(2)
Net unrealized appreciation on open futures and forward currency contracts $ 3,955,234
Net unrealized depreciation on open futures and forward currency contracts (7,404,922 )
Total net unrealized depreciation on open futures and forward currency contracts $ (3,449,688 )
* The short-term money market fund is included in Cash and Cash Equivalents in the Statements of Financial Condition. Financial assets and liabilities at fair value as of December
31, 2020
Level 1 Level 2 Total
U.S. Treasury notes (1) $ 500,015,300 $ — $ 500,015,300
Short-Term Money Market Fund* 42,248,650 — 42,248,650
Exchange-traded futures contracts
Energies 1,411,245 — 1,411,245
Grains 2,970,371 — 2,970,371
Interest rates 2,061,873 — 2,061,873
Livestock (12,760 ) — (12,760 )
Metals 5,115,659 — 5,115,659
Softs 230,325 — 230,325
Stock indices 5,340,762 — 5,340,762
Total exchange-traded futures contracts 17,117,475 — 17,117,475
Over-the-counter forward currency contracts — 2,940,758 2,940,758
Total futures and forward currency contracts (2) 17,117,475 2,940,758 20,058,233
Total financial assets and liabilities at fair value $ 559,381,425 $ 2,940,758 $ 562,322,183
Per line item in the Statements of Financial Condition
(1)
Investments in U.S. Treasury notes held in equity trading accounts as collateral $ 91,539,195
Investments in U.S. Treasury notes 408,476,105
Total investments in U.S. Treasury notes $ 500,015,300
(2)
Net unrealized appreciation on open futures and forward currency contracts $ 20,183,485
Net unrealized depreciation on open futures and forward currency contracts (125,252 )
Total net unrealized appreciation on open futures and forward currency contracts $ 20,058,233
* The short-term money market fund is included in Cash and Cash Equivalents in the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futures and forward currency contracts</t>
        </is>
      </c>
      <c r="B4" s="4" t="inlineStr">
        <is>
          <t xml:space="preserve">Schedule of fair value of futures and forward currency contracts
Net Unrealized
Gain (Loss)
Fair Value - Long Positions Fair Value - Short Positions on Open
Sector Gains Losses Gains Losses Positions
Futures contracts:
Energies $ 5,053,042 $ (88,870 ) $ 25,470 $ (236,230 ) $ 4,753,412
Grains — (9,210 ) 1,417,455 (424,975 ) 983,270
Interest rates 14,243 (1,462,839 ) 1,029,046 (73,122 ) (492,672 )
Livestock 35,900 (1,510 ) 10,430 — 44,820
Metals 862,709 (4,024,672 ) 3,226,284 (1,370,095 ) (1,305,774 )
Softs 214,210 (12,769 ) — (54,432 ) 147,009
Stock indices 106,862 (2,125,472 ) 404,611 (438,582 ) (2,052,581 )
Total futures contracts 6,286,966 (7,725,342 ) 6,113,296 (2,597,436 ) 2,077,484
Forward currency contracts 2,125,460 (21,264,583 ) 16,265,085 (2,653,134 ) (5,527,172 )
Total futures and forward currency contracts $ 8,412,426 $ (28,989,925 ) $ 22,378,381 $ (5,250,570 ) $ (3,449,688 ) Fair value of futures and forward currency contracts at December
31, 2020
Net Unrealized
Gain (Loss)
Fair Value - Long Positions Fair Value - Short Positions on Open
Sector Gains Losses Gains Losses Positions
Futures contracts:
Energies $ 951,320 $ (131,565 ) $ 854,540 $ (263,050 ) $ 1,411,245
Grains 3,318,296 (300 ) — (347,625 ) 2,970,371
Interest rates 2,550,872 (463,081 ) — (25,918 ) 2,061,873
Livestock — — 1,910 (14,670 ) (12,760 )
Metals 7,202,141 (949,128 ) 737,287 (1,874,641 ) 5,115,659
Softs 346,947 (952 ) 2,090 (117,760 ) 230,325
Stock indices 5,173,445 (605,768 ) 795,375 (22,290 ) 5,340,762
Total futures contracts 19,543,021 (2,150,794 ) 2,391,202 (2,665,954 ) 17,117,475
Forward currency contracts 14,163,798 (2,977,096 ) 3,203,228 (11,449,172 ) 2,940,758
Total futures and forward currency contracts $ 33,706,819 $ (5,127,890 ) $ 5,594,430 $ (14,115,126 ) $ 20,058,233 </t>
        </is>
      </c>
    </row>
    <row r="5">
      <c r="A5" s="4" t="inlineStr">
        <is>
          <t>Schedule of trading gains (losses) of futures and forward currency contracts</t>
        </is>
      </c>
      <c r="B5" s="4" t="inlineStr">
        <is>
          <t>Schedule of trading gains (losses) of futures and forward currency contracts
Three months Three months Nine months Nine months
ended: ended: ended: ended:
September 30, September 30, September 30, September 30,
Sector 2021 2020 2021 2020
Futures contracts:
Energies $ 3,152,244 $ 3,755,596 $ 23,708,484 $ 38,622,323
Grains 858,209 (2,756,806 ) 2,665,340 (2,222,408 )
Interest rates (8,169,527 ) (11,243,708 ) (10,590,727 ) (11,545,189 )
Livestock (55,930 ) 349,200 (585,010 ) 1,101,830
Metals (2,670,251 ) 3,466,841 2,350,604 (5,805,613 )
Softs 50,062 23,463 (1,945,195 ) 1,041,892
Stock indices (10,246,001 ) 23,781,674 40,585,651 (158,123,044 )
Total futures contracts (17,081,194 ) 17,376,260 56,189,147 (136,930,209 )
Forward currency contracts (11,762,425 ) 14,475,259 (21,486,213 ) 23,253,275
Total futures and forward currency contracts $ (28,843,619 ) $ 31,851,519 $ 34,702,934 $ (113,676,934 )</t>
        </is>
      </c>
    </row>
    <row r="6">
      <c r="A6" s="4" t="inlineStr">
        <is>
          <t>]Schedule of monthly average future and forward currency contracts</t>
        </is>
      </c>
      <c r="B6" s="4" t="inlineStr">
        <is>
          <t xml:space="preserve">]Schedule of monthly average future and forward currency contracts
2021 2020
Average bought 79,295 104,534
Average sold 84,064 103,187
Average notional $ 10,024,000,000 $ 8,746,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s of Financial Condition (Unaudited) - USD ($)</t>
        </is>
      </c>
      <c r="B1" s="2" t="inlineStr">
        <is>
          <t>Sep. 30, 2021</t>
        </is>
      </c>
      <c r="C1" s="2" t="inlineStr">
        <is>
          <t>Dec. 31, 2020</t>
        </is>
      </c>
    </row>
    <row r="2">
      <c r="A2" s="3" t="inlineStr">
        <is>
          <t>Assets [Abstract]</t>
        </is>
      </c>
    </row>
    <row r="3">
      <c r="A3" s="4" t="inlineStr">
        <is>
          <t>Investment in Millburn Multi-Markets Trading L.P. (the “Master Fund”)</t>
        </is>
      </c>
      <c r="B3" s="6" t="n">
        <v>126177269</v>
      </c>
      <c r="C3" s="6" t="n">
        <v>139012777</v>
      </c>
    </row>
    <row r="4">
      <c r="A4" s="4" t="inlineStr">
        <is>
          <t>Due from the Master Fund</t>
        </is>
      </c>
      <c r="B4" s="5" t="n">
        <v>505754</v>
      </c>
      <c r="C4" s="5" t="n">
        <v>2272143</v>
      </c>
    </row>
    <row r="5">
      <c r="A5" s="4" t="inlineStr">
        <is>
          <t>Cash and cash equivalents</t>
        </is>
      </c>
      <c r="B5" s="5" t="n">
        <v>10750</v>
      </c>
      <c r="C5" s="4" t="inlineStr">
        <is>
          <t xml:space="preserve"> </t>
        </is>
      </c>
    </row>
    <row r="6">
      <c r="A6" s="4" t="inlineStr">
        <is>
          <t>Total assets</t>
        </is>
      </c>
      <c r="B6" s="5" t="n">
        <v>126693773</v>
      </c>
      <c r="C6" s="5" t="n">
        <v>141284920</v>
      </c>
    </row>
    <row r="7">
      <c r="A7" s="3" t="inlineStr">
        <is>
          <t>LIABILITIES:</t>
        </is>
      </c>
    </row>
    <row r="8">
      <c r="A8" s="4" t="inlineStr">
        <is>
          <t>Capital withdrawals payable to Limited Partners</t>
        </is>
      </c>
      <c r="B8" s="5" t="n">
        <v>516504</v>
      </c>
      <c r="C8" s="5" t="n">
        <v>2272143</v>
      </c>
    </row>
    <row r="9">
      <c r="A9" s="4" t="inlineStr">
        <is>
          <t>Total liabilities</t>
        </is>
      </c>
      <c r="B9" s="5" t="n">
        <v>516504</v>
      </c>
      <c r="C9" s="5" t="n">
        <v>2272143</v>
      </c>
    </row>
    <row r="10">
      <c r="A10" s="3" t="inlineStr">
        <is>
          <t>PARTNERS’ CAPITAL:</t>
        </is>
      </c>
    </row>
    <row r="11">
      <c r="A11" s="4" t="inlineStr">
        <is>
          <t>General Partner</t>
        </is>
      </c>
      <c r="B11" s="5" t="n">
        <v>2958462</v>
      </c>
      <c r="C11" s="5" t="n">
        <v>2803226</v>
      </c>
    </row>
    <row r="12">
      <c r="A12" s="4" t="inlineStr">
        <is>
          <t>Total limited partners</t>
        </is>
      </c>
      <c r="B12" s="5" t="n">
        <v>123218807</v>
      </c>
      <c r="C12" s="5" t="n">
        <v>136209551</v>
      </c>
    </row>
    <row r="13">
      <c r="A13" s="4" t="inlineStr">
        <is>
          <t>Total partners’ capital</t>
        </is>
      </c>
      <c r="B13" s="5" t="n">
        <v>126177269</v>
      </c>
      <c r="C13" s="5" t="n">
        <v>139012777</v>
      </c>
    </row>
    <row r="14">
      <c r="A14" s="4" t="inlineStr">
        <is>
          <t>TOTAL</t>
        </is>
      </c>
      <c r="B14" s="5" t="n">
        <v>126693773</v>
      </c>
      <c r="C14" s="5" t="n">
        <v>141284920</v>
      </c>
    </row>
    <row r="15">
      <c r="A15" s="4" t="inlineStr">
        <is>
          <t>Series A [Member]</t>
        </is>
      </c>
    </row>
    <row r="16">
      <c r="A16" s="3" t="inlineStr">
        <is>
          <t>PARTNERS’ CAPITAL:</t>
        </is>
      </c>
    </row>
    <row r="17">
      <c r="A17" s="4" t="inlineStr">
        <is>
          <t>Limited partners:</t>
        </is>
      </c>
      <c r="B17" s="6" t="n">
        <v>104028389</v>
      </c>
      <c r="C17" s="6" t="n">
        <v>108544835</v>
      </c>
    </row>
    <row r="18">
      <c r="A18" s="3" t="inlineStr">
        <is>
          <t>NET ASSET VALUE PER UNIT OUTSTANDING:</t>
        </is>
      </c>
    </row>
    <row r="19">
      <c r="A19" s="4" t="inlineStr">
        <is>
          <t>Net Asset Value Per Unit Outstanding</t>
        </is>
      </c>
      <c r="B19" s="7" t="n">
        <v>1117.59</v>
      </c>
      <c r="C19" s="7" t="n">
        <v>1089.83</v>
      </c>
    </row>
    <row r="20">
      <c r="A20" s="4" t="inlineStr">
        <is>
          <t>Series B [Member]</t>
        </is>
      </c>
    </row>
    <row r="21">
      <c r="A21" s="3" t="inlineStr">
        <is>
          <t>PARTNERS’ CAPITAL:</t>
        </is>
      </c>
    </row>
    <row r="22">
      <c r="A22" s="4" t="inlineStr">
        <is>
          <t>Limited partners:</t>
        </is>
      </c>
      <c r="B22" s="6" t="n">
        <v>6961927</v>
      </c>
      <c r="C22" s="6" t="n">
        <v>7431183</v>
      </c>
    </row>
    <row r="23">
      <c r="A23" s="3" t="inlineStr">
        <is>
          <t>NET ASSET VALUE PER UNIT OUTSTANDING:</t>
        </is>
      </c>
    </row>
    <row r="24">
      <c r="A24" s="4" t="inlineStr">
        <is>
          <t>Net Asset Value Per Unit Outstanding</t>
        </is>
      </c>
      <c r="B24" s="7" t="n">
        <v>1352.22</v>
      </c>
      <c r="C24" s="7" t="n">
        <v>1299.02</v>
      </c>
    </row>
    <row r="25">
      <c r="A25" s="4" t="inlineStr">
        <is>
          <t>Series C [Member]</t>
        </is>
      </c>
    </row>
    <row r="26">
      <c r="A26" s="3" t="inlineStr">
        <is>
          <t>PARTNERS’ CAPITAL:</t>
        </is>
      </c>
    </row>
    <row r="27">
      <c r="A27" s="4" t="inlineStr">
        <is>
          <t>Limited partners:</t>
        </is>
      </c>
      <c r="B27" s="6" t="n">
        <v>3361262</v>
      </c>
      <c r="C27" s="6" t="n">
        <v>4015189</v>
      </c>
    </row>
    <row r="28">
      <c r="A28" s="3" t="inlineStr">
        <is>
          <t>NET ASSET VALUE PER UNIT OUTSTANDING:</t>
        </is>
      </c>
    </row>
    <row r="29">
      <c r="A29" s="4" t="inlineStr">
        <is>
          <t>Net Asset Value Per Unit Outstanding</t>
        </is>
      </c>
      <c r="B29" s="7" t="n">
        <v>1379.66</v>
      </c>
      <c r="C29" s="7" t="n">
        <v>1325.38</v>
      </c>
    </row>
    <row r="30">
      <c r="A30" s="4" t="inlineStr">
        <is>
          <t>Series D [Member]</t>
        </is>
      </c>
    </row>
    <row r="31">
      <c r="A31" s="3" t="inlineStr">
        <is>
          <t>PARTNERS’ CAPITAL:</t>
        </is>
      </c>
    </row>
    <row r="32">
      <c r="A32" s="4" t="inlineStr">
        <is>
          <t>Limited partners:</t>
        </is>
      </c>
      <c r="B32" s="6" t="n">
        <v>8867229</v>
      </c>
      <c r="C32" s="6" t="n">
        <v>16218344</v>
      </c>
    </row>
    <row r="33">
      <c r="A33" s="3" t="inlineStr">
        <is>
          <t>NET ASSET VALUE PER UNIT OUTSTANDING:</t>
        </is>
      </c>
    </row>
    <row r="34">
      <c r="A34" s="4" t="inlineStr">
        <is>
          <t>Net Asset Value Per Unit Outstanding</t>
        </is>
      </c>
      <c r="B34" s="7" t="n">
        <v>1294.65</v>
      </c>
      <c r="C34" s="7" t="n">
        <v>125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FIT SHARE (Tables)</t>
        </is>
      </c>
      <c r="B1" s="2" t="inlineStr">
        <is>
          <t>9 Months Ended</t>
        </is>
      </c>
    </row>
    <row r="2">
      <c r="B2" s="2" t="inlineStr">
        <is>
          <t>Sep. 30, 2021</t>
        </is>
      </c>
    </row>
    <row r="3">
      <c r="A3" s="3" t="inlineStr">
        <is>
          <t>Profit Share</t>
        </is>
      </c>
    </row>
    <row r="4">
      <c r="A4" s="4" t="inlineStr">
        <is>
          <t>Schedule of profit share</t>
        </is>
      </c>
      <c r="B4" s="4" t="inlineStr">
        <is>
          <t>Schedule of profit share
Three months ended: Three months ended:
September 30, September 30,
Profit share earned $ 11,307 $ —
Reversal of profit share (1) (1,318,781 ) (32,583 )
Profit share accrued 393,293 105,482
Total profit share $ (914,181 ) $ 72,899
Nine months ended: Nine months ended:
September 30, September 30,
Profit share earned $ 208,863 $ —
Profit share accrued 393,293 105,482
Total profit share $ 602,156 $ 105,482
(1) Reversal of profit share
occurs on July 1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MILLBURN MULTI-MARKETS TRADING L.P. (Details Narrative)</t>
        </is>
      </c>
      <c r="B1" s="2" t="inlineStr">
        <is>
          <t>Sep. 30, 2021</t>
        </is>
      </c>
      <c r="C1" s="2" t="inlineStr">
        <is>
          <t>Dec. 31, 2020</t>
        </is>
      </c>
    </row>
    <row r="2">
      <c r="A2" s="3" t="inlineStr">
        <is>
          <t>Investments, All Other Investments [Abstract]</t>
        </is>
      </c>
    </row>
    <row r="3">
      <c r="A3" s="4" t="inlineStr">
        <is>
          <t>Partnership's investment</t>
        </is>
      </c>
      <c r="B3" s="4" t="inlineStr">
        <is>
          <t>29.38%</t>
        </is>
      </c>
      <c r="C3" s="4" t="inlineStr">
        <is>
          <t>25.0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8" customWidth="1" min="2" max="2"/>
  </cols>
  <sheetData>
    <row r="1">
      <c r="A1" s="1" t="inlineStr">
        <is>
          <t>RELATED PARTY TRANSACTIONS (Details Narrative)</t>
        </is>
      </c>
      <c r="B1" s="2" t="inlineStr">
        <is>
          <t>9 Months Ended</t>
        </is>
      </c>
    </row>
    <row r="2">
      <c r="B2" s="2" t="inlineStr">
        <is>
          <t>Sep. 30, 2021</t>
        </is>
      </c>
    </row>
    <row r="3">
      <c r="A3" s="3" t="inlineStr">
        <is>
          <t>Related Party Transactions [Abstract]</t>
        </is>
      </c>
    </row>
    <row r="4">
      <c r="A4" s="4" t="inlineStr">
        <is>
          <t>Description of administrative and operating expenses related to investors</t>
        </is>
      </c>
      <c r="B4" s="4" t="inlineStr">
        <is>
          <t>1/2 of 1% per annum of the Partnership’s average month-end partners’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NANCIAL HIGHLIGHT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ies A [Member]</t>
        </is>
      </c>
    </row>
    <row r="4">
      <c r="A4" s="3" t="inlineStr">
        <is>
          <t>Auction Market Preferred Securities, Stock Series [Line Items]</t>
        </is>
      </c>
    </row>
    <row r="5">
      <c r="A5" s="4" t="inlineStr">
        <is>
          <t>Weighted average number of units</t>
        </is>
      </c>
      <c r="B5" s="11" t="n">
        <v>92344.719</v>
      </c>
      <c r="C5" s="11" t="n">
        <v>118034.723</v>
      </c>
      <c r="D5" s="11" t="n">
        <v>94871.22100000001</v>
      </c>
      <c r="E5" s="11" t="n">
        <v>127159.028</v>
      </c>
    </row>
    <row r="6">
      <c r="A6" s="4" t="inlineStr">
        <is>
          <t>Series B [Member]</t>
        </is>
      </c>
    </row>
    <row r="7">
      <c r="A7" s="3" t="inlineStr">
        <is>
          <t>Auction Market Preferred Securities, Stock Series [Line Items]</t>
        </is>
      </c>
    </row>
    <row r="8">
      <c r="A8" s="4" t="inlineStr">
        <is>
          <t>Weighted average number of units</t>
        </is>
      </c>
      <c r="B8" s="11" t="n">
        <v>5148.518</v>
      </c>
      <c r="C8" s="11" t="n">
        <v>6537.753</v>
      </c>
      <c r="D8" s="11" t="n">
        <v>5310.402</v>
      </c>
      <c r="E8" s="11" t="n">
        <v>6850.092</v>
      </c>
    </row>
    <row r="9">
      <c r="A9" s="4" t="inlineStr">
        <is>
          <t>Series C [Member]</t>
        </is>
      </c>
    </row>
    <row r="10">
      <c r="A10" s="3" t="inlineStr">
        <is>
          <t>Auction Market Preferred Securities, Stock Series [Line Items]</t>
        </is>
      </c>
    </row>
    <row r="11">
      <c r="A11" s="4" t="inlineStr">
        <is>
          <t>Weighted average number of units</t>
        </is>
      </c>
      <c r="B11" s="11" t="n">
        <v>2511.196</v>
      </c>
      <c r="C11" s="11" t="n">
        <v>3305.893</v>
      </c>
      <c r="D11" s="11" t="n">
        <v>2724.337</v>
      </c>
      <c r="E11" s="11" t="n">
        <v>3288.386</v>
      </c>
    </row>
    <row r="12">
      <c r="A12" s="4" t="inlineStr">
        <is>
          <t>Series D [Member]</t>
        </is>
      </c>
    </row>
    <row r="13">
      <c r="A13" s="3" t="inlineStr">
        <is>
          <t>Auction Market Preferred Securities, Stock Series [Line Items]</t>
        </is>
      </c>
    </row>
    <row r="14">
      <c r="A14" s="4" t="inlineStr">
        <is>
          <t>Weighted average number of units</t>
        </is>
      </c>
      <c r="B14" s="11" t="n">
        <v>7015.673</v>
      </c>
      <c r="C14" s="11" t="n">
        <v>13018.24</v>
      </c>
      <c r="D14" s="11" t="n">
        <v>9968.982</v>
      </c>
      <c r="E14" s="11" t="n">
        <v>10959.5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s - USD ($)</t>
        </is>
      </c>
      <c r="B1" s="2" t="inlineStr">
        <is>
          <t>Sep. 30, 2021</t>
        </is>
      </c>
      <c r="C1" s="2" t="inlineStr">
        <is>
          <t>Dec. 31, 2020</t>
        </is>
      </c>
    </row>
    <row r="2">
      <c r="A2" s="3" t="inlineStr">
        <is>
          <t>ASSETS</t>
        </is>
      </c>
    </row>
    <row r="3">
      <c r="A3" s="4" t="inlineStr">
        <is>
          <t>CASH AND CASH EQUIVALENTS</t>
        </is>
      </c>
      <c r="B3" s="6" t="n">
        <v>10750</v>
      </c>
      <c r="C3" s="4" t="inlineStr">
        <is>
          <t xml:space="preserve"> </t>
        </is>
      </c>
    </row>
    <row r="4">
      <c r="A4" s="3" t="inlineStr">
        <is>
          <t>LIABILITIES:</t>
        </is>
      </c>
    </row>
    <row r="5">
      <c r="A5" s="4" t="inlineStr">
        <is>
          <t>Capital withdrawals payable to Limited Partners</t>
        </is>
      </c>
      <c r="B5" s="5" t="n">
        <v>516504</v>
      </c>
      <c r="C5" s="5" t="n">
        <v>2272143</v>
      </c>
    </row>
    <row r="6">
      <c r="A6" s="4" t="inlineStr">
        <is>
          <t>Total liabilities</t>
        </is>
      </c>
      <c r="B6" s="5" t="n">
        <v>516504</v>
      </c>
      <c r="C6" s="5" t="n">
        <v>2272143</v>
      </c>
    </row>
    <row r="7">
      <c r="A7" s="4" t="inlineStr">
        <is>
          <t>PARTNERS’ CAPITAL</t>
        </is>
      </c>
      <c r="B7" s="5" t="n">
        <v>126177269</v>
      </c>
      <c r="C7" s="5" t="n">
        <v>139012777</v>
      </c>
    </row>
    <row r="8">
      <c r="A8" s="4" t="inlineStr">
        <is>
          <t>TOTAL</t>
        </is>
      </c>
      <c r="B8" s="5" t="n">
        <v>126693773</v>
      </c>
      <c r="C8" s="5" t="n">
        <v>141284920</v>
      </c>
    </row>
    <row r="9">
      <c r="A9" s="4" t="inlineStr">
        <is>
          <t>Millburn Multi Markets Trading L P [Member]</t>
        </is>
      </c>
    </row>
    <row r="10">
      <c r="A10" s="3" t="inlineStr">
        <is>
          <t>ASSETS</t>
        </is>
      </c>
    </row>
    <row r="11">
      <c r="A11" s="4" t="inlineStr">
        <is>
          <t>Investments in U.S. Treasury notes — at fair value (amortized cost $96,283,669 and $91,546,413)</t>
        </is>
      </c>
      <c r="B11" s="5" t="n">
        <v>96277823</v>
      </c>
      <c r="C11" s="5" t="n">
        <v>91539195</v>
      </c>
    </row>
    <row r="12">
      <c r="A12" s="4" t="inlineStr">
        <is>
          <t>Net unrealized appreciation on open futures and forward currency contracts</t>
        </is>
      </c>
      <c r="B12" s="5" t="n">
        <v>3955234</v>
      </c>
      <c r="C12" s="5" t="n">
        <v>20183485</v>
      </c>
    </row>
    <row r="13">
      <c r="A13" s="4" t="inlineStr">
        <is>
          <t>Due from brokers, net</t>
        </is>
      </c>
      <c r="B13" s="5" t="n">
        <v>23100583</v>
      </c>
      <c r="C13" s="5" t="n">
        <v>22876161</v>
      </c>
    </row>
    <row r="14">
      <c r="A14" s="4" t="inlineStr">
        <is>
          <t>Cash denominated in foreign currencies (cost $19,127,491 and $21,945,775)</t>
        </is>
      </c>
      <c r="B14" s="5" t="n">
        <v>18796748</v>
      </c>
      <c r="C14" s="5" t="n">
        <v>22644281</v>
      </c>
    </row>
    <row r="15">
      <c r="A15" s="4" t="inlineStr">
        <is>
          <t>Total equity in trading accounts</t>
        </is>
      </c>
      <c r="B15" s="5" t="n">
        <v>142130388</v>
      </c>
      <c r="C15" s="5" t="n">
        <v>157243122</v>
      </c>
    </row>
    <row r="16">
      <c r="A16" s="4" t="inlineStr">
        <is>
          <t>INVESTMENTS IN U.S. TREASURY NOTES — at fair value (amortized cost $297,207,360 and $408,518,267)</t>
        </is>
      </c>
      <c r="B16" s="5" t="n">
        <v>297188543</v>
      </c>
      <c r="C16" s="5" t="n">
        <v>408476105</v>
      </c>
    </row>
    <row r="17">
      <c r="A17" s="4" t="inlineStr">
        <is>
          <t>CASH AND CASH EQUIVALENTS</t>
        </is>
      </c>
      <c r="B17" s="5" t="n">
        <v>29738141</v>
      </c>
      <c r="C17" s="5" t="n">
        <v>42498650</v>
      </c>
    </row>
    <row r="18">
      <c r="A18" s="4" t="inlineStr">
        <is>
          <t>ACCRUED INTEREST RECEIVABLE</t>
        </is>
      </c>
      <c r="B18" s="5" t="n">
        <v>2290409</v>
      </c>
      <c r="C18" s="5" t="n">
        <v>3523202</v>
      </c>
    </row>
    <row r="19">
      <c r="A19" s="4" t="inlineStr">
        <is>
          <t>DUE FROM MILLBURN MULTI-MARKETS LTD.</t>
        </is>
      </c>
      <c r="B19" s="4" t="inlineStr">
        <is>
          <t xml:space="preserve"> </t>
        </is>
      </c>
      <c r="C19" s="5" t="n">
        <v>100</v>
      </c>
    </row>
    <row r="20">
      <c r="A20" s="4" t="inlineStr">
        <is>
          <t>TOTAL</t>
        </is>
      </c>
      <c r="B20" s="5" t="n">
        <v>471347481</v>
      </c>
      <c r="C20" s="5" t="n">
        <v>611741179</v>
      </c>
    </row>
    <row r="21">
      <c r="A21" s="3" t="inlineStr">
        <is>
          <t>LIABILITIES:</t>
        </is>
      </c>
    </row>
    <row r="22">
      <c r="A22" s="4" t="inlineStr">
        <is>
          <t>Net unrealized depreciation on open futures and forward currency contracts</t>
        </is>
      </c>
      <c r="B22" s="5" t="n">
        <v>7404922</v>
      </c>
      <c r="C22" s="5" t="n">
        <v>125252</v>
      </c>
    </row>
    <row r="23">
      <c r="A23" s="4" t="inlineStr">
        <is>
          <t>Capital withdrawals payable to Limited Partners</t>
        </is>
      </c>
      <c r="B23" s="5" t="n">
        <v>24349962</v>
      </c>
      <c r="C23" s="5" t="n">
        <v>53597364</v>
      </c>
    </row>
    <row r="24">
      <c r="A24" s="4" t="inlineStr">
        <is>
          <t>Capital withdrawal payable to General Partner</t>
        </is>
      </c>
      <c r="B24" s="4" t="inlineStr">
        <is>
          <t xml:space="preserve"> </t>
        </is>
      </c>
      <c r="C24" s="5" t="n">
        <v>622309</v>
      </c>
    </row>
    <row r="25">
      <c r="A25" s="4" t="inlineStr">
        <is>
          <t>Management fee payable</t>
        </is>
      </c>
      <c r="B25" s="5" t="n">
        <v>439273</v>
      </c>
      <c r="C25" s="5" t="n">
        <v>648347</v>
      </c>
    </row>
    <row r="26">
      <c r="A26" s="4" t="inlineStr">
        <is>
          <t>Selling commissions payable</t>
        </is>
      </c>
      <c r="B26" s="5" t="n">
        <v>179300</v>
      </c>
      <c r="C26" s="5" t="n">
        <v>196027</v>
      </c>
    </row>
    <row r="27">
      <c r="A27" s="4" t="inlineStr">
        <is>
          <t>Accrued expenses</t>
        </is>
      </c>
      <c r="B27" s="5" t="n">
        <v>282755</v>
      </c>
      <c r="C27" s="5" t="n">
        <v>286761</v>
      </c>
    </row>
    <row r="28">
      <c r="A28" s="4" t="inlineStr">
        <is>
          <t>Due to brokers, net</t>
        </is>
      </c>
      <c r="B28" s="5" t="n">
        <v>8781400</v>
      </c>
      <c r="C28" s="5" t="n">
        <v>1909153</v>
      </c>
    </row>
    <row r="29">
      <c r="A29" s="4" t="inlineStr">
        <is>
          <t>Commissions and other trading fees on open futures contracts</t>
        </is>
      </c>
      <c r="B29" s="5" t="n">
        <v>26225</v>
      </c>
      <c r="C29" s="5" t="n">
        <v>108048</v>
      </c>
    </row>
    <row r="30">
      <c r="A30" s="4" t="inlineStr">
        <is>
          <t>Accrued profit share</t>
        </is>
      </c>
      <c r="B30" s="5" t="n">
        <v>393293</v>
      </c>
      <c r="C30" s="4" t="inlineStr">
        <is>
          <t xml:space="preserve"> </t>
        </is>
      </c>
    </row>
    <row r="31">
      <c r="A31" s="4" t="inlineStr">
        <is>
          <t>Total liabilities</t>
        </is>
      </c>
      <c r="B31" s="5" t="n">
        <v>41857130</v>
      </c>
      <c r="C31" s="5" t="n">
        <v>57493261</v>
      </c>
    </row>
    <row r="32">
      <c r="A32" s="4" t="inlineStr">
        <is>
          <t>PARTNERS’ CAPITAL</t>
        </is>
      </c>
      <c r="B32" s="5" t="n">
        <v>429490351</v>
      </c>
      <c r="C32" s="5" t="n">
        <v>554247918</v>
      </c>
    </row>
    <row r="33">
      <c r="A33" s="4" t="inlineStr">
        <is>
          <t>TOTAL</t>
        </is>
      </c>
      <c r="B33" s="6" t="n">
        <v>471347481</v>
      </c>
      <c r="C33" s="6" t="n">
        <v>611741179</v>
      </c>
    </row>
    <row r="34">
      <c r="A34" s="4" t="inlineStr">
        <is>
          <t>Investment Owned, Percent of Net Assets</t>
        </is>
      </c>
      <c r="B34" s="4" t="inlineStr">
        <is>
          <t>(0.80%)</t>
        </is>
      </c>
      <c r="C34" s="4" t="inlineStr">
        <is>
          <t>3.62%</t>
        </is>
      </c>
    </row>
    <row r="35">
      <c r="A35" s="4" t="inlineStr">
        <is>
          <t>Investment Owned, Unrecognized Unrealized Appreciation (Depreciation), Net</t>
        </is>
      </c>
      <c r="B35" s="6" t="n">
        <v>-3449688</v>
      </c>
      <c r="C35" s="6" t="n">
        <v>20058233</v>
      </c>
    </row>
    <row r="36">
      <c r="A36" s="4" t="inlineStr">
        <is>
          <t>Millburn Multi Markets Trading L P [Member] | Exchange Traded Futures Contracts Energies [Member] | Long Contracts [Member]</t>
        </is>
      </c>
    </row>
    <row r="37">
      <c r="A37" s="3" t="inlineStr">
        <is>
          <t>LIABILITIES:</t>
        </is>
      </c>
    </row>
    <row r="38">
      <c r="A38" s="4" t="inlineStr">
        <is>
          <t>Investment Owned, Percent of Net Assets</t>
        </is>
      </c>
      <c r="B38" s="4" t="inlineStr">
        <is>
          <t>1.16%</t>
        </is>
      </c>
      <c r="C38" s="4" t="inlineStr">
        <is>
          <t>0.15%</t>
        </is>
      </c>
    </row>
    <row r="39">
      <c r="A39" s="4" t="inlineStr">
        <is>
          <t>Investment Owned, Unrecognized Unrealized Appreciation (Depreciation), Net</t>
        </is>
      </c>
      <c r="B39" s="6" t="n">
        <v>4964172</v>
      </c>
      <c r="C39" s="6" t="n">
        <v>819755</v>
      </c>
    </row>
    <row r="40">
      <c r="A40" s="4" t="inlineStr">
        <is>
          <t>Millburn Multi Markets Trading L P [Member] | Exchange Traded Futures Contracts Energies [Member] | Short Contracts [Member]</t>
        </is>
      </c>
    </row>
    <row r="41">
      <c r="A41" s="3" t="inlineStr">
        <is>
          <t>LIABILITIES:</t>
        </is>
      </c>
    </row>
    <row r="42">
      <c r="A42" s="4" t="inlineStr">
        <is>
          <t>Investment Owned, Percent of Net Assets</t>
        </is>
      </c>
      <c r="B42" s="4" t="inlineStr">
        <is>
          <t>(0.05%)</t>
        </is>
      </c>
      <c r="C42" s="4" t="inlineStr">
        <is>
          <t>0.11%</t>
        </is>
      </c>
    </row>
    <row r="43">
      <c r="A43" s="4" t="inlineStr">
        <is>
          <t>Investment Owned, Unrecognized Unrealized Appreciation (Depreciation), Net</t>
        </is>
      </c>
      <c r="B43" s="6" t="n">
        <v>992480</v>
      </c>
      <c r="C43" s="6" t="n">
        <v>591490</v>
      </c>
    </row>
    <row r="44">
      <c r="A44" s="4" t="inlineStr">
        <is>
          <t>Millburn Multi Markets Trading L P [Member] | Exchange Traded Futures Contracts Grains [Member] | Long Contracts [Member]</t>
        </is>
      </c>
    </row>
    <row r="45">
      <c r="A45" s="3" t="inlineStr">
        <is>
          <t>LIABILITIES:</t>
        </is>
      </c>
    </row>
    <row r="46">
      <c r="A46" s="4" t="inlineStr">
        <is>
          <t>Investment Owned, Percent of Net Assets</t>
        </is>
      </c>
      <c r="B46" s="4" t="inlineStr">
        <is>
          <t>(0.00%)</t>
        </is>
      </c>
      <c r="C46" s="4" t="inlineStr">
        <is>
          <t>0.60%</t>
        </is>
      </c>
    </row>
    <row r="47">
      <c r="A47" s="4" t="inlineStr">
        <is>
          <t>Investment Owned, Unrecognized Unrealized Appreciation (Depreciation), Net</t>
        </is>
      </c>
      <c r="B47" s="6" t="n">
        <v>-9210</v>
      </c>
      <c r="C47" s="6" t="n">
        <v>3317996</v>
      </c>
    </row>
    <row r="48">
      <c r="A48" s="4" t="inlineStr">
        <is>
          <t>Millburn Multi Markets Trading L P [Member] | Exchange Traded Futures Contracts Grains [Member] | Short Contracts [Member]</t>
        </is>
      </c>
    </row>
    <row r="49">
      <c r="A49" s="3" t="inlineStr">
        <is>
          <t>LIABILITIES:</t>
        </is>
      </c>
    </row>
    <row r="50">
      <c r="A50" s="4" t="inlineStr">
        <is>
          <t>Investment Owned, Percent of Net Assets</t>
        </is>
      </c>
      <c r="B50" s="4" t="inlineStr">
        <is>
          <t>0.23%</t>
        </is>
      </c>
      <c r="C50" s="4" t="inlineStr">
        <is>
          <t>(0.06%)</t>
        </is>
      </c>
    </row>
    <row r="51">
      <c r="A51" s="4" t="inlineStr">
        <is>
          <t>Investment Owned, Unrecognized Unrealized Appreciation (Depreciation), Net</t>
        </is>
      </c>
      <c r="B51" s="6" t="n">
        <v>-210760</v>
      </c>
      <c r="C51" s="6" t="n">
        <v>-347625</v>
      </c>
    </row>
    <row r="52">
      <c r="A52" s="4" t="inlineStr">
        <is>
          <t>Millburn Multi Markets Trading L P [Member] | Interest Rate Contract [Member] | Long Contracts [Member]</t>
        </is>
      </c>
    </row>
    <row r="53">
      <c r="A53" s="3" t="inlineStr">
        <is>
          <t>LIABILITIES:</t>
        </is>
      </c>
    </row>
    <row r="54">
      <c r="A54" s="4" t="inlineStr">
        <is>
          <t>Investment Owned, Percent of Net Assets</t>
        </is>
      </c>
      <c r="B54" s="4" t="inlineStr">
        <is>
          <t>(0.34%)</t>
        </is>
      </c>
      <c r="C54" s="4" t="inlineStr">
        <is>
          <t>0.38%</t>
        </is>
      </c>
    </row>
    <row r="55">
      <c r="A55" s="4" t="inlineStr">
        <is>
          <t>Investment Owned, Unrecognized Unrealized Appreciation (Depreciation), Net</t>
        </is>
      </c>
      <c r="B55" s="6" t="n">
        <v>-1448596</v>
      </c>
      <c r="C55" s="6" t="n">
        <v>2087791</v>
      </c>
    </row>
    <row r="56">
      <c r="A56" s="4" t="inlineStr">
        <is>
          <t>Millburn Multi Markets Trading L P [Member] | Interest Rate Contract [Member] | Short Contracts [Member]</t>
        </is>
      </c>
    </row>
    <row r="57">
      <c r="A57" s="3" t="inlineStr">
        <is>
          <t>LIABILITIES:</t>
        </is>
      </c>
    </row>
    <row r="58">
      <c r="A58" s="4" t="inlineStr">
        <is>
          <t>Investment Owned, Percent of Net Assets</t>
        </is>
      </c>
      <c r="C58" s="4" t="inlineStr">
        <is>
          <t>0.00%</t>
        </is>
      </c>
    </row>
    <row r="59">
      <c r="A59" s="4" t="inlineStr">
        <is>
          <t>Investment Owned, Unrecognized Unrealized Appreciation (Depreciation), Net</t>
        </is>
      </c>
      <c r="C59" s="6" t="n">
        <v>-25918</v>
      </c>
    </row>
    <row r="60">
      <c r="A60" s="4" t="inlineStr">
        <is>
          <t>Millburn Multi Markets Trading L P [Member] | Exchange Traded Futures Contracts Livestock [Member] | Long Contracts [Member]</t>
        </is>
      </c>
    </row>
    <row r="61">
      <c r="A61" s="3" t="inlineStr">
        <is>
          <t>LIABILITIES:</t>
        </is>
      </c>
    </row>
    <row r="62">
      <c r="A62" s="4" t="inlineStr">
        <is>
          <t>Investment Owned, Percent of Net Assets</t>
        </is>
      </c>
      <c r="B62" s="4" t="inlineStr">
        <is>
          <t>0.01%</t>
        </is>
      </c>
    </row>
    <row r="63">
      <c r="A63" s="4" t="inlineStr">
        <is>
          <t>Investment Owned, Unrecognized Unrealized Appreciation (Depreciation), Net</t>
        </is>
      </c>
      <c r="B63" s="6" t="n">
        <v>34390</v>
      </c>
    </row>
    <row r="64">
      <c r="A64" s="4" t="inlineStr">
        <is>
          <t>Millburn Multi Markets Trading L P [Member] | Exchange Traded Futures Contracts Livestock [Member] | Short Contracts [Member]</t>
        </is>
      </c>
    </row>
    <row r="65">
      <c r="A65" s="3" t="inlineStr">
        <is>
          <t>LIABILITIES:</t>
        </is>
      </c>
    </row>
    <row r="66">
      <c r="A66" s="4" t="inlineStr">
        <is>
          <t>Investment Owned, Percent of Net Assets</t>
        </is>
      </c>
      <c r="B66" s="4" t="inlineStr">
        <is>
          <t>0.00%</t>
        </is>
      </c>
      <c r="C66" s="4" t="inlineStr">
        <is>
          <t>0.00%</t>
        </is>
      </c>
    </row>
    <row r="67">
      <c r="A67" s="4" t="inlineStr">
        <is>
          <t>Investment Owned, Unrecognized Unrealized Appreciation (Depreciation), Net</t>
        </is>
      </c>
      <c r="B67" s="6" t="n">
        <v>10430</v>
      </c>
      <c r="C67" s="6" t="n">
        <v>-12760</v>
      </c>
    </row>
    <row r="68">
      <c r="A68" s="4" t="inlineStr">
        <is>
          <t>Millburn Multi Markets Trading L P [Member] | Exchange Traded Futures Contracts Metals [Member] | Long Contracts [Member]</t>
        </is>
      </c>
    </row>
    <row r="69">
      <c r="A69" s="3" t="inlineStr">
        <is>
          <t>LIABILITIES:</t>
        </is>
      </c>
    </row>
    <row r="70">
      <c r="A70" s="4" t="inlineStr">
        <is>
          <t>Investment Owned, Percent of Net Assets</t>
        </is>
      </c>
      <c r="B70" s="4" t="inlineStr">
        <is>
          <t>(0.74%)</t>
        </is>
      </c>
      <c r="C70" s="4" t="inlineStr">
        <is>
          <t>1.13%</t>
        </is>
      </c>
    </row>
    <row r="71">
      <c r="A71" s="4" t="inlineStr">
        <is>
          <t>Investment Owned, Unrecognized Unrealized Appreciation (Depreciation), Net</t>
        </is>
      </c>
      <c r="B71" s="6" t="n">
        <v>-3161963</v>
      </c>
      <c r="C71" s="6" t="n">
        <v>6253013</v>
      </c>
    </row>
    <row r="72">
      <c r="A72" s="4" t="inlineStr">
        <is>
          <t>Millburn Multi Markets Trading L P [Member] | Exchange Traded Futures Contracts Metals [Member] | Short Contracts [Member]</t>
        </is>
      </c>
    </row>
    <row r="73">
      <c r="A73" s="3" t="inlineStr">
        <is>
          <t>LIABILITIES:</t>
        </is>
      </c>
    </row>
    <row r="74">
      <c r="A74" s="4" t="inlineStr">
        <is>
          <t>Investment Owned, Percent of Net Assets</t>
        </is>
      </c>
      <c r="B74" s="4" t="inlineStr">
        <is>
          <t>0.44%</t>
        </is>
      </c>
      <c r="C74" s="4" t="inlineStr">
        <is>
          <t>(0.22%)</t>
        </is>
      </c>
    </row>
    <row r="75">
      <c r="A75" s="4" t="inlineStr">
        <is>
          <t>Investment Owned, Unrecognized Unrealized Appreciation (Depreciation), Net</t>
        </is>
      </c>
      <c r="B75" s="6" t="n">
        <v>1856189</v>
      </c>
      <c r="C75" s="6" t="n">
        <v>-1137354</v>
      </c>
    </row>
    <row r="76">
      <c r="A76" s="4" t="inlineStr">
        <is>
          <t>Millburn Multi Markets Trading L P [Member] | Exchange Traded Futures Contracts Softs [Member] | Long Contracts [Member]</t>
        </is>
      </c>
    </row>
    <row r="77">
      <c r="A77" s="3" t="inlineStr">
        <is>
          <t>LIABILITIES:</t>
        </is>
      </c>
    </row>
    <row r="78">
      <c r="A78" s="4" t="inlineStr">
        <is>
          <t>Investment Owned, Percent of Net Assets</t>
        </is>
      </c>
      <c r="B78" s="4" t="inlineStr">
        <is>
          <t>0.05%</t>
        </is>
      </c>
      <c r="C78" s="4" t="inlineStr">
        <is>
          <t>0.06%</t>
        </is>
      </c>
    </row>
    <row r="79">
      <c r="A79" s="4" t="inlineStr">
        <is>
          <t>Investment Owned, Unrecognized Unrealized Appreciation (Depreciation), Net</t>
        </is>
      </c>
      <c r="B79" s="6" t="n">
        <v>201441</v>
      </c>
      <c r="C79" s="6" t="n">
        <v>345995</v>
      </c>
    </row>
    <row r="80">
      <c r="A80" s="4" t="inlineStr">
        <is>
          <t>Millburn Multi Markets Trading L P [Member] | Exchange Traded Futures Contracts Softs [Member] | Short Contracts [Member]</t>
        </is>
      </c>
    </row>
    <row r="81">
      <c r="A81" s="3" t="inlineStr">
        <is>
          <t>LIABILITIES:</t>
        </is>
      </c>
    </row>
    <row r="82">
      <c r="A82" s="4" t="inlineStr">
        <is>
          <t>Investment Owned, Percent of Net Assets</t>
        </is>
      </c>
      <c r="B82" s="4" t="inlineStr">
        <is>
          <t>(0.01%)</t>
        </is>
      </c>
      <c r="C82" s="4" t="inlineStr">
        <is>
          <t>(0.02%)</t>
        </is>
      </c>
    </row>
    <row r="83">
      <c r="A83" s="4" t="inlineStr">
        <is>
          <t>Investment Owned, Unrecognized Unrealized Appreciation (Depreciation), Net</t>
        </is>
      </c>
      <c r="B83" s="6" t="n">
        <v>-54432</v>
      </c>
      <c r="C83" s="6" t="n">
        <v>-115670</v>
      </c>
    </row>
    <row r="84">
      <c r="A84" s="4" t="inlineStr">
        <is>
          <t>Millburn Multi Markets Trading L P [Member] | Exchange Traded Futures Contracts Stock Indices [Member] | Long Contracts [Member]</t>
        </is>
      </c>
    </row>
    <row r="85">
      <c r="A85" s="3" t="inlineStr">
        <is>
          <t>LIABILITIES:</t>
        </is>
      </c>
    </row>
    <row r="86">
      <c r="A86" s="4" t="inlineStr">
        <is>
          <t>Investment Owned, Percent of Net Assets</t>
        </is>
      </c>
      <c r="B86" s="4" t="inlineStr">
        <is>
          <t>(0.47%)</t>
        </is>
      </c>
      <c r="C86" s="4" t="inlineStr">
        <is>
          <t>0.82%</t>
        </is>
      </c>
    </row>
    <row r="87">
      <c r="A87" s="4" t="inlineStr">
        <is>
          <t>Investment Owned, Unrecognized Unrealized Appreciation (Depreciation), Net</t>
        </is>
      </c>
      <c r="B87" s="6" t="n">
        <v>-2018610</v>
      </c>
      <c r="C87" s="6" t="n">
        <v>4567677</v>
      </c>
    </row>
    <row r="88">
      <c r="A88" s="4" t="inlineStr">
        <is>
          <t>Millburn Multi Markets Trading L P [Member] | Exchange Traded Futures Contracts Stock Indices [Member] | Short Contracts [Member]</t>
        </is>
      </c>
    </row>
    <row r="89">
      <c r="A89" s="3" t="inlineStr">
        <is>
          <t>LIABILITIES:</t>
        </is>
      </c>
    </row>
    <row r="90">
      <c r="A90" s="4" t="inlineStr">
        <is>
          <t>Investment Owned, Percent of Net Assets</t>
        </is>
      </c>
      <c r="B90" s="4" t="inlineStr">
        <is>
          <t>(0.01%)</t>
        </is>
      </c>
      <c r="C90" s="4" t="inlineStr">
        <is>
          <t>0.14%</t>
        </is>
      </c>
    </row>
    <row r="91">
      <c r="A91" s="4" t="inlineStr">
        <is>
          <t>Investment Owned, Unrecognized Unrealized Appreciation (Depreciation), Net</t>
        </is>
      </c>
      <c r="B91" s="6" t="n">
        <v>-33971</v>
      </c>
      <c r="C91" s="6" t="n">
        <v>773085</v>
      </c>
    </row>
    <row r="92">
      <c r="A92" s="4" t="inlineStr">
        <is>
          <t>Millburn Multi Markets Trading L P [Member] | Future [Member]</t>
        </is>
      </c>
    </row>
    <row r="93">
      <c r="A93" s="3" t="inlineStr">
        <is>
          <t>LIABILITIES:</t>
        </is>
      </c>
    </row>
    <row r="94">
      <c r="A94" s="4" t="inlineStr">
        <is>
          <t>Investment Owned, Percent of Net Assets</t>
        </is>
      </c>
      <c r="B94" s="4" t="inlineStr">
        <is>
          <t>0.49%</t>
        </is>
      </c>
      <c r="C94" s="4" t="inlineStr">
        <is>
          <t>3.09%</t>
        </is>
      </c>
    </row>
    <row r="95">
      <c r="A95" s="4" t="inlineStr">
        <is>
          <t>Investment Owned, Unrecognized Unrealized Appreciation (Depreciation), Net</t>
        </is>
      </c>
      <c r="B95" s="6" t="n">
        <v>2077484</v>
      </c>
      <c r="C95" s="6" t="n">
        <v>17117475</v>
      </c>
    </row>
    <row r="96">
      <c r="A96" s="4" t="inlineStr">
        <is>
          <t>Millburn Multi Markets Trading L P [Member] | Future [Member] | Long Contracts [Member]</t>
        </is>
      </c>
    </row>
    <row r="97">
      <c r="A97" s="3" t="inlineStr">
        <is>
          <t>LIABILITIES:</t>
        </is>
      </c>
    </row>
    <row r="98">
      <c r="A98" s="4" t="inlineStr">
        <is>
          <t>Investment Owned, Percent of Net Assets</t>
        </is>
      </c>
      <c r="B98" s="4" t="inlineStr">
        <is>
          <t>(0.33%)</t>
        </is>
      </c>
      <c r="C98" s="4" t="inlineStr">
        <is>
          <t>3.14%</t>
        </is>
      </c>
    </row>
    <row r="99">
      <c r="A99" s="4" t="inlineStr">
        <is>
          <t>Investment Owned, Unrecognized Unrealized Appreciation (Depreciation), Net</t>
        </is>
      </c>
      <c r="B99" s="6" t="n">
        <v>-1438376</v>
      </c>
      <c r="C99" s="6" t="n">
        <v>17392227</v>
      </c>
    </row>
    <row r="100">
      <c r="A100" s="4" t="inlineStr">
        <is>
          <t>Millburn Multi Markets Trading L P [Member] | Future [Member] | Short Contracts [Member]</t>
        </is>
      </c>
    </row>
    <row r="101">
      <c r="A101" s="3" t="inlineStr">
        <is>
          <t>LIABILITIES:</t>
        </is>
      </c>
    </row>
    <row r="102">
      <c r="A102" s="4" t="inlineStr">
        <is>
          <t>Investment Owned, Percent of Net Assets</t>
        </is>
      </c>
      <c r="B102" s="4" t="inlineStr">
        <is>
          <t>0.82%</t>
        </is>
      </c>
      <c r="C102" s="4" t="inlineStr">
        <is>
          <t>(0.05%)</t>
        </is>
      </c>
    </row>
    <row r="103">
      <c r="A103" s="4" t="inlineStr">
        <is>
          <t>Investment Owned, Unrecognized Unrealized Appreciation (Depreciation), Net</t>
        </is>
      </c>
      <c r="B103" s="6" t="n">
        <v>3515860</v>
      </c>
      <c r="C103" s="6" t="n">
        <v>-274752</v>
      </c>
    </row>
    <row r="104">
      <c r="A104" s="4" t="inlineStr">
        <is>
          <t>Millburn Multi Markets Trading L P [Member] | Exchange Traded Futures Contracts Two Year U S Treasury [Member] | Short Contracts [Member]</t>
        </is>
      </c>
    </row>
    <row r="105">
      <c r="A105" s="3" t="inlineStr">
        <is>
          <t>LIABILITIES:</t>
        </is>
      </c>
    </row>
    <row r="106">
      <c r="A106" s="4" t="inlineStr">
        <is>
          <t>Investment Owned, Percent of Net Assets</t>
        </is>
      </c>
      <c r="B106" s="4" t="inlineStr">
        <is>
          <t>0.01%</t>
        </is>
      </c>
    </row>
    <row r="107">
      <c r="A107" s="4" t="inlineStr">
        <is>
          <t>Investment Owned, Unrecognized Unrealized Appreciation (Depreciation), Net</t>
        </is>
      </c>
      <c r="B107" s="6" t="n">
        <v>57953</v>
      </c>
    </row>
    <row r="108">
      <c r="A108" s="4" t="inlineStr">
        <is>
          <t>Millburn Multi Markets Trading L P [Member] | Exchange Traded Futures Contracts Five Year U S Treasury [Member] | Short Contracts [Member]</t>
        </is>
      </c>
    </row>
    <row r="109">
      <c r="A109" s="3" t="inlineStr">
        <is>
          <t>LIABILITIES:</t>
        </is>
      </c>
    </row>
    <row r="110">
      <c r="A110" s="4" t="inlineStr">
        <is>
          <t>Investment Owned, Percent of Net Assets</t>
        </is>
      </c>
      <c r="B110" s="4" t="inlineStr">
        <is>
          <t>0.05%</t>
        </is>
      </c>
    </row>
    <row r="111">
      <c r="A111" s="4" t="inlineStr">
        <is>
          <t>Investment Owned, Unrecognized Unrealized Appreciation (Depreciation), Net</t>
        </is>
      </c>
      <c r="B111" s="6" t="n">
        <v>202226</v>
      </c>
    </row>
    <row r="112">
      <c r="A112" s="4" t="inlineStr">
        <is>
          <t>Millburn Multi Markets Trading L P [Member] | Exchange Traded Futures Contracts Ten Year U S Treasury [Member] | Short Contracts [Member]</t>
        </is>
      </c>
    </row>
    <row r="113">
      <c r="A113" s="3" t="inlineStr">
        <is>
          <t>LIABILITIES:</t>
        </is>
      </c>
    </row>
    <row r="114">
      <c r="A114" s="4" t="inlineStr">
        <is>
          <t>Investment Owned, Percent of Net Assets</t>
        </is>
      </c>
      <c r="B114" s="4" t="inlineStr">
        <is>
          <t>0.01%</t>
        </is>
      </c>
    </row>
    <row r="115">
      <c r="A115" s="4" t="inlineStr">
        <is>
          <t>Investment Owned, Unrecognized Unrealized Appreciation (Depreciation), Net</t>
        </is>
      </c>
      <c r="B115" s="6" t="n">
        <v>39500</v>
      </c>
    </row>
    <row r="116">
      <c r="A116" s="4" t="inlineStr">
        <is>
          <t>Millburn Multi Markets Trading L P [Member] | Exchange Traded Futures Contracts Otherinterestrates [Member] | Short Contracts [Member]</t>
        </is>
      </c>
    </row>
    <row r="117">
      <c r="A117" s="3" t="inlineStr">
        <is>
          <t>LIABILITIES:</t>
        </is>
      </c>
    </row>
    <row r="118">
      <c r="A118" s="4" t="inlineStr">
        <is>
          <t>Investment Owned, Percent of Net Assets</t>
        </is>
      </c>
      <c r="B118" s="4" t="inlineStr">
        <is>
          <t>0.15%</t>
        </is>
      </c>
    </row>
    <row r="119">
      <c r="A119" s="4" t="inlineStr">
        <is>
          <t>Investment Owned, Unrecognized Unrealized Appreciation (Depreciation), Net</t>
        </is>
      </c>
      <c r="B119" s="6" t="n">
        <v>656245</v>
      </c>
    </row>
    <row r="120">
      <c r="A120" s="4" t="inlineStr">
        <is>
          <t>Millburn Multi Markets Trading L P [Member] | Exchange Traded Futures Contracts Totalinterestrates [Member] | Short Contracts [Member]</t>
        </is>
      </c>
    </row>
    <row r="121">
      <c r="A121" s="3" t="inlineStr">
        <is>
          <t>LIABILITIES:</t>
        </is>
      </c>
    </row>
    <row r="122">
      <c r="A122" s="4" t="inlineStr">
        <is>
          <t>Investment Owned, Percent of Net Assets</t>
        </is>
      </c>
      <c r="B122" s="4" t="inlineStr">
        <is>
          <t>0.22%</t>
        </is>
      </c>
    </row>
    <row r="123">
      <c r="A123" s="4" t="inlineStr">
        <is>
          <t>Investment Owned, Unrecognized Unrealized Appreciation (Depreciation), Net</t>
        </is>
      </c>
      <c r="B123" s="6" t="n">
        <v>955924</v>
      </c>
    </row>
    <row r="124">
      <c r="A124" s="4" t="inlineStr">
        <is>
          <t>Millburn Multi Markets Trading L P [Member] | Forward Contracts [Member]</t>
        </is>
      </c>
    </row>
    <row r="125">
      <c r="A125" s="3" t="inlineStr">
        <is>
          <t>LIABILITIES:</t>
        </is>
      </c>
    </row>
    <row r="126">
      <c r="A126" s="4" t="inlineStr">
        <is>
          <t>Investment Owned, Percent of Net Assets</t>
        </is>
      </c>
      <c r="B126" s="4" t="inlineStr">
        <is>
          <t>(1.29%)</t>
        </is>
      </c>
      <c r="C126" s="4" t="inlineStr">
        <is>
          <t>0.53%</t>
        </is>
      </c>
    </row>
    <row r="127">
      <c r="A127" s="4" t="inlineStr">
        <is>
          <t>Investment Owned, Unrecognized Unrealized Appreciation (Depreciation), Net</t>
        </is>
      </c>
      <c r="B127" s="6" t="n">
        <v>-5527172</v>
      </c>
      <c r="C127" s="6" t="n">
        <v>2940758</v>
      </c>
    </row>
    <row r="128">
      <c r="A128" s="4" t="inlineStr">
        <is>
          <t>Millburn Multi Markets Trading L P [Member] | Forward Contracts [Member] | Long Contracts [Member]</t>
        </is>
      </c>
    </row>
    <row r="129">
      <c r="A129" s="3" t="inlineStr">
        <is>
          <t>LIABILITIES:</t>
        </is>
      </c>
    </row>
    <row r="130">
      <c r="A130" s="4" t="inlineStr">
        <is>
          <t>Investment Owned, Percent of Net Assets</t>
        </is>
      </c>
      <c r="B130" s="4" t="inlineStr">
        <is>
          <t>(4.46%)</t>
        </is>
      </c>
      <c r="C130" s="4" t="inlineStr">
        <is>
          <t>2.02%</t>
        </is>
      </c>
    </row>
    <row r="131">
      <c r="A131" s="4" t="inlineStr">
        <is>
          <t>Investment Owned, Unrecognized Unrealized Appreciation (Depreciation), Net</t>
        </is>
      </c>
      <c r="B131" s="6" t="n">
        <v>-19139123</v>
      </c>
      <c r="C131" s="6" t="n">
        <v>11186702</v>
      </c>
    </row>
    <row r="132">
      <c r="A132" s="4" t="inlineStr">
        <is>
          <t>Millburn Multi Markets Trading L P [Member] | Forward Contracts [Member] | Short Contracts [Member]</t>
        </is>
      </c>
    </row>
    <row r="133">
      <c r="A133" s="3" t="inlineStr">
        <is>
          <t>LIABILITIES:</t>
        </is>
      </c>
    </row>
    <row r="134">
      <c r="A134" s="4" t="inlineStr">
        <is>
          <t>Investment Owned, Percent of Net Assets</t>
        </is>
      </c>
      <c r="B134" s="4" t="inlineStr">
        <is>
          <t>3.17%</t>
        </is>
      </c>
      <c r="C134" s="4" t="inlineStr">
        <is>
          <t>(1.49%)</t>
        </is>
      </c>
    </row>
    <row r="135">
      <c r="A135" s="4" t="inlineStr">
        <is>
          <t>Investment Owned, Unrecognized Unrealized Appreciation (Depreciation), Net</t>
        </is>
      </c>
      <c r="B135" s="6" t="n">
        <v>13611951</v>
      </c>
      <c r="C135" s="6" t="n">
        <v>-82459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8" customWidth="1" min="2" max="2"/>
    <col width="28" customWidth="1" min="3" max="3"/>
  </cols>
  <sheetData>
    <row r="1">
      <c r="A1" s="1" t="inlineStr">
        <is>
          <t>Statements of Financial Conditions (Parenthetical)</t>
        </is>
      </c>
      <c r="B1" s="2" t="inlineStr">
        <is>
          <t>9 Months Ended</t>
        </is>
      </c>
      <c r="C1" s="2" t="inlineStr">
        <is>
          <t>12 Months Ended</t>
        </is>
      </c>
    </row>
    <row r="2">
      <c r="B2" s="2" t="inlineStr">
        <is>
          <t>Sep. 30, 2021USD ($)Decimal</t>
        </is>
      </c>
      <c r="C2" s="2" t="inlineStr">
        <is>
          <t>Dec. 31, 2020USD ($)Decimal</t>
        </is>
      </c>
    </row>
    <row r="3">
      <c r="A3" s="4" t="inlineStr">
        <is>
          <t>Second Year U S Treasury Note [Member] | Long Contracts [Member]</t>
        </is>
      </c>
    </row>
    <row r="4">
      <c r="A4" s="4" t="inlineStr">
        <is>
          <t>Investment term</t>
        </is>
      </c>
      <c r="B4" s="4" t="inlineStr">
        <is>
          <t>2 years</t>
        </is>
      </c>
      <c r="C4" s="4" t="inlineStr">
        <is>
          <t>2 years</t>
        </is>
      </c>
    </row>
    <row r="5">
      <c r="A5" s="4" t="inlineStr">
        <is>
          <t>Investment Owned, Balance, Contracts | Decimal</t>
        </is>
      </c>
      <c r="B5" s="5" t="n">
        <v>408</v>
      </c>
      <c r="C5" s="5" t="n">
        <v>400</v>
      </c>
    </row>
    <row r="6">
      <c r="A6" s="4" t="inlineStr">
        <is>
          <t>Investment settlement date</t>
        </is>
      </c>
      <c r="B6" s="4" t="inlineStr">
        <is>
          <t>December 2021</t>
        </is>
      </c>
      <c r="C6" s="4" t="inlineStr">
        <is>
          <t>March 2021</t>
        </is>
      </c>
    </row>
    <row r="7">
      <c r="A7" s="4" t="inlineStr">
        <is>
          <t>Five Years U S Treasury Note [Member] | Long Contracts [Member]</t>
        </is>
      </c>
    </row>
    <row r="8">
      <c r="A8" s="4" t="inlineStr">
        <is>
          <t>Investment term</t>
        </is>
      </c>
      <c r="B8" s="4" t="inlineStr">
        <is>
          <t>5 years</t>
        </is>
      </c>
    </row>
    <row r="9">
      <c r="A9" s="4" t="inlineStr">
        <is>
          <t>Investment Owned, Balance, Contracts | Decimal</t>
        </is>
      </c>
      <c r="B9" s="5" t="n">
        <v>991</v>
      </c>
    </row>
    <row r="10">
      <c r="A10" s="4" t="inlineStr">
        <is>
          <t>Investment settlement date</t>
        </is>
      </c>
      <c r="B10" s="4" t="inlineStr">
        <is>
          <t>December 2021</t>
        </is>
      </c>
    </row>
    <row r="11">
      <c r="A11" s="4" t="inlineStr">
        <is>
          <t>Ten Year U S Treasury Note [Member] | Long Contracts [Member]</t>
        </is>
      </c>
    </row>
    <row r="12">
      <c r="A12" s="4" t="inlineStr">
        <is>
          <t>Investment term</t>
        </is>
      </c>
      <c r="B12" s="4" t="inlineStr">
        <is>
          <t>10 years</t>
        </is>
      </c>
      <c r="C12" s="4" t="inlineStr">
        <is>
          <t>10 years</t>
        </is>
      </c>
    </row>
    <row r="13">
      <c r="A13" s="4" t="inlineStr">
        <is>
          <t>Investment Owned, Balance, Contracts | Decimal</t>
        </is>
      </c>
      <c r="B13" s="5" t="n">
        <v>421</v>
      </c>
      <c r="C13" s="5" t="n">
        <v>1971</v>
      </c>
    </row>
    <row r="14">
      <c r="A14" s="4" t="inlineStr">
        <is>
          <t>Investment settlement date</t>
        </is>
      </c>
      <c r="B14" s="4" t="inlineStr">
        <is>
          <t>December 2021</t>
        </is>
      </c>
      <c r="C14" s="4" t="inlineStr">
        <is>
          <t>March 2021</t>
        </is>
      </c>
    </row>
    <row r="15">
      <c r="A15" s="4" t="inlineStr">
        <is>
          <t>Millburn Multi Markets Trading L P [Member]</t>
        </is>
      </c>
    </row>
    <row r="16">
      <c r="A16" s="4" t="inlineStr">
        <is>
          <t>Investments in U.S Treasury notes, amortized cost | $</t>
        </is>
      </c>
      <c r="B16" s="6" t="n">
        <v>96283669</v>
      </c>
      <c r="C16" s="6" t="n">
        <v>91546413</v>
      </c>
    </row>
    <row r="17">
      <c r="A17" s="4" t="inlineStr">
        <is>
          <t>Cash denominated in foreign currencies, cost | $</t>
        </is>
      </c>
      <c r="B17" s="5" t="n">
        <v>19127491</v>
      </c>
      <c r="C17" s="5" t="n">
        <v>21945775</v>
      </c>
    </row>
    <row r="18">
      <c r="A18" s="4" t="inlineStr">
        <is>
          <t>Investments in U.S Treasury notes, amortized cost | $</t>
        </is>
      </c>
      <c r="B18" s="6" t="n">
        <v>297207360</v>
      </c>
      <c r="C18" s="6" t="n">
        <v>4085182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S. Treasury Notes) (Unaudited) - Millburn Multi Markets Trading L P [Member] - USD ($)</t>
        </is>
      </c>
      <c r="B1" s="2" t="inlineStr">
        <is>
          <t>Sep. 30, 2021</t>
        </is>
      </c>
      <c r="C1" s="2" t="inlineStr">
        <is>
          <t>Dec. 31, 2020</t>
        </is>
      </c>
    </row>
    <row r="2">
      <c r="A2" s="3" t="inlineStr">
        <is>
          <t>Summary of Investment Holdings [Line Items]</t>
        </is>
      </c>
    </row>
    <row r="3">
      <c r="A3" s="4" t="inlineStr">
        <is>
          <t>Investment Owned, Percent of Net Assets</t>
        </is>
      </c>
      <c r="B3" s="4" t="inlineStr">
        <is>
          <t>(0.80%)</t>
        </is>
      </c>
      <c r="C3" s="4" t="inlineStr">
        <is>
          <t>3.62%</t>
        </is>
      </c>
    </row>
    <row r="4">
      <c r="A4" s="4" t="inlineStr">
        <is>
          <t>U.S. Treasury notes, 2.625%, 05/15/2021 [Member[</t>
        </is>
      </c>
    </row>
    <row r="5">
      <c r="A5" s="3" t="inlineStr">
        <is>
          <t>Summary of Investment Holdings [Line Items]</t>
        </is>
      </c>
    </row>
    <row r="6">
      <c r="A6" s="4" t="inlineStr">
        <is>
          <t>Investment Owned, Balance, Principal Amount</t>
        </is>
      </c>
      <c r="B6" s="6" t="n">
        <v>134580000</v>
      </c>
      <c r="C6" s="6" t="n">
        <v>152900000</v>
      </c>
    </row>
    <row r="7">
      <c r="A7" s="4" t="inlineStr">
        <is>
          <t>Investment Owned, Percent of Net Assets</t>
        </is>
      </c>
      <c r="B7" s="4" t="inlineStr">
        <is>
          <t>31.41%</t>
        </is>
      </c>
      <c r="C7" s="4" t="inlineStr">
        <is>
          <t>27.84%</t>
        </is>
      </c>
    </row>
    <row r="8">
      <c r="A8" s="4" t="inlineStr">
        <is>
          <t>Investment Owned, at Fair Value</t>
        </is>
      </c>
      <c r="B8" s="6" t="n">
        <v>134900679</v>
      </c>
      <c r="C8" s="6" t="n">
        <v>154306561</v>
      </c>
    </row>
    <row r="9">
      <c r="A9" s="4" t="inlineStr">
        <is>
          <t>U.S. Treasury notes, 2.750%, 08/15/2021 [Member]</t>
        </is>
      </c>
    </row>
    <row r="10">
      <c r="A10" s="3" t="inlineStr">
        <is>
          <t>Summary of Investment Holdings [Line Items]</t>
        </is>
      </c>
    </row>
    <row r="11">
      <c r="A11" s="4" t="inlineStr">
        <is>
          <t>Investment Owned, Balance, Principal Amount</t>
        </is>
      </c>
      <c r="B11" s="6" t="n">
        <v>122400000</v>
      </c>
      <c r="C11" s="6" t="n">
        <v>153640000</v>
      </c>
    </row>
    <row r="12">
      <c r="A12" s="4" t="inlineStr">
        <is>
          <t>Investment Owned, Percent of Net Assets</t>
        </is>
      </c>
      <c r="B12" s="4" t="inlineStr">
        <is>
          <t>28.76%</t>
        </is>
      </c>
      <c r="C12" s="4" t="inlineStr">
        <is>
          <t>28.17%</t>
        </is>
      </c>
    </row>
    <row r="13">
      <c r="A13" s="4" t="inlineStr">
        <is>
          <t>Investment Owned, at Fair Value</t>
        </is>
      </c>
      <c r="B13" s="6" t="n">
        <v>123518813</v>
      </c>
      <c r="C13" s="6" t="n">
        <v>156148653</v>
      </c>
    </row>
    <row r="14">
      <c r="A14" s="4" t="inlineStr">
        <is>
          <t>U.S. Treasury notes, 2.000%, 11/15/2021 [Member]</t>
        </is>
      </c>
    </row>
    <row r="15">
      <c r="A15" s="3" t="inlineStr">
        <is>
          <t>Summary of Investment Holdings [Line Items]</t>
        </is>
      </c>
    </row>
    <row r="16">
      <c r="A16" s="4" t="inlineStr">
        <is>
          <t>Investment Owned, Balance, Principal Amount</t>
        </is>
      </c>
      <c r="B16" s="6" t="n">
        <v>133640000</v>
      </c>
    </row>
    <row r="17">
      <c r="A17" s="4" t="inlineStr">
        <is>
          <t>Investment Owned, Percent of Net Assets</t>
        </is>
      </c>
      <c r="B17" s="4" t="inlineStr">
        <is>
          <t>31.44%</t>
        </is>
      </c>
    </row>
    <row r="18">
      <c r="A18" s="4" t="inlineStr">
        <is>
          <t>Investment Owned, at Fair Value</t>
        </is>
      </c>
      <c r="B18" s="6" t="n">
        <v>135046874</v>
      </c>
    </row>
    <row r="19">
      <c r="A19" s="4" t="inlineStr">
        <is>
          <t>US Treasury Notes Securities [Member]</t>
        </is>
      </c>
    </row>
    <row r="20">
      <c r="A20" s="3" t="inlineStr">
        <is>
          <t>Summary of Investment Holdings [Line Items]</t>
        </is>
      </c>
    </row>
    <row r="21">
      <c r="A21" s="4" t="inlineStr">
        <is>
          <t>Investment Owned, Percent of Net Assets</t>
        </is>
      </c>
      <c r="B21" s="4" t="inlineStr">
        <is>
          <t>91.61%</t>
        </is>
      </c>
      <c r="C21" s="4" t="inlineStr">
        <is>
          <t>90.22%</t>
        </is>
      </c>
    </row>
    <row r="22">
      <c r="A22" s="4" t="inlineStr">
        <is>
          <t>Investment Owned, at Fair Value</t>
        </is>
      </c>
      <c r="B22" s="6" t="n">
        <v>393466366</v>
      </c>
      <c r="C22" s="6" t="n">
        <v>500015300</v>
      </c>
    </row>
    <row r="23">
      <c r="A23" s="4" t="inlineStr">
        <is>
          <t>U.S. Treasury notes, 2.250%, 02/15/2021 [Member[</t>
        </is>
      </c>
    </row>
    <row r="24">
      <c r="A24" s="3" t="inlineStr">
        <is>
          <t>Summary of Investment Holdings [Line Items]</t>
        </is>
      </c>
    </row>
    <row r="25">
      <c r="A25" s="4" t="inlineStr">
        <is>
          <t>Investment Owned, Balance, Principal Amount</t>
        </is>
      </c>
      <c r="C25" s="6" t="n">
        <v>189080000</v>
      </c>
    </row>
    <row r="26">
      <c r="A26" s="4" t="inlineStr">
        <is>
          <t>Investment Owned, Percent of Net Assets</t>
        </is>
      </c>
      <c r="C26" s="4" t="inlineStr">
        <is>
          <t>34.21%</t>
        </is>
      </c>
    </row>
    <row r="27">
      <c r="A27" s="4" t="inlineStr">
        <is>
          <t>Investment Owned, at Fair Value</t>
        </is>
      </c>
      <c r="C27" s="6" t="n">
        <v>1895600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U.S. Treasury Notes) (Unaudited) (Parenthetical) - Millburn Multi Markets Trading L P [Member] - USD ($)</t>
        </is>
      </c>
      <c r="B1" s="2" t="inlineStr">
        <is>
          <t>Sep. 30, 2021</t>
        </is>
      </c>
      <c r="C1" s="2" t="inlineStr">
        <is>
          <t>Dec. 31, 2020</t>
        </is>
      </c>
    </row>
    <row r="2">
      <c r="A2" s="4" t="inlineStr">
        <is>
          <t>U.S. Treasury notes, 2.625%, 05/15/2021 [Member[</t>
        </is>
      </c>
    </row>
    <row r="3">
      <c r="A3" s="3" t="inlineStr">
        <is>
          <t>Net Investment Income [Line Items]</t>
        </is>
      </c>
    </row>
    <row r="4">
      <c r="A4" s="4" t="inlineStr">
        <is>
          <t>Investment Interest Rate</t>
        </is>
      </c>
      <c r="B4" s="4" t="inlineStr">
        <is>
          <t>2.00%</t>
        </is>
      </c>
      <c r="C4" s="4" t="inlineStr">
        <is>
          <t>2.625%</t>
        </is>
      </c>
    </row>
    <row r="5">
      <c r="A5" s="4" t="inlineStr">
        <is>
          <t>Investment Maturity Date</t>
        </is>
      </c>
      <c r="B5" s="4" t="inlineStr">
        <is>
          <t>Nov. 15,
		2021</t>
        </is>
      </c>
      <c r="C5" s="4" t="inlineStr">
        <is>
          <t>May 15,
		2021</t>
        </is>
      </c>
    </row>
    <row r="6">
      <c r="A6" s="4" t="inlineStr">
        <is>
          <t>U.S. Treasury notes, 2.750%, 08/15/2021 [Member]</t>
        </is>
      </c>
    </row>
    <row r="7">
      <c r="A7" s="3" t="inlineStr">
        <is>
          <t>Net Investment Income [Line Items]</t>
        </is>
      </c>
    </row>
    <row r="8">
      <c r="A8" s="4" t="inlineStr">
        <is>
          <t>Investment Interest Rate</t>
        </is>
      </c>
      <c r="B8" s="4" t="inlineStr">
        <is>
          <t>2.50%</t>
        </is>
      </c>
      <c r="C8" s="4" t="inlineStr">
        <is>
          <t>2.75%</t>
        </is>
      </c>
    </row>
    <row r="9">
      <c r="A9" s="4" t="inlineStr">
        <is>
          <t>Investment Maturity Date</t>
        </is>
      </c>
      <c r="B9" s="4" t="inlineStr">
        <is>
          <t>Feb. 15,
		2022</t>
        </is>
      </c>
      <c r="C9" s="4" t="inlineStr">
        <is>
          <t>Aug. 15,
		2021</t>
        </is>
      </c>
    </row>
    <row r="10">
      <c r="A10" s="4" t="inlineStr">
        <is>
          <t>U.S. Treasury notes, 2.000%, 11/15/2021 [Member]</t>
        </is>
      </c>
    </row>
    <row r="11">
      <c r="A11" s="3" t="inlineStr">
        <is>
          <t>Net Investment Income [Line Items]</t>
        </is>
      </c>
    </row>
    <row r="12">
      <c r="A12" s="4" t="inlineStr">
        <is>
          <t>Investment Interest Rate</t>
        </is>
      </c>
      <c r="B12" s="4" t="inlineStr">
        <is>
          <t>1.75%</t>
        </is>
      </c>
    </row>
    <row r="13">
      <c r="A13" s="4" t="inlineStr">
        <is>
          <t>Investment Maturity Date</t>
        </is>
      </c>
      <c r="B13" s="4" t="inlineStr">
        <is>
          <t>May 15,
		2022</t>
        </is>
      </c>
    </row>
    <row r="14">
      <c r="A14" s="4" t="inlineStr">
        <is>
          <t>US Treasury Notes Securities [Member]</t>
        </is>
      </c>
    </row>
    <row r="15">
      <c r="A15" s="3" t="inlineStr">
        <is>
          <t>Net Investment Income [Line Items]</t>
        </is>
      </c>
    </row>
    <row r="16">
      <c r="A16" s="4" t="inlineStr">
        <is>
          <t>Amortized Cost of U.S. Treasury Notes</t>
        </is>
      </c>
      <c r="B16" s="6" t="n">
        <v>393491029</v>
      </c>
      <c r="C16" s="6" t="n">
        <v>500064680</v>
      </c>
    </row>
    <row r="17">
      <c r="A17" s="4" t="inlineStr">
        <is>
          <t>U.S. Treasury notes, 2.250%, 02/15/2021 [Member[</t>
        </is>
      </c>
    </row>
    <row r="18">
      <c r="A18" s="3" t="inlineStr">
        <is>
          <t>Net Investment Income [Line Items]</t>
        </is>
      </c>
    </row>
    <row r="19">
      <c r="A19" s="4" t="inlineStr">
        <is>
          <t>Investment Interest Rate</t>
        </is>
      </c>
      <c r="C19" s="4" t="inlineStr">
        <is>
          <t>2.25%</t>
        </is>
      </c>
    </row>
    <row r="20">
      <c r="A20" s="4" t="inlineStr">
        <is>
          <t>Investment Maturity Date</t>
        </is>
      </c>
      <c r="C20" s="4" t="inlineStr">
        <is>
          <t>Feb. 15,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Futures And Forward Currency Contracts) - Millburn Multi Markets Trading L P [Member] - USD ($)</t>
        </is>
      </c>
      <c r="B1" s="2" t="inlineStr">
        <is>
          <t>Sep. 30, 2021</t>
        </is>
      </c>
      <c r="C1" s="2" t="inlineStr">
        <is>
          <t>Dec. 31, 2020</t>
        </is>
      </c>
    </row>
    <row r="2">
      <c r="A2" s="3" t="inlineStr">
        <is>
          <t>Summary of Investment Holdings [Line Items]</t>
        </is>
      </c>
    </row>
    <row r="3">
      <c r="A3" s="4" t="inlineStr">
        <is>
          <t>Investment Owned, Percent of Net Assets</t>
        </is>
      </c>
      <c r="B3" s="4" t="inlineStr">
        <is>
          <t>(0.80%)</t>
        </is>
      </c>
      <c r="C3" s="4" t="inlineStr">
        <is>
          <t>3.62%</t>
        </is>
      </c>
    </row>
    <row r="4">
      <c r="A4" s="4" t="inlineStr">
        <is>
          <t>Investment Owned, Unrecognized Unrealized Appreciation (Depreciation), Net</t>
        </is>
      </c>
      <c r="B4" s="6" t="n">
        <v>-3449688</v>
      </c>
      <c r="C4" s="6" t="n">
        <v>20058233</v>
      </c>
    </row>
    <row r="5">
      <c r="A5" s="4" t="inlineStr">
        <is>
          <t>Exchange Traded Futures Contracts Energies [Member] | Long Contracts [Member]</t>
        </is>
      </c>
    </row>
    <row r="6">
      <c r="A6" s="3" t="inlineStr">
        <is>
          <t>Summary of Investment Holdings [Line Items]</t>
        </is>
      </c>
    </row>
    <row r="7">
      <c r="A7" s="4" t="inlineStr">
        <is>
          <t>Investment Owned, Percent of Net Assets</t>
        </is>
      </c>
      <c r="B7" s="4" t="inlineStr">
        <is>
          <t>1.16%</t>
        </is>
      </c>
      <c r="C7" s="4" t="inlineStr">
        <is>
          <t>0.15%</t>
        </is>
      </c>
    </row>
    <row r="8">
      <c r="A8" s="4" t="inlineStr">
        <is>
          <t>Investment Owned, Unrecognized Unrealized Appreciation (Depreciation), Net</t>
        </is>
      </c>
      <c r="B8" s="6" t="n">
        <v>4964172</v>
      </c>
      <c r="C8" s="6" t="n">
        <v>819755</v>
      </c>
    </row>
    <row r="9">
      <c r="A9" s="4" t="inlineStr">
        <is>
          <t>Exchange Traded Futures Contracts Energies [Member] | Short Contracts [Member]</t>
        </is>
      </c>
    </row>
    <row r="10">
      <c r="A10" s="3" t="inlineStr">
        <is>
          <t>Summary of Investment Holdings [Line Items]</t>
        </is>
      </c>
    </row>
    <row r="11">
      <c r="A11" s="4" t="inlineStr">
        <is>
          <t>Investment Owned, Percent of Net Assets</t>
        </is>
      </c>
      <c r="B11" s="4" t="inlineStr">
        <is>
          <t>(0.05%)</t>
        </is>
      </c>
      <c r="C11" s="4" t="inlineStr">
        <is>
          <t>0.11%</t>
        </is>
      </c>
    </row>
    <row r="12">
      <c r="A12" s="4" t="inlineStr">
        <is>
          <t>Investment Owned, Unrecognized Unrealized Appreciation (Depreciation), Net</t>
        </is>
      </c>
      <c r="B12" s="6" t="n">
        <v>992480</v>
      </c>
      <c r="C12" s="6" t="n">
        <v>591490</v>
      </c>
    </row>
    <row r="13">
      <c r="A13" s="4" t="inlineStr">
        <is>
          <t>Exchange Traded Futures Contracts Grains [Member] | Long Contracts [Member]</t>
        </is>
      </c>
    </row>
    <row r="14">
      <c r="A14" s="3" t="inlineStr">
        <is>
          <t>Summary of Investment Holdings [Line Items]</t>
        </is>
      </c>
    </row>
    <row r="15">
      <c r="A15" s="4" t="inlineStr">
        <is>
          <t>Investment Owned, Percent of Net Assets</t>
        </is>
      </c>
      <c r="B15" s="4" t="inlineStr">
        <is>
          <t>(0.00%)</t>
        </is>
      </c>
      <c r="C15" s="4" t="inlineStr">
        <is>
          <t>0.60%</t>
        </is>
      </c>
    </row>
    <row r="16">
      <c r="A16" s="4" t="inlineStr">
        <is>
          <t>Investment Owned, Unrecognized Unrealized Appreciation (Depreciation), Net</t>
        </is>
      </c>
      <c r="B16" s="6" t="n">
        <v>-9210</v>
      </c>
      <c r="C16" s="6" t="n">
        <v>3317996</v>
      </c>
    </row>
    <row r="17">
      <c r="A17" s="4" t="inlineStr">
        <is>
          <t>Exchange Traded Futures Contracts Grains [Member] | Short Contracts [Member]</t>
        </is>
      </c>
    </row>
    <row r="18">
      <c r="A18" s="3" t="inlineStr">
        <is>
          <t>Summary of Investment Holdings [Line Items]</t>
        </is>
      </c>
    </row>
    <row r="19">
      <c r="A19" s="4" t="inlineStr">
        <is>
          <t>Investment Owned, Percent of Net Assets</t>
        </is>
      </c>
      <c r="B19" s="4" t="inlineStr">
        <is>
          <t>0.23%</t>
        </is>
      </c>
      <c r="C19" s="4" t="inlineStr">
        <is>
          <t>(0.06%)</t>
        </is>
      </c>
    </row>
    <row r="20">
      <c r="A20" s="4" t="inlineStr">
        <is>
          <t>Investment Owned, Unrecognized Unrealized Appreciation (Depreciation), Net</t>
        </is>
      </c>
      <c r="B20" s="6" t="n">
        <v>-210760</v>
      </c>
      <c r="C20" s="6" t="n">
        <v>-347625</v>
      </c>
    </row>
    <row r="21">
      <c r="A21" s="4" t="inlineStr">
        <is>
          <t>Second Year U S Treasury Note [Member] | Long Contracts [Member]</t>
        </is>
      </c>
    </row>
    <row r="22">
      <c r="A22" s="3" t="inlineStr">
        <is>
          <t>Summary of Investment Holdings [Line Items]</t>
        </is>
      </c>
    </row>
    <row r="23">
      <c r="A23" s="4" t="inlineStr">
        <is>
          <t>Investment Owned, Percent of Net Assets</t>
        </is>
      </c>
      <c r="C23" s="4" t="inlineStr">
        <is>
          <t>0.00%</t>
        </is>
      </c>
    </row>
    <row r="24">
      <c r="A24" s="4" t="inlineStr">
        <is>
          <t>Investment Owned, Unrecognized Unrealized Appreciation (Depreciation), Net</t>
        </is>
      </c>
      <c r="C24" s="6" t="n">
        <v>12742</v>
      </c>
    </row>
    <row r="25">
      <c r="A25" s="4" t="inlineStr">
        <is>
          <t>Five Year U S Treasury Note [Member] | Long Contracts [Member]</t>
        </is>
      </c>
    </row>
    <row r="26">
      <c r="A26" s="3" t="inlineStr">
        <is>
          <t>Summary of Investment Holdings [Line Items]</t>
        </is>
      </c>
    </row>
    <row r="27">
      <c r="A27" s="4" t="inlineStr">
        <is>
          <t>Investment Owned, Percent of Net Assets</t>
        </is>
      </c>
      <c r="C27" s="4" t="inlineStr">
        <is>
          <t>0.04%</t>
        </is>
      </c>
    </row>
    <row r="28">
      <c r="A28" s="4" t="inlineStr">
        <is>
          <t>Investment Owned, Unrecognized Unrealized Appreciation (Depreciation), Net</t>
        </is>
      </c>
      <c r="C28" s="6" t="n">
        <v>227326</v>
      </c>
    </row>
    <row r="29">
      <c r="A29" s="4" t="inlineStr">
        <is>
          <t>Ten Year U S Treasury Note [Member] | Long Contracts [Member]</t>
        </is>
      </c>
    </row>
    <row r="30">
      <c r="A30" s="3" t="inlineStr">
        <is>
          <t>Summary of Investment Holdings [Line Items]</t>
        </is>
      </c>
    </row>
    <row r="31">
      <c r="A31" s="4" t="inlineStr">
        <is>
          <t>Investment Owned, Percent of Net Assets</t>
        </is>
      </c>
      <c r="C31" s="4" t="inlineStr">
        <is>
          <t>0.04%</t>
        </is>
      </c>
    </row>
    <row r="32">
      <c r="A32" s="4" t="inlineStr">
        <is>
          <t>Investment Owned, Unrecognized Unrealized Appreciation (Depreciation), Net</t>
        </is>
      </c>
      <c r="C32" s="6" t="n">
        <v>201234</v>
      </c>
    </row>
    <row r="33">
      <c r="A33" s="4" t="inlineStr">
        <is>
          <t>Thirty Year U S Treasury Note [Member] | Long Contracts [Member]</t>
        </is>
      </c>
    </row>
    <row r="34">
      <c r="A34" s="3" t="inlineStr">
        <is>
          <t>Summary of Investment Holdings [Line Items]</t>
        </is>
      </c>
    </row>
    <row r="35">
      <c r="A35" s="4" t="inlineStr">
        <is>
          <t>Investment Owned, Percent of Net Assets</t>
        </is>
      </c>
      <c r="C35" s="4" t="inlineStr">
        <is>
          <t>0.02%</t>
        </is>
      </c>
    </row>
    <row r="36">
      <c r="A36" s="4" t="inlineStr">
        <is>
          <t>Investment Owned, Unrecognized Unrealized Appreciation (Depreciation), Net</t>
        </is>
      </c>
      <c r="C36" s="6" t="n">
        <v>85906</v>
      </c>
    </row>
    <row r="37">
      <c r="A37" s="4" t="inlineStr">
        <is>
          <t>Other Interest Rates [Member] | Long Contracts [Member]</t>
        </is>
      </c>
    </row>
    <row r="38">
      <c r="A38" s="3" t="inlineStr">
        <is>
          <t>Summary of Investment Holdings [Line Items]</t>
        </is>
      </c>
    </row>
    <row r="39">
      <c r="A39" s="4" t="inlineStr">
        <is>
          <t>Investment Owned, Percent of Net Assets</t>
        </is>
      </c>
      <c r="C39" s="4" t="inlineStr">
        <is>
          <t>0.28%</t>
        </is>
      </c>
    </row>
    <row r="40">
      <c r="A40" s="4" t="inlineStr">
        <is>
          <t>Investment Owned, Unrecognized Unrealized Appreciation (Depreciation), Net</t>
        </is>
      </c>
      <c r="C40" s="6" t="n">
        <v>1560583</v>
      </c>
    </row>
    <row r="41">
      <c r="A41" s="4" t="inlineStr">
        <is>
          <t>Interest Rate Contract [Member] | Long Contracts [Member]</t>
        </is>
      </c>
    </row>
    <row r="42">
      <c r="A42" s="3" t="inlineStr">
        <is>
          <t>Summary of Investment Holdings [Line Items]</t>
        </is>
      </c>
    </row>
    <row r="43">
      <c r="A43" s="4" t="inlineStr">
        <is>
          <t>Investment Owned, Percent of Net Assets</t>
        </is>
      </c>
      <c r="B43" s="4" t="inlineStr">
        <is>
          <t>(0.34%)</t>
        </is>
      </c>
      <c r="C43" s="4" t="inlineStr">
        <is>
          <t>0.38%</t>
        </is>
      </c>
    </row>
    <row r="44">
      <c r="A44" s="4" t="inlineStr">
        <is>
          <t>Investment Owned, Unrecognized Unrealized Appreciation (Depreciation), Net</t>
        </is>
      </c>
      <c r="B44" s="6" t="n">
        <v>-1448596</v>
      </c>
      <c r="C44" s="6" t="n">
        <v>2087791</v>
      </c>
    </row>
    <row r="45">
      <c r="A45" s="4" t="inlineStr">
        <is>
          <t>Interest Rate Contract [Member] | Short Contracts [Member]</t>
        </is>
      </c>
    </row>
    <row r="46">
      <c r="A46" s="3" t="inlineStr">
        <is>
          <t>Summary of Investment Holdings [Line Items]</t>
        </is>
      </c>
    </row>
    <row r="47">
      <c r="A47" s="4" t="inlineStr">
        <is>
          <t>Investment Owned, Percent of Net Assets</t>
        </is>
      </c>
      <c r="C47" s="4" t="inlineStr">
        <is>
          <t>0.00%</t>
        </is>
      </c>
    </row>
    <row r="48">
      <c r="A48" s="4" t="inlineStr">
        <is>
          <t>Investment Owned, Unrecognized Unrealized Appreciation (Depreciation), Net</t>
        </is>
      </c>
      <c r="C48" s="6" t="n">
        <v>-25918</v>
      </c>
    </row>
    <row r="49">
      <c r="A49" s="4" t="inlineStr">
        <is>
          <t>Exchange Traded Futures Contracts Metals [Member] | Long Contracts [Member]</t>
        </is>
      </c>
    </row>
    <row r="50">
      <c r="A50" s="3" t="inlineStr">
        <is>
          <t>Summary of Investment Holdings [Line Items]</t>
        </is>
      </c>
    </row>
    <row r="51">
      <c r="A51" s="4" t="inlineStr">
        <is>
          <t>Investment Owned, Percent of Net Assets</t>
        </is>
      </c>
      <c r="B51" s="4" t="inlineStr">
        <is>
          <t>(0.74%)</t>
        </is>
      </c>
      <c r="C51" s="4" t="inlineStr">
        <is>
          <t>1.13%</t>
        </is>
      </c>
    </row>
    <row r="52">
      <c r="A52" s="4" t="inlineStr">
        <is>
          <t>Investment Owned, Unrecognized Unrealized Appreciation (Depreciation), Net</t>
        </is>
      </c>
      <c r="B52" s="6" t="n">
        <v>-3161963</v>
      </c>
      <c r="C52" s="6" t="n">
        <v>6253013</v>
      </c>
    </row>
    <row r="53">
      <c r="A53" s="4" t="inlineStr">
        <is>
          <t>Exchange Traded Futures Contracts Metals [Member] | Short Contracts [Member]</t>
        </is>
      </c>
    </row>
    <row r="54">
      <c r="A54" s="3" t="inlineStr">
        <is>
          <t>Summary of Investment Holdings [Line Items]</t>
        </is>
      </c>
    </row>
    <row r="55">
      <c r="A55" s="4" t="inlineStr">
        <is>
          <t>Investment Owned, Percent of Net Assets</t>
        </is>
      </c>
      <c r="B55" s="4" t="inlineStr">
        <is>
          <t>0.44%</t>
        </is>
      </c>
      <c r="C55" s="4" t="inlineStr">
        <is>
          <t>(0.22%)</t>
        </is>
      </c>
    </row>
    <row r="56">
      <c r="A56" s="4" t="inlineStr">
        <is>
          <t>Investment Owned, Unrecognized Unrealized Appreciation (Depreciation), Net</t>
        </is>
      </c>
      <c r="B56" s="6" t="n">
        <v>1856189</v>
      </c>
      <c r="C56" s="6" t="n">
        <v>-1137354</v>
      </c>
    </row>
    <row r="57">
      <c r="A57" s="4" t="inlineStr">
        <is>
          <t>Exchange Traded Futures Contracts Softs [Member] | Long Contracts [Member]</t>
        </is>
      </c>
    </row>
    <row r="58">
      <c r="A58" s="3" t="inlineStr">
        <is>
          <t>Summary of Investment Holdings [Line Items]</t>
        </is>
      </c>
    </row>
    <row r="59">
      <c r="A59" s="4" t="inlineStr">
        <is>
          <t>Investment Owned, Percent of Net Assets</t>
        </is>
      </c>
      <c r="B59" s="4" t="inlineStr">
        <is>
          <t>0.05%</t>
        </is>
      </c>
      <c r="C59" s="4" t="inlineStr">
        <is>
          <t>0.06%</t>
        </is>
      </c>
    </row>
    <row r="60">
      <c r="A60" s="4" t="inlineStr">
        <is>
          <t>Investment Owned, Unrecognized Unrealized Appreciation (Depreciation), Net</t>
        </is>
      </c>
      <c r="B60" s="6" t="n">
        <v>201441</v>
      </c>
      <c r="C60" s="6" t="n">
        <v>345995</v>
      </c>
    </row>
    <row r="61">
      <c r="A61" s="4" t="inlineStr">
        <is>
          <t>Exchange Traded Futures Contracts Softs [Member] | Short Contracts [Member]</t>
        </is>
      </c>
    </row>
    <row r="62">
      <c r="A62" s="3" t="inlineStr">
        <is>
          <t>Summary of Investment Holdings [Line Items]</t>
        </is>
      </c>
    </row>
    <row r="63">
      <c r="A63" s="4" t="inlineStr">
        <is>
          <t>Investment Owned, Percent of Net Assets</t>
        </is>
      </c>
      <c r="B63" s="4" t="inlineStr">
        <is>
          <t>(0.01%)</t>
        </is>
      </c>
      <c r="C63" s="4" t="inlineStr">
        <is>
          <t>(0.02%)</t>
        </is>
      </c>
    </row>
    <row r="64">
      <c r="A64" s="4" t="inlineStr">
        <is>
          <t>Investment Owned, Unrecognized Unrealized Appreciation (Depreciation), Net</t>
        </is>
      </c>
      <c r="B64" s="6" t="n">
        <v>-54432</v>
      </c>
      <c r="C64" s="6" t="n">
        <v>-115670</v>
      </c>
    </row>
    <row r="65">
      <c r="A65" s="4" t="inlineStr">
        <is>
          <t>Exchange Traded Futures Contracts Stock Indices [Member] | Long Contracts [Member]</t>
        </is>
      </c>
    </row>
    <row r="66">
      <c r="A66" s="3" t="inlineStr">
        <is>
          <t>Summary of Investment Holdings [Line Items]</t>
        </is>
      </c>
    </row>
    <row r="67">
      <c r="A67" s="4" t="inlineStr">
        <is>
          <t>Investment Owned, Percent of Net Assets</t>
        </is>
      </c>
      <c r="B67" s="4" t="inlineStr">
        <is>
          <t>(0.47%)</t>
        </is>
      </c>
      <c r="C67" s="4" t="inlineStr">
        <is>
          <t>0.82%</t>
        </is>
      </c>
    </row>
    <row r="68">
      <c r="A68" s="4" t="inlineStr">
        <is>
          <t>Investment Owned, Unrecognized Unrealized Appreciation (Depreciation), Net</t>
        </is>
      </c>
      <c r="B68" s="6" t="n">
        <v>-2018610</v>
      </c>
      <c r="C68" s="6" t="n">
        <v>4567677</v>
      </c>
    </row>
    <row r="69">
      <c r="A69" s="4" t="inlineStr">
        <is>
          <t>Exchange Traded Futures Contracts Stock Indices [Member] | Short Contracts [Member]</t>
        </is>
      </c>
    </row>
    <row r="70">
      <c r="A70" s="3" t="inlineStr">
        <is>
          <t>Summary of Investment Holdings [Line Items]</t>
        </is>
      </c>
    </row>
    <row r="71">
      <c r="A71" s="4" t="inlineStr">
        <is>
          <t>Investment Owned, Percent of Net Assets</t>
        </is>
      </c>
      <c r="B71" s="4" t="inlineStr">
        <is>
          <t>(0.01%)</t>
        </is>
      </c>
      <c r="C71" s="4" t="inlineStr">
        <is>
          <t>0.14%</t>
        </is>
      </c>
    </row>
    <row r="72">
      <c r="A72" s="4" t="inlineStr">
        <is>
          <t>Investment Owned, Unrecognized Unrealized Appreciation (Depreciation), Net</t>
        </is>
      </c>
      <c r="B72" s="6" t="n">
        <v>-33971</v>
      </c>
      <c r="C72" s="6" t="n">
        <v>773085</v>
      </c>
    </row>
    <row r="73">
      <c r="A73" s="4" t="inlineStr">
        <is>
          <t>Future [Member]</t>
        </is>
      </c>
    </row>
    <row r="74">
      <c r="A74" s="3" t="inlineStr">
        <is>
          <t>Summary of Investment Holdings [Line Items]</t>
        </is>
      </c>
    </row>
    <row r="75">
      <c r="A75" s="4" t="inlineStr">
        <is>
          <t>Investment Owned, Percent of Net Assets</t>
        </is>
      </c>
      <c r="B75" s="4" t="inlineStr">
        <is>
          <t>0.49%</t>
        </is>
      </c>
      <c r="C75" s="4" t="inlineStr">
        <is>
          <t>3.09%</t>
        </is>
      </c>
    </row>
    <row r="76">
      <c r="A76" s="4" t="inlineStr">
        <is>
          <t>Investment Owned, Unrecognized Unrealized Appreciation (Depreciation), Net</t>
        </is>
      </c>
      <c r="B76" s="6" t="n">
        <v>2077484</v>
      </c>
      <c r="C76" s="6" t="n">
        <v>17117475</v>
      </c>
    </row>
    <row r="77">
      <c r="A77" s="4" t="inlineStr">
        <is>
          <t>Future [Member] | Long Contracts [Member]</t>
        </is>
      </c>
    </row>
    <row r="78">
      <c r="A78" s="3" t="inlineStr">
        <is>
          <t>Summary of Investment Holdings [Line Items]</t>
        </is>
      </c>
    </row>
    <row r="79">
      <c r="A79" s="4" t="inlineStr">
        <is>
          <t>Investment Owned, Percent of Net Assets</t>
        </is>
      </c>
      <c r="B79" s="4" t="inlineStr">
        <is>
          <t>(0.33%)</t>
        </is>
      </c>
      <c r="C79" s="4" t="inlineStr">
        <is>
          <t>3.14%</t>
        </is>
      </c>
    </row>
    <row r="80">
      <c r="A80" s="4" t="inlineStr">
        <is>
          <t>Investment Owned, Unrecognized Unrealized Appreciation (Depreciation), Net</t>
        </is>
      </c>
      <c r="B80" s="6" t="n">
        <v>-1438376</v>
      </c>
      <c r="C80" s="6" t="n">
        <v>17392227</v>
      </c>
    </row>
    <row r="81">
      <c r="A81" s="4" t="inlineStr">
        <is>
          <t>Future [Member] | Short Contracts [Member]</t>
        </is>
      </c>
    </row>
    <row r="82">
      <c r="A82" s="3" t="inlineStr">
        <is>
          <t>Summary of Investment Holdings [Line Items]</t>
        </is>
      </c>
    </row>
    <row r="83">
      <c r="A83" s="4" t="inlineStr">
        <is>
          <t>Investment Owned, Percent of Net Assets</t>
        </is>
      </c>
      <c r="B83" s="4" t="inlineStr">
        <is>
          <t>0.82%</t>
        </is>
      </c>
      <c r="C83" s="4" t="inlineStr">
        <is>
          <t>(0.05%)</t>
        </is>
      </c>
    </row>
    <row r="84">
      <c r="A84" s="4" t="inlineStr">
        <is>
          <t>Investment Owned, Unrecognized Unrealized Appreciation (Depreciation), Net</t>
        </is>
      </c>
      <c r="B84" s="6" t="n">
        <v>3515860</v>
      </c>
      <c r="C84" s="6" t="n">
        <v>-274752</v>
      </c>
    </row>
    <row r="85">
      <c r="A85" s="4" t="inlineStr">
        <is>
          <t>Exchange Traded Futures Contracts Livestock [Member] | Long Contracts [Member]</t>
        </is>
      </c>
    </row>
    <row r="86">
      <c r="A86" s="3" t="inlineStr">
        <is>
          <t>Summary of Investment Holdings [Line Items]</t>
        </is>
      </c>
    </row>
    <row r="87">
      <c r="A87" s="4" t="inlineStr">
        <is>
          <t>Investment Owned, Percent of Net Assets</t>
        </is>
      </c>
      <c r="B87" s="4" t="inlineStr">
        <is>
          <t>0.01%</t>
        </is>
      </c>
    </row>
    <row r="88">
      <c r="A88" s="4" t="inlineStr">
        <is>
          <t>Investment Owned, Unrecognized Unrealized Appreciation (Depreciation), Net</t>
        </is>
      </c>
      <c r="B88" s="6" t="n">
        <v>34390</v>
      </c>
    </row>
    <row r="89">
      <c r="A89" s="4" t="inlineStr">
        <is>
          <t>Exchange Traded Futures Contracts Livestock [Member] | Short Contracts [Member]</t>
        </is>
      </c>
    </row>
    <row r="90">
      <c r="A90" s="3" t="inlineStr">
        <is>
          <t>Summary of Investment Holdings [Line Items]</t>
        </is>
      </c>
    </row>
    <row r="91">
      <c r="A91" s="4" t="inlineStr">
        <is>
          <t>Investment Owned, Percent of Net Assets</t>
        </is>
      </c>
      <c r="B91" s="4" t="inlineStr">
        <is>
          <t>0.00%</t>
        </is>
      </c>
      <c r="C91" s="4" t="inlineStr">
        <is>
          <t>0.00%</t>
        </is>
      </c>
    </row>
    <row r="92">
      <c r="A92" s="4" t="inlineStr">
        <is>
          <t>Investment Owned, Unrecognized Unrealized Appreciation (Depreciation), Net</t>
        </is>
      </c>
      <c r="B92" s="6" t="n">
        <v>10430</v>
      </c>
      <c r="C92" s="6" t="n">
        <v>-12760</v>
      </c>
    </row>
    <row r="93">
      <c r="A93" s="4" t="inlineStr">
        <is>
          <t>Forward Contracts [Member]</t>
        </is>
      </c>
    </row>
    <row r="94">
      <c r="A94" s="3" t="inlineStr">
        <is>
          <t>Summary of Investment Holdings [Line Items]</t>
        </is>
      </c>
    </row>
    <row r="95">
      <c r="A95" s="4" t="inlineStr">
        <is>
          <t>Investment Owned, Percent of Net Assets</t>
        </is>
      </c>
      <c r="B95" s="4" t="inlineStr">
        <is>
          <t>(1.29%)</t>
        </is>
      </c>
      <c r="C95" s="4" t="inlineStr">
        <is>
          <t>0.53%</t>
        </is>
      </c>
    </row>
    <row r="96">
      <c r="A96" s="4" t="inlineStr">
        <is>
          <t>Investment Owned, Unrecognized Unrealized Appreciation (Depreciation), Net</t>
        </is>
      </c>
      <c r="B96" s="6" t="n">
        <v>-5527172</v>
      </c>
      <c r="C96" s="6" t="n">
        <v>2940758</v>
      </c>
    </row>
    <row r="97">
      <c r="A97" s="4" t="inlineStr">
        <is>
          <t>Forward Contracts [Member] | Long Contracts [Member]</t>
        </is>
      </c>
    </row>
    <row r="98">
      <c r="A98" s="3" t="inlineStr">
        <is>
          <t>Summary of Investment Holdings [Line Items]</t>
        </is>
      </c>
    </row>
    <row r="99">
      <c r="A99" s="4" t="inlineStr">
        <is>
          <t>Investment Owned, Percent of Net Assets</t>
        </is>
      </c>
      <c r="B99" s="4" t="inlineStr">
        <is>
          <t>(4.46%)</t>
        </is>
      </c>
      <c r="C99" s="4" t="inlineStr">
        <is>
          <t>2.02%</t>
        </is>
      </c>
    </row>
    <row r="100">
      <c r="A100" s="4" t="inlineStr">
        <is>
          <t>Investment Owned, Unrecognized Unrealized Appreciation (Depreciation), Net</t>
        </is>
      </c>
      <c r="B100" s="6" t="n">
        <v>-19139123</v>
      </c>
      <c r="C100" s="6" t="n">
        <v>11186702</v>
      </c>
    </row>
    <row r="101">
      <c r="A101" s="4" t="inlineStr">
        <is>
          <t>Forward Contracts [Member] | Short Contracts [Member]</t>
        </is>
      </c>
    </row>
    <row r="102">
      <c r="A102" s="3" t="inlineStr">
        <is>
          <t>Summary of Investment Holdings [Line Items]</t>
        </is>
      </c>
    </row>
    <row r="103">
      <c r="A103" s="4" t="inlineStr">
        <is>
          <t>Investment Owned, Percent of Net Assets</t>
        </is>
      </c>
      <c r="B103" s="4" t="inlineStr">
        <is>
          <t>3.17%</t>
        </is>
      </c>
      <c r="C103" s="4" t="inlineStr">
        <is>
          <t>(1.49%)</t>
        </is>
      </c>
    </row>
    <row r="104">
      <c r="A104" s="4" t="inlineStr">
        <is>
          <t>Investment Owned, Unrecognized Unrealized Appreciation (Depreciation), Net</t>
        </is>
      </c>
      <c r="B104" s="6" t="n">
        <v>13611951</v>
      </c>
      <c r="C104" s="6" t="n">
        <v>-82459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densed Schedule of Investments (Futures And Forward Currency Contracts) (Parenthetical) - Long Contracts [Member]</t>
        </is>
      </c>
      <c r="B1" s="2" t="inlineStr">
        <is>
          <t>12 Months Ended</t>
        </is>
      </c>
    </row>
    <row r="2">
      <c r="B2" s="2" t="inlineStr">
        <is>
          <t>Dec. 31, 2020Decimal</t>
        </is>
      </c>
    </row>
    <row r="3">
      <c r="A3" s="4" t="inlineStr">
        <is>
          <t>Second Year U S Treasury Note [Member]</t>
        </is>
      </c>
    </row>
    <row r="4">
      <c r="A4" s="3" t="inlineStr">
        <is>
          <t>Summary of Investment Holdings [Line Items]</t>
        </is>
      </c>
    </row>
    <row r="5">
      <c r="A5" s="4" t="inlineStr">
        <is>
          <t>Investment term</t>
        </is>
      </c>
      <c r="B5" s="4" t="inlineStr">
        <is>
          <t>2 years</t>
        </is>
      </c>
    </row>
    <row r="6">
      <c r="A6" s="4" t="inlineStr">
        <is>
          <t>Investment Owned, Balance, Contracts</t>
        </is>
      </c>
      <c r="B6" s="5" t="n">
        <v>400</v>
      </c>
    </row>
    <row r="7">
      <c r="A7" s="4" t="inlineStr">
        <is>
          <t>Investment settlement date</t>
        </is>
      </c>
      <c r="B7" s="4" t="inlineStr">
        <is>
          <t>March 2021</t>
        </is>
      </c>
    </row>
    <row r="8">
      <c r="A8" s="4" t="inlineStr">
        <is>
          <t>Five Year U S Treasury Note [Member]</t>
        </is>
      </c>
    </row>
    <row r="9">
      <c r="A9" s="3" t="inlineStr">
        <is>
          <t>Summary of Investment Holdings [Line Items]</t>
        </is>
      </c>
    </row>
    <row r="10">
      <c r="A10" s="4" t="inlineStr">
        <is>
          <t>Investment term</t>
        </is>
      </c>
      <c r="B10" s="4" t="inlineStr">
        <is>
          <t>5 years</t>
        </is>
      </c>
    </row>
    <row r="11">
      <c r="A11" s="4" t="inlineStr">
        <is>
          <t>Investment Owned, Balance, Contracts</t>
        </is>
      </c>
      <c r="B11" s="5" t="n">
        <v>2390</v>
      </c>
    </row>
    <row r="12">
      <c r="A12" s="4" t="inlineStr">
        <is>
          <t>Investment settlement date</t>
        </is>
      </c>
      <c r="B12" s="4" t="inlineStr">
        <is>
          <t>March 2021</t>
        </is>
      </c>
    </row>
    <row r="13">
      <c r="A13" s="4" t="inlineStr">
        <is>
          <t>Ten Year U S Treasury Note [Member]</t>
        </is>
      </c>
    </row>
    <row r="14">
      <c r="A14" s="3" t="inlineStr">
        <is>
          <t>Summary of Investment Holdings [Line Items]</t>
        </is>
      </c>
    </row>
    <row r="15">
      <c r="A15" s="4" t="inlineStr">
        <is>
          <t>Investment term</t>
        </is>
      </c>
      <c r="B15" s="4" t="inlineStr">
        <is>
          <t>10 years</t>
        </is>
      </c>
    </row>
    <row r="16">
      <c r="A16" s="4" t="inlineStr">
        <is>
          <t>Investment Owned, Balance, Contracts</t>
        </is>
      </c>
      <c r="B16" s="5" t="n">
        <v>1971</v>
      </c>
    </row>
    <row r="17">
      <c r="A17" s="4" t="inlineStr">
        <is>
          <t>Investment settlement date</t>
        </is>
      </c>
      <c r="B17" s="4" t="inlineStr">
        <is>
          <t>March 2021</t>
        </is>
      </c>
    </row>
    <row r="18">
      <c r="A18" s="4" t="inlineStr">
        <is>
          <t>Thirty Year U S Treasury Bond [Member]</t>
        </is>
      </c>
    </row>
    <row r="19">
      <c r="A19" s="3" t="inlineStr">
        <is>
          <t>Summary of Investment Holdings [Line Items]</t>
        </is>
      </c>
    </row>
    <row r="20">
      <c r="A20" s="4" t="inlineStr">
        <is>
          <t>Investment term</t>
        </is>
      </c>
      <c r="B20" s="4" t="inlineStr">
        <is>
          <t>30 years</t>
        </is>
      </c>
    </row>
    <row r="21">
      <c r="A21" s="4" t="inlineStr">
        <is>
          <t>Investment Owned, Balance, Contracts</t>
        </is>
      </c>
      <c r="B21" s="5" t="n">
        <v>556</v>
      </c>
    </row>
    <row r="22">
      <c r="A22" s="4" t="inlineStr">
        <is>
          <t>Investment settlement date</t>
        </is>
      </c>
      <c r="B22" s="4" t="inlineStr">
        <is>
          <t>March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Financial Condition (Unaudited) (Parenthetical) - shares</t>
        </is>
      </c>
      <c r="B1" s="2" t="inlineStr">
        <is>
          <t>Sep. 30, 2021</t>
        </is>
      </c>
      <c r="C1" s="2" t="inlineStr">
        <is>
          <t>Dec. 31, 2020</t>
        </is>
      </c>
    </row>
    <row r="2">
      <c r="A2" s="4" t="inlineStr">
        <is>
          <t>Series A [Member]</t>
        </is>
      </c>
    </row>
    <row r="3">
      <c r="A3" s="3" t="inlineStr">
        <is>
          <t>Auction Market Preferred Securities, Stock Series [Line Items]</t>
        </is>
      </c>
    </row>
    <row r="4">
      <c r="A4" s="4" t="inlineStr">
        <is>
          <t>Limited Partners' Capital Account, Units Outstanding</t>
        </is>
      </c>
      <c r="B4" s="8" t="n">
        <v>93082.64169999999</v>
      </c>
      <c r="C4" s="8" t="n">
        <v>99597.64139999999</v>
      </c>
    </row>
    <row r="5">
      <c r="A5" s="4" t="inlineStr">
        <is>
          <t>Series B [Member]</t>
        </is>
      </c>
    </row>
    <row r="6">
      <c r="A6" s="3" t="inlineStr">
        <is>
          <t>Auction Market Preferred Securities, Stock Series [Line Items]</t>
        </is>
      </c>
    </row>
    <row r="7">
      <c r="A7" s="4" t="inlineStr">
        <is>
          <t>Limited Partners' Capital Account, Units Outstanding</t>
        </is>
      </c>
      <c r="B7" s="8" t="n">
        <v>5148.5127</v>
      </c>
      <c r="C7" s="8" t="n">
        <v>5720.6069</v>
      </c>
    </row>
    <row r="8">
      <c r="A8" s="4" t="inlineStr">
        <is>
          <t>Series C [Member]</t>
        </is>
      </c>
    </row>
    <row r="9">
      <c r="A9" s="3" t="inlineStr">
        <is>
          <t>Auction Market Preferred Securities, Stock Series [Line Items]</t>
        </is>
      </c>
    </row>
    <row r="10">
      <c r="A10" s="4" t="inlineStr">
        <is>
          <t>Limited Partners' Capital Account, Units Outstanding</t>
        </is>
      </c>
      <c r="B10" s="8" t="n">
        <v>2436.2995</v>
      </c>
      <c r="C10" s="8" t="n">
        <v>3029.4662</v>
      </c>
    </row>
    <row r="11">
      <c r="A11" s="4" t="inlineStr">
        <is>
          <t>Series D [Member]</t>
        </is>
      </c>
    </row>
    <row r="12">
      <c r="A12" s="3" t="inlineStr">
        <is>
          <t>Auction Market Preferred Securities, Stock Series [Line Items]</t>
        </is>
      </c>
    </row>
    <row r="13">
      <c r="A13" s="4" t="inlineStr">
        <is>
          <t>Limited Partners' Capital Account, Units Outstanding</t>
        </is>
      </c>
      <c r="B13" s="8" t="n">
        <v>6849.1247</v>
      </c>
      <c r="C13" s="8" t="n">
        <v>12963.4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INVESTORS IN MILLBURN MULTI-MARKETS TRADING L.P (Details) - Millburn Multi Markets Trading L P [Member]</t>
        </is>
      </c>
      <c r="B1" s="2" t="inlineStr">
        <is>
          <t>Sep. 30, 2021</t>
        </is>
      </c>
      <c r="C1" s="2" t="inlineStr">
        <is>
          <t>Dec. 31, 2020</t>
        </is>
      </c>
    </row>
    <row r="2">
      <c r="A2" s="4" t="inlineStr">
        <is>
          <t>Noncontrolling Interest, Ownership Percentage by Noncontrolling Owners</t>
        </is>
      </c>
      <c r="B2" s="4" t="inlineStr">
        <is>
          <t>87.96%</t>
        </is>
      </c>
      <c r="C2" s="4" t="inlineStr">
        <is>
          <t>90.89%</t>
        </is>
      </c>
    </row>
    <row r="3">
      <c r="A3" s="4" t="inlineStr">
        <is>
          <t>Partnerships [Member]</t>
        </is>
      </c>
    </row>
    <row r="4">
      <c r="A4" s="4" t="inlineStr">
        <is>
          <t>Noncontrolling Interest, Ownership Percentage by Noncontrolling Owners</t>
        </is>
      </c>
      <c r="B4" s="4" t="inlineStr">
        <is>
          <t>29.38%</t>
        </is>
      </c>
      <c r="C4" s="4" t="inlineStr">
        <is>
          <t>25.08%</t>
        </is>
      </c>
    </row>
    <row r="5">
      <c r="A5" s="4" t="inlineStr">
        <is>
          <t>Cayman Feeder [Member]</t>
        </is>
      </c>
    </row>
    <row r="6">
      <c r="A6" s="4" t="inlineStr">
        <is>
          <t>Noncontrolling Interest, Ownership Percentage by Noncontrolling Owners</t>
        </is>
      </c>
      <c r="B6" s="4" t="inlineStr">
        <is>
          <t>58.58%</t>
        </is>
      </c>
      <c r="C6" s="4" t="inlineStr">
        <is>
          <t>65.8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INVESTMENT/INVESTORS IN MILLBURN MULTI-MARKETS TRADING L.P (Details 1) - USD ($)</t>
        </is>
      </c>
      <c r="C1" s="2" t="inlineStr">
        <is>
          <t>Sep. 30, 2021</t>
        </is>
      </c>
      <c r="D1" s="2" t="inlineStr">
        <is>
          <t>Dec. 31, 2020</t>
        </is>
      </c>
    </row>
    <row r="2">
      <c r="A2" s="4" t="inlineStr">
        <is>
          <t>Millburn Multi Markets Trading L P [Member]</t>
        </is>
      </c>
    </row>
    <row r="3">
      <c r="A3" s="4" t="inlineStr">
        <is>
          <t>Capital withdrawals payable</t>
        </is>
      </c>
      <c r="C3" s="6" t="n">
        <v>24349962</v>
      </c>
      <c r="D3" s="6" t="n">
        <v>54219673</v>
      </c>
    </row>
    <row r="4">
      <c r="A4" s="4" t="inlineStr">
        <is>
          <t>Capital withdrawal payable to General Partner</t>
        </is>
      </c>
      <c r="D4" s="5" t="n">
        <v>622309</v>
      </c>
    </row>
    <row r="5">
      <c r="A5" s="4" t="inlineStr">
        <is>
          <t>Millburn Multi Markets Trading L P [Member]</t>
        </is>
      </c>
    </row>
    <row r="6">
      <c r="A6" s="4" t="inlineStr">
        <is>
          <t>Capital withdrawals payable</t>
        </is>
      </c>
      <c r="C6" s="5" t="n">
        <v>24349962</v>
      </c>
      <c r="D6" s="5" t="n">
        <v>54219673</v>
      </c>
    </row>
    <row r="7">
      <c r="A7" s="4" t="inlineStr">
        <is>
          <t>Capital withdrawal payable to General Partner</t>
        </is>
      </c>
      <c r="C7" s="4" t="inlineStr">
        <is>
          <t xml:space="preserve"> </t>
        </is>
      </c>
      <c r="D7" s="5" t="n">
        <v>622309</v>
      </c>
    </row>
    <row r="8">
      <c r="A8" s="4" t="inlineStr">
        <is>
          <t>Millburn Multi Markets Trading L P [Member] | Direct Investor [Member]</t>
        </is>
      </c>
    </row>
    <row r="9">
      <c r="A9" s="4" t="inlineStr">
        <is>
          <t>Capital withdrawals payable</t>
        </is>
      </c>
      <c r="B9" s="4" t="inlineStr">
        <is>
          <t>[1]</t>
        </is>
      </c>
      <c r="C9" s="5" t="n">
        <v>0</v>
      </c>
      <c r="D9" s="5" t="n">
        <v>990861</v>
      </c>
    </row>
    <row r="10">
      <c r="A10" s="4" t="inlineStr">
        <is>
          <t>Millburn Multi Markets Trading L P [Member] | Partnerships [Member]</t>
        </is>
      </c>
    </row>
    <row r="11">
      <c r="A11" s="4" t="inlineStr">
        <is>
          <t>Capital withdrawals payable</t>
        </is>
      </c>
      <c r="C11" s="5" t="n">
        <v>505754</v>
      </c>
      <c r="D11" s="5" t="n">
        <v>2272143</v>
      </c>
    </row>
    <row r="12">
      <c r="A12" s="4" t="inlineStr">
        <is>
          <t>Millburn Multi Markets Trading L P [Member] | Cayman Feeder [Member]</t>
        </is>
      </c>
    </row>
    <row r="13">
      <c r="A13" s="4" t="inlineStr">
        <is>
          <t>Capital withdrawals payable</t>
        </is>
      </c>
      <c r="C13" s="6" t="n">
        <v>23844208</v>
      </c>
      <c r="D13" s="6" t="n">
        <v>50956669</v>
      </c>
    </row>
    <row r="14"/>
    <row r="15">
      <c r="A15" s="4" t="inlineStr">
        <is>
          <t>[1]</t>
        </is>
      </c>
      <c r="B15" s="4" t="inlineStr">
        <is>
          <t>Includes General Partner’s profit share of $ 622,309</t>
        </is>
      </c>
    </row>
  </sheetData>
  <mergeCells count="3">
    <mergeCell ref="A1:B1"/>
    <mergeCell ref="A14:C14"/>
    <mergeCell ref="B15:C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ORS IN MILLBURN MULTI-MARKETS TRADING L.P. (Details Narrative) - USD ($)</t>
        </is>
      </c>
      <c r="B1" s="2" t="inlineStr">
        <is>
          <t>Sep. 30, 2021</t>
        </is>
      </c>
      <c r="C1" s="2" t="inlineStr">
        <is>
          <t>Dec. 31, 2020</t>
        </is>
      </c>
    </row>
    <row r="2">
      <c r="A2" s="4" t="inlineStr">
        <is>
          <t>Millburn Multi Markets Trading L P [Member]</t>
        </is>
      </c>
    </row>
    <row r="3">
      <c r="A3" s="4" t="inlineStr">
        <is>
          <t>Capital withdrawals payable</t>
        </is>
      </c>
      <c r="B3" s="6" t="n">
        <v>24349962</v>
      </c>
      <c r="C3" s="6" t="n">
        <v>542196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FAIR VALUE (Details) - Millburn Multi Markets Trading L P [Member] - USD ($)</t>
        </is>
      </c>
      <c r="B1" s="2" t="inlineStr">
        <is>
          <t>9 Months Ended</t>
        </is>
      </c>
      <c r="D1" s="2" t="inlineStr">
        <is>
          <t>12 Months Ended</t>
        </is>
      </c>
    </row>
    <row r="2">
      <c r="B2" s="2" t="inlineStr">
        <is>
          <t>Sep. 30, 2021</t>
        </is>
      </c>
      <c r="D2" s="2" t="inlineStr">
        <is>
          <t>Dec. 31, 2020</t>
        </is>
      </c>
    </row>
    <row r="3">
      <c r="A3" s="3" t="inlineStr">
        <is>
          <t>Fair Value, Investments, Entities that Calculate Net Asset Value Per Share [Line Items]</t>
        </is>
      </c>
    </row>
    <row r="4">
      <c r="A4" s="4" t="inlineStr">
        <is>
          <t>Derivative Assets (Liabilities), at Fair Value, Net</t>
        </is>
      </c>
      <c r="B4" s="6" t="n">
        <v>-3449688</v>
      </c>
      <c r="D4" s="6" t="n">
        <v>20058233</v>
      </c>
    </row>
    <row r="5">
      <c r="A5" s="4" t="inlineStr">
        <is>
          <t>Fair Value, Net Asset (Liability)</t>
        </is>
      </c>
      <c r="B5" s="5" t="n">
        <v>419504719</v>
      </c>
      <c r="D5" s="5" t="n">
        <v>562322183</v>
      </c>
    </row>
    <row r="6">
      <c r="A6" s="4" t="inlineStr">
        <is>
          <t>Investments in U.S. Treasury notes</t>
        </is>
      </c>
      <c r="B6" s="5" t="n">
        <v>96277823</v>
      </c>
      <c r="D6" s="5" t="n">
        <v>91539195</v>
      </c>
    </row>
    <row r="7">
      <c r="A7" s="4" t="inlineStr">
        <is>
          <t>Financial Instruments, Owned, US Government and Agency Obligations, at Fair Value</t>
        </is>
      </c>
      <c r="B7" s="5" t="n">
        <v>297188543</v>
      </c>
      <c r="D7" s="5" t="n">
        <v>408476105</v>
      </c>
    </row>
    <row r="8">
      <c r="A8" s="4" t="inlineStr">
        <is>
          <t>Financial Instruments, Owned, at Fair Value</t>
        </is>
      </c>
      <c r="B8" s="5" t="n">
        <v>393466366</v>
      </c>
      <c r="D8" s="5" t="n">
        <v>500015300</v>
      </c>
    </row>
    <row r="9">
      <c r="A9" s="4" t="inlineStr">
        <is>
          <t>[custom:UnrealizedGainOnDerivatives]</t>
        </is>
      </c>
      <c r="B9" s="5" t="n">
        <v>3955234</v>
      </c>
      <c r="D9" s="5" t="n">
        <v>20183485</v>
      </c>
    </row>
    <row r="10">
      <c r="A10" s="4" t="inlineStr">
        <is>
          <t>[custom:UnrealizedLossOnDerivatives]</t>
        </is>
      </c>
      <c r="B10" s="5" t="n">
        <v>-7404922</v>
      </c>
      <c r="D10" s="5" t="n">
        <v>-125252</v>
      </c>
    </row>
    <row r="11">
      <c r="A11" s="4" t="inlineStr">
        <is>
          <t>Unrealized Gain (Loss) on Derivatives</t>
        </is>
      </c>
      <c r="B11" s="5" t="n">
        <v>-3449688</v>
      </c>
      <c r="D11" s="5" t="n">
        <v>20058233</v>
      </c>
    </row>
    <row r="12">
      <c r="A12" s="4" t="inlineStr">
        <is>
          <t>Exchange Traded [Member] | Future [Member]</t>
        </is>
      </c>
    </row>
    <row r="13">
      <c r="A13" s="3" t="inlineStr">
        <is>
          <t>Fair Value, Investments, Entities that Calculate Net Asset Value Per Share [Line Items]</t>
        </is>
      </c>
    </row>
    <row r="14">
      <c r="A14" s="4" t="inlineStr">
        <is>
          <t>Total exchange-traded futures contracts</t>
        </is>
      </c>
      <c r="B14" s="5" t="n">
        <v>2077484</v>
      </c>
      <c r="D14" s="5" t="n">
        <v>17117475</v>
      </c>
    </row>
    <row r="15">
      <c r="A15" s="4" t="inlineStr">
        <is>
          <t>Exchange Traded [Member] | Future [Member] | Energy Related Derivative [Member]</t>
        </is>
      </c>
    </row>
    <row r="16">
      <c r="A16" s="3" t="inlineStr">
        <is>
          <t>Fair Value, Investments, Entities that Calculate Net Asset Value Per Share [Line Items]</t>
        </is>
      </c>
    </row>
    <row r="17">
      <c r="A17" s="4" t="inlineStr">
        <is>
          <t>Total exchange-traded futures contracts</t>
        </is>
      </c>
      <c r="B17" s="5" t="n">
        <v>4753412</v>
      </c>
      <c r="D17" s="5" t="n">
        <v>1411245</v>
      </c>
    </row>
    <row r="18">
      <c r="A18" s="4" t="inlineStr">
        <is>
          <t>Exchange Traded [Member] | Future [Member] | Commodity Contract [Member]</t>
        </is>
      </c>
    </row>
    <row r="19">
      <c r="A19" s="3" t="inlineStr">
        <is>
          <t>Fair Value, Investments, Entities that Calculate Net Asset Value Per Share [Line Items]</t>
        </is>
      </c>
    </row>
    <row r="20">
      <c r="A20" s="4" t="inlineStr">
        <is>
          <t>Total exchange-traded futures contracts</t>
        </is>
      </c>
      <c r="B20" s="5" t="n">
        <v>983270</v>
      </c>
      <c r="D20" s="5" t="n">
        <v>2970371</v>
      </c>
    </row>
    <row r="21">
      <c r="A21" s="4" t="inlineStr">
        <is>
          <t>Exchange Traded [Member] | Future [Member] | Interest Rate Contract [Member]</t>
        </is>
      </c>
    </row>
    <row r="22">
      <c r="A22" s="3" t="inlineStr">
        <is>
          <t>Fair Value, Investments, Entities that Calculate Net Asset Value Per Share [Line Items]</t>
        </is>
      </c>
    </row>
    <row r="23">
      <c r="A23" s="4" t="inlineStr">
        <is>
          <t>Total exchange-traded futures contracts</t>
        </is>
      </c>
      <c r="B23" s="5" t="n">
        <v>-492672</v>
      </c>
      <c r="D23" s="5" t="n">
        <v>2061873</v>
      </c>
    </row>
    <row r="24">
      <c r="A24" s="4" t="inlineStr">
        <is>
          <t>Exchange Traded [Member] | Future [Member] | Livestock Contract [Member]</t>
        </is>
      </c>
    </row>
    <row r="25">
      <c r="A25" s="3" t="inlineStr">
        <is>
          <t>Fair Value, Investments, Entities that Calculate Net Asset Value Per Share [Line Items]</t>
        </is>
      </c>
    </row>
    <row r="26">
      <c r="A26" s="4" t="inlineStr">
        <is>
          <t>Total exchange-traded futures contracts</t>
        </is>
      </c>
      <c r="B26" s="5" t="n">
        <v>44820</v>
      </c>
      <c r="D26" s="5" t="n">
        <v>-12760</v>
      </c>
    </row>
    <row r="27">
      <c r="A27" s="4" t="inlineStr">
        <is>
          <t>Exchange Traded [Member] | Future [Member] | Metal Contract [Member]</t>
        </is>
      </c>
    </row>
    <row r="28">
      <c r="A28" s="3" t="inlineStr">
        <is>
          <t>Fair Value, Investments, Entities that Calculate Net Asset Value Per Share [Line Items]</t>
        </is>
      </c>
    </row>
    <row r="29">
      <c r="A29" s="4" t="inlineStr">
        <is>
          <t>Total exchange-traded futures contracts</t>
        </is>
      </c>
      <c r="B29" s="5" t="n">
        <v>-1305774</v>
      </c>
      <c r="D29" s="5" t="n">
        <v>5115659</v>
      </c>
    </row>
    <row r="30">
      <c r="A30" s="4" t="inlineStr">
        <is>
          <t>Exchange Traded [Member] | Future [Member] | Softs Contract [Member]</t>
        </is>
      </c>
    </row>
    <row r="31">
      <c r="A31" s="3" t="inlineStr">
        <is>
          <t>Fair Value, Investments, Entities that Calculate Net Asset Value Per Share [Line Items]</t>
        </is>
      </c>
    </row>
    <row r="32">
      <c r="A32" s="4" t="inlineStr">
        <is>
          <t>Total exchange-traded futures contracts</t>
        </is>
      </c>
      <c r="B32" s="5" t="n">
        <v>147009</v>
      </c>
      <c r="D32" s="5" t="n">
        <v>230325</v>
      </c>
    </row>
    <row r="33">
      <c r="A33" s="4" t="inlineStr">
        <is>
          <t>Exchange Traded [Member] | Future [Member] | Stock Indices Contract [Member]</t>
        </is>
      </c>
    </row>
    <row r="34">
      <c r="A34" s="3" t="inlineStr">
        <is>
          <t>Fair Value, Investments, Entities that Calculate Net Asset Value Per Share [Line Items]</t>
        </is>
      </c>
    </row>
    <row r="35">
      <c r="A35" s="4" t="inlineStr">
        <is>
          <t>Total exchange-traded futures contracts</t>
        </is>
      </c>
      <c r="B35" s="5" t="n">
        <v>-2052581</v>
      </c>
      <c r="D35" s="5" t="n">
        <v>5340762</v>
      </c>
    </row>
    <row r="36">
      <c r="A36" s="4" t="inlineStr">
        <is>
          <t>Over the Counter [Member] | Forward Contracts [Member]</t>
        </is>
      </c>
    </row>
    <row r="37">
      <c r="A37" s="3" t="inlineStr">
        <is>
          <t>Fair Value, Investments, Entities that Calculate Net Asset Value Per Share [Line Items]</t>
        </is>
      </c>
    </row>
    <row r="38">
      <c r="A38" s="4" t="inlineStr">
        <is>
          <t>Derivative forward currency contract</t>
        </is>
      </c>
      <c r="B38" s="5" t="n">
        <v>-5527172</v>
      </c>
      <c r="D38" s="5" t="n">
        <v>2940758</v>
      </c>
    </row>
    <row r="39">
      <c r="A39" s="4" t="inlineStr">
        <is>
          <t>Fair Value, Inputs, Level 1 [Member]</t>
        </is>
      </c>
    </row>
    <row r="40">
      <c r="A40" s="3" t="inlineStr">
        <is>
          <t>Fair Value, Investments, Entities that Calculate Net Asset Value Per Share [Line Items]</t>
        </is>
      </c>
    </row>
    <row r="41">
      <c r="A41" s="4" t="inlineStr">
        <is>
          <t>Derivative Assets (Liabilities), at Fair Value, Net</t>
        </is>
      </c>
      <c r="B41" s="5" t="n">
        <v>2077484</v>
      </c>
      <c r="D41" s="5" t="n">
        <v>17117475</v>
      </c>
    </row>
    <row r="42">
      <c r="A42" s="4" t="inlineStr">
        <is>
          <t>Fair Value, Net Asset (Liability)</t>
        </is>
      </c>
      <c r="B42" s="5" t="n">
        <v>425031891</v>
      </c>
      <c r="D42" s="5" t="n">
        <v>559381425</v>
      </c>
    </row>
    <row r="43">
      <c r="A43" s="4" t="inlineStr">
        <is>
          <t>Fair Value, Inputs, Level 1 [Member] | Exchange Traded [Member] | Future [Member]</t>
        </is>
      </c>
    </row>
    <row r="44">
      <c r="A44" s="3" t="inlineStr">
        <is>
          <t>Fair Value, Investments, Entities that Calculate Net Asset Value Per Share [Line Items]</t>
        </is>
      </c>
    </row>
    <row r="45">
      <c r="A45" s="4" t="inlineStr">
        <is>
          <t>Total exchange-traded futures contracts</t>
        </is>
      </c>
      <c r="B45" s="5" t="n">
        <v>2077484</v>
      </c>
      <c r="D45" s="5" t="n">
        <v>17117475</v>
      </c>
    </row>
    <row r="46">
      <c r="A46" s="4" t="inlineStr">
        <is>
          <t>Fair Value, Inputs, Level 1 [Member] | Exchange Traded [Member] | Future [Member] | Energy Related Derivative [Member]</t>
        </is>
      </c>
    </row>
    <row r="47">
      <c r="A47" s="3" t="inlineStr">
        <is>
          <t>Fair Value, Investments, Entities that Calculate Net Asset Value Per Share [Line Items]</t>
        </is>
      </c>
    </row>
    <row r="48">
      <c r="A48" s="4" t="inlineStr">
        <is>
          <t>Total exchange-traded futures contracts</t>
        </is>
      </c>
      <c r="B48" s="5" t="n">
        <v>4753412</v>
      </c>
      <c r="D48" s="5" t="n">
        <v>1411245</v>
      </c>
    </row>
    <row r="49">
      <c r="A49" s="4" t="inlineStr">
        <is>
          <t>Fair Value, Inputs, Level 1 [Member] | Exchange Traded [Member] | Future [Member] | Commodity Contract [Member]</t>
        </is>
      </c>
    </row>
    <row r="50">
      <c r="A50" s="3" t="inlineStr">
        <is>
          <t>Fair Value, Investments, Entities that Calculate Net Asset Value Per Share [Line Items]</t>
        </is>
      </c>
    </row>
    <row r="51">
      <c r="A51" s="4" t="inlineStr">
        <is>
          <t>Total exchange-traded futures contracts</t>
        </is>
      </c>
      <c r="B51" s="5" t="n">
        <v>983270</v>
      </c>
      <c r="D51" s="5" t="n">
        <v>2970371</v>
      </c>
    </row>
    <row r="52">
      <c r="A52" s="4" t="inlineStr">
        <is>
          <t>Fair Value, Inputs, Level 1 [Member] | Exchange Traded [Member] | Future [Member] | Interest Rate Contract [Member]</t>
        </is>
      </c>
    </row>
    <row r="53">
      <c r="A53" s="3" t="inlineStr">
        <is>
          <t>Fair Value, Investments, Entities that Calculate Net Asset Value Per Share [Line Items]</t>
        </is>
      </c>
    </row>
    <row r="54">
      <c r="A54" s="4" t="inlineStr">
        <is>
          <t>Total exchange-traded futures contracts</t>
        </is>
      </c>
      <c r="B54" s="5" t="n">
        <v>-492672</v>
      </c>
      <c r="D54" s="5" t="n">
        <v>2061873</v>
      </c>
    </row>
    <row r="55">
      <c r="A55" s="4" t="inlineStr">
        <is>
          <t>Fair Value, Inputs, Level 1 [Member] | Exchange Traded [Member] | Future [Member] | Livestock Contract [Member]</t>
        </is>
      </c>
    </row>
    <row r="56">
      <c r="A56" s="3" t="inlineStr">
        <is>
          <t>Fair Value, Investments, Entities that Calculate Net Asset Value Per Share [Line Items]</t>
        </is>
      </c>
    </row>
    <row r="57">
      <c r="A57" s="4" t="inlineStr">
        <is>
          <t>Total exchange-traded futures contracts</t>
        </is>
      </c>
      <c r="B57" s="5" t="n">
        <v>44820</v>
      </c>
      <c r="D57" s="5" t="n">
        <v>-12760</v>
      </c>
    </row>
    <row r="58">
      <c r="A58" s="4" t="inlineStr">
        <is>
          <t>Fair Value, Inputs, Level 1 [Member] | Exchange Traded [Member] | Future [Member] | Metal Contract [Member]</t>
        </is>
      </c>
    </row>
    <row r="59">
      <c r="A59" s="3" t="inlineStr">
        <is>
          <t>Fair Value, Investments, Entities that Calculate Net Asset Value Per Share [Line Items]</t>
        </is>
      </c>
    </row>
    <row r="60">
      <c r="A60" s="4" t="inlineStr">
        <is>
          <t>Total exchange-traded futures contracts</t>
        </is>
      </c>
      <c r="B60" s="5" t="n">
        <v>-1305774</v>
      </c>
      <c r="D60" s="5" t="n">
        <v>5115659</v>
      </c>
    </row>
    <row r="61">
      <c r="A61" s="4" t="inlineStr">
        <is>
          <t>Fair Value, Inputs, Level 1 [Member] | Exchange Traded [Member] | Future [Member] | Softs Contract [Member]</t>
        </is>
      </c>
    </row>
    <row r="62">
      <c r="A62" s="3" t="inlineStr">
        <is>
          <t>Fair Value, Investments, Entities that Calculate Net Asset Value Per Share [Line Items]</t>
        </is>
      </c>
    </row>
    <row r="63">
      <c r="A63" s="4" t="inlineStr">
        <is>
          <t>Total exchange-traded futures contracts</t>
        </is>
      </c>
      <c r="B63" s="5" t="n">
        <v>147009</v>
      </c>
      <c r="D63" s="5" t="n">
        <v>230325</v>
      </c>
    </row>
    <row r="64">
      <c r="A64" s="4" t="inlineStr">
        <is>
          <t>Fair Value, Inputs, Level 1 [Member] | Exchange Traded [Member] | Future [Member] | Stock Indices Contract [Member]</t>
        </is>
      </c>
    </row>
    <row r="65">
      <c r="A65" s="3" t="inlineStr">
        <is>
          <t>Fair Value, Investments, Entities that Calculate Net Asset Value Per Share [Line Items]</t>
        </is>
      </c>
    </row>
    <row r="66">
      <c r="A66" s="4" t="inlineStr">
        <is>
          <t>Total exchange-traded futures contracts</t>
        </is>
      </c>
      <c r="B66" s="5" t="n">
        <v>-2052581</v>
      </c>
      <c r="D66" s="5" t="n">
        <v>5340762</v>
      </c>
    </row>
    <row r="67">
      <c r="A67" s="4" t="inlineStr">
        <is>
          <t>Fair Value, Inputs, Level 1 [Member] | Over the Counter [Member] | Forward Contracts [Member]</t>
        </is>
      </c>
    </row>
    <row r="68">
      <c r="A68" s="3" t="inlineStr">
        <is>
          <t>Fair Value, Investments, Entities that Calculate Net Asset Value Per Share [Line Items]</t>
        </is>
      </c>
    </row>
    <row r="69">
      <c r="A69" s="4" t="inlineStr">
        <is>
          <t>Derivative forward currency contract</t>
        </is>
      </c>
      <c r="B69" s="4" t="inlineStr">
        <is>
          <t xml:space="preserve"> </t>
        </is>
      </c>
      <c r="D69" s="5" t="n">
        <v>0</v>
      </c>
    </row>
    <row r="70">
      <c r="A70" s="4" t="inlineStr">
        <is>
          <t>Fair Value, Inputs, Level 2 [Member]</t>
        </is>
      </c>
    </row>
    <row r="71">
      <c r="A71" s="3" t="inlineStr">
        <is>
          <t>Fair Value, Investments, Entities that Calculate Net Asset Value Per Share [Line Items]</t>
        </is>
      </c>
    </row>
    <row r="72">
      <c r="A72" s="4" t="inlineStr">
        <is>
          <t>Derivative Assets (Liabilities), at Fair Value, Net</t>
        </is>
      </c>
      <c r="B72" s="5" t="n">
        <v>-5527172</v>
      </c>
      <c r="D72" s="5" t="n">
        <v>2940758</v>
      </c>
    </row>
    <row r="73">
      <c r="A73" s="4" t="inlineStr">
        <is>
          <t>Fair Value, Net Asset (Liability)</t>
        </is>
      </c>
      <c r="B73" s="5" t="n">
        <v>-5527172</v>
      </c>
      <c r="D73" s="5" t="n">
        <v>2940758</v>
      </c>
    </row>
    <row r="74">
      <c r="A74" s="4" t="inlineStr">
        <is>
          <t>Fair Value, Inputs, Level 2 [Member] | Exchange Traded [Member] | Future [Member]</t>
        </is>
      </c>
    </row>
    <row r="75">
      <c r="A75" s="3" t="inlineStr">
        <is>
          <t>Fair Value, Investments, Entities that Calculate Net Asset Value Per Share [Line Items]</t>
        </is>
      </c>
    </row>
    <row r="76">
      <c r="A76" s="4" t="inlineStr">
        <is>
          <t>Total exchange-traded futures contracts</t>
        </is>
      </c>
      <c r="B76" s="5" t="n">
        <v>0</v>
      </c>
      <c r="D76" s="5" t="n">
        <v>0</v>
      </c>
    </row>
    <row r="77">
      <c r="A77" s="4" t="inlineStr">
        <is>
          <t>Fair Value, Inputs, Level 2 [Member] | Exchange Traded [Member] | Future [Member] | Energy Related Derivative [Member]</t>
        </is>
      </c>
    </row>
    <row r="78">
      <c r="A78" s="3" t="inlineStr">
        <is>
          <t>Fair Value, Investments, Entities that Calculate Net Asset Value Per Share [Line Items]</t>
        </is>
      </c>
    </row>
    <row r="79">
      <c r="A79" s="4" t="inlineStr">
        <is>
          <t>Total exchange-traded futures contracts</t>
        </is>
      </c>
      <c r="B79" s="5" t="n">
        <v>0</v>
      </c>
      <c r="D79" s="5" t="n">
        <v>0</v>
      </c>
    </row>
    <row r="80">
      <c r="A80" s="4" t="inlineStr">
        <is>
          <t>Fair Value, Inputs, Level 2 [Member] | Exchange Traded [Member] | Future [Member] | Commodity Contract [Member]</t>
        </is>
      </c>
    </row>
    <row r="81">
      <c r="A81" s="3" t="inlineStr">
        <is>
          <t>Fair Value, Investments, Entities that Calculate Net Asset Value Per Share [Line Items]</t>
        </is>
      </c>
    </row>
    <row r="82">
      <c r="A82" s="4" t="inlineStr">
        <is>
          <t>Total exchange-traded futures contracts</t>
        </is>
      </c>
      <c r="B82" s="5" t="n">
        <v>0</v>
      </c>
      <c r="D82" s="5" t="n">
        <v>0</v>
      </c>
    </row>
    <row r="83">
      <c r="A83" s="4" t="inlineStr">
        <is>
          <t>Fair Value, Inputs, Level 2 [Member] | Exchange Traded [Member] | Future [Member] | Interest Rate Contract [Member]</t>
        </is>
      </c>
    </row>
    <row r="84">
      <c r="A84" s="3" t="inlineStr">
        <is>
          <t>Fair Value, Investments, Entities that Calculate Net Asset Value Per Share [Line Items]</t>
        </is>
      </c>
    </row>
    <row r="85">
      <c r="A85" s="4" t="inlineStr">
        <is>
          <t>Total exchange-traded futures contracts</t>
        </is>
      </c>
      <c r="B85" s="5" t="n">
        <v>0</v>
      </c>
      <c r="D85" s="5" t="n">
        <v>0</v>
      </c>
    </row>
    <row r="86">
      <c r="A86" s="4" t="inlineStr">
        <is>
          <t>Fair Value, Inputs, Level 2 [Member] | Exchange Traded [Member] | Future [Member] | Livestock Contract [Member]</t>
        </is>
      </c>
    </row>
    <row r="87">
      <c r="A87" s="3" t="inlineStr">
        <is>
          <t>Fair Value, Investments, Entities that Calculate Net Asset Value Per Share [Line Items]</t>
        </is>
      </c>
    </row>
    <row r="88">
      <c r="A88" s="4" t="inlineStr">
        <is>
          <t>Total exchange-traded futures contracts</t>
        </is>
      </c>
      <c r="B88" s="5" t="n">
        <v>0</v>
      </c>
      <c r="D88" s="5" t="n">
        <v>0</v>
      </c>
    </row>
    <row r="89">
      <c r="A89" s="4" t="inlineStr">
        <is>
          <t>Fair Value, Inputs, Level 2 [Member] | Exchange Traded [Member] | Future [Member] | Metal Contract [Member]</t>
        </is>
      </c>
    </row>
    <row r="90">
      <c r="A90" s="3" t="inlineStr">
        <is>
          <t>Fair Value, Investments, Entities that Calculate Net Asset Value Per Share [Line Items]</t>
        </is>
      </c>
    </row>
    <row r="91">
      <c r="A91" s="4" t="inlineStr">
        <is>
          <t>Total exchange-traded futures contracts</t>
        </is>
      </c>
      <c r="B91" s="5" t="n">
        <v>0</v>
      </c>
      <c r="D91" s="5" t="n">
        <v>0</v>
      </c>
    </row>
    <row r="92">
      <c r="A92" s="4" t="inlineStr">
        <is>
          <t>Fair Value, Inputs, Level 2 [Member] | Exchange Traded [Member] | Future [Member] | Softs Contract [Member]</t>
        </is>
      </c>
    </row>
    <row r="93">
      <c r="A93" s="3" t="inlineStr">
        <is>
          <t>Fair Value, Investments, Entities that Calculate Net Asset Value Per Share [Line Items]</t>
        </is>
      </c>
    </row>
    <row r="94">
      <c r="A94" s="4" t="inlineStr">
        <is>
          <t>Total exchange-traded futures contracts</t>
        </is>
      </c>
      <c r="B94" s="5" t="n">
        <v>0</v>
      </c>
      <c r="D94" s="5" t="n">
        <v>0</v>
      </c>
    </row>
    <row r="95">
      <c r="A95" s="4" t="inlineStr">
        <is>
          <t>Fair Value, Inputs, Level 2 [Member] | Exchange Traded [Member] | Future [Member] | Stock Indices Contract [Member]</t>
        </is>
      </c>
    </row>
    <row r="96">
      <c r="A96" s="3" t="inlineStr">
        <is>
          <t>Fair Value, Investments, Entities that Calculate Net Asset Value Per Share [Line Items]</t>
        </is>
      </c>
    </row>
    <row r="97">
      <c r="A97" s="4" t="inlineStr">
        <is>
          <t>Total exchange-traded futures contracts</t>
        </is>
      </c>
      <c r="B97" s="5" t="n">
        <v>0</v>
      </c>
      <c r="D97" s="5" t="n">
        <v>0</v>
      </c>
    </row>
    <row r="98">
      <c r="A98" s="4" t="inlineStr">
        <is>
          <t>Fair Value, Inputs, Level 2 [Member] | Over the Counter [Member] | Forward Contracts [Member]</t>
        </is>
      </c>
    </row>
    <row r="99">
      <c r="A99" s="3" t="inlineStr">
        <is>
          <t>Fair Value, Investments, Entities that Calculate Net Asset Value Per Share [Line Items]</t>
        </is>
      </c>
    </row>
    <row r="100">
      <c r="A100" s="4" t="inlineStr">
        <is>
          <t>Derivative forward currency contract</t>
        </is>
      </c>
      <c r="B100" s="5" t="n">
        <v>-5527172</v>
      </c>
      <c r="D100" s="5" t="n">
        <v>2940758</v>
      </c>
    </row>
    <row r="101">
      <c r="A101" s="4" t="inlineStr">
        <is>
          <t>US Treasury Notes Securities [Member]</t>
        </is>
      </c>
    </row>
    <row r="102">
      <c r="A102" s="3" t="inlineStr">
        <is>
          <t>Fair Value, Investments, Entities that Calculate Net Asset Value Per Share [Line Items]</t>
        </is>
      </c>
    </row>
    <row r="103">
      <c r="A103" s="4" t="inlineStr">
        <is>
          <t>Investment Owned, at Fair Value</t>
        </is>
      </c>
      <c r="B103" s="5" t="n">
        <v>393466366</v>
      </c>
      <c r="D103" s="5" t="n">
        <v>500015300</v>
      </c>
    </row>
    <row r="104">
      <c r="A104" s="4" t="inlineStr">
        <is>
          <t>US Treasury Notes Securities [Member] | Fair Value, Inputs, Level 1 [Member]</t>
        </is>
      </c>
    </row>
    <row r="105">
      <c r="A105" s="3" t="inlineStr">
        <is>
          <t>Fair Value, Investments, Entities that Calculate Net Asset Value Per Share [Line Items]</t>
        </is>
      </c>
    </row>
    <row r="106">
      <c r="A106" s="4" t="inlineStr">
        <is>
          <t>Investment Owned, at Fair Value</t>
        </is>
      </c>
      <c r="B106" s="5" t="n">
        <v>393466366</v>
      </c>
      <c r="D106" s="5" t="n">
        <v>500015300</v>
      </c>
    </row>
    <row r="107">
      <c r="A107" s="4" t="inlineStr">
        <is>
          <t>US Treasury Notes Securities [Member] | Fair Value, Inputs, Level 2 [Member]</t>
        </is>
      </c>
    </row>
    <row r="108">
      <c r="A108" s="3" t="inlineStr">
        <is>
          <t>Fair Value, Investments, Entities that Calculate Net Asset Value Per Share [Line Items]</t>
        </is>
      </c>
    </row>
    <row r="109">
      <c r="A109" s="4" t="inlineStr">
        <is>
          <t>Investment Owned, at Fair Value</t>
        </is>
      </c>
      <c r="B109" s="5" t="n">
        <v>0</v>
      </c>
      <c r="D109" s="5" t="n">
        <v>0</v>
      </c>
    </row>
    <row r="110">
      <c r="A110" s="4" t="inlineStr">
        <is>
          <t>Money Market Funds [Member]</t>
        </is>
      </c>
    </row>
    <row r="111">
      <c r="A111" s="3" t="inlineStr">
        <is>
          <t>Fair Value, Investments, Entities that Calculate Net Asset Value Per Share [Line Items]</t>
        </is>
      </c>
    </row>
    <row r="112">
      <c r="A112" s="4" t="inlineStr">
        <is>
          <t>Investment Owned, at Fair Value</t>
        </is>
      </c>
      <c r="B112" s="5" t="n">
        <v>29488041</v>
      </c>
      <c r="C112" s="4" t="inlineStr">
        <is>
          <t>[1]</t>
        </is>
      </c>
      <c r="D112" s="5" t="n">
        <v>42248650</v>
      </c>
      <c r="E112" s="4" t="inlineStr">
        <is>
          <t>[2]</t>
        </is>
      </c>
    </row>
    <row r="113">
      <c r="A113" s="4" t="inlineStr">
        <is>
          <t>Money Market Funds [Member] | Fair Value, Inputs, Level 1 [Member]</t>
        </is>
      </c>
    </row>
    <row r="114">
      <c r="A114" s="3" t="inlineStr">
        <is>
          <t>Fair Value, Investments, Entities that Calculate Net Asset Value Per Share [Line Items]</t>
        </is>
      </c>
    </row>
    <row r="115">
      <c r="A115" s="4" t="inlineStr">
        <is>
          <t>Investment Owned, at Fair Value</t>
        </is>
      </c>
      <c r="B115" s="5" t="n">
        <v>29488041</v>
      </c>
      <c r="C115" s="4" t="inlineStr">
        <is>
          <t>[1]</t>
        </is>
      </c>
      <c r="D115" s="5" t="n">
        <v>42248650</v>
      </c>
      <c r="E115" s="4" t="inlineStr">
        <is>
          <t>[2]</t>
        </is>
      </c>
    </row>
    <row r="116">
      <c r="A116" s="4" t="inlineStr">
        <is>
          <t>Money Market Funds [Member] | Fair Value, Inputs, Level 2 [Member]</t>
        </is>
      </c>
    </row>
    <row r="117">
      <c r="A117" s="3" t="inlineStr">
        <is>
          <t>Fair Value, Investments, Entities that Calculate Net Asset Value Per Share [Line Items]</t>
        </is>
      </c>
    </row>
    <row r="118">
      <c r="A118" s="4" t="inlineStr">
        <is>
          <t>Investment Owned, at Fair Value</t>
        </is>
      </c>
      <c r="B118" s="6" t="n">
        <v>0</v>
      </c>
      <c r="C118" s="4" t="inlineStr">
        <is>
          <t>[1]</t>
        </is>
      </c>
      <c r="D118" s="6" t="n">
        <v>0</v>
      </c>
      <c r="E118" s="4" t="inlineStr">
        <is>
          <t>[2]</t>
        </is>
      </c>
    </row>
    <row r="119"/>
    <row r="120">
      <c r="A120" s="4" t="inlineStr">
        <is>
          <t>[1]</t>
        </is>
      </c>
      <c r="B120" s="4" t="inlineStr">
        <is>
          <t>The short-term money market fund is included in Cash and Cash Equivalents in the Statements of Financial Condition.</t>
        </is>
      </c>
    </row>
    <row r="121">
      <c r="A121" s="4" t="inlineStr">
        <is>
          <t>[2]</t>
        </is>
      </c>
      <c r="B121" s="4" t="inlineStr">
        <is>
          <t>The short-term money market fund is included in Cash and Cash Equivalents in the Statements of Financial Condition.</t>
        </is>
      </c>
    </row>
  </sheetData>
  <mergeCells count="8">
    <mergeCell ref="A1:A2"/>
    <mergeCell ref="B1:C1"/>
    <mergeCell ref="D1:E1"/>
    <mergeCell ref="B2:C2"/>
    <mergeCell ref="D2:E2"/>
    <mergeCell ref="A119:E119"/>
    <mergeCell ref="B120:E120"/>
    <mergeCell ref="B121:E1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Millburn Multi Markets Trading L P [Member] - USD ($)</t>
        </is>
      </c>
      <c r="B1" s="2" t="inlineStr">
        <is>
          <t>Sep. 30, 2021</t>
        </is>
      </c>
      <c r="C1" s="2" t="inlineStr">
        <is>
          <t>Dec. 31, 2020</t>
        </is>
      </c>
    </row>
    <row r="2">
      <c r="A2" s="3" t="inlineStr">
        <is>
          <t>Derivatives, Fair Value [Line Items]</t>
        </is>
      </c>
    </row>
    <row r="3">
      <c r="A3" s="4" t="inlineStr">
        <is>
          <t>Derivative Assets (Liabilities), at Fair Value, Net</t>
        </is>
      </c>
      <c r="B3" s="6" t="n">
        <v>-3449688</v>
      </c>
      <c r="C3" s="6" t="n">
        <v>20058233</v>
      </c>
    </row>
    <row r="4">
      <c r="A4" s="4" t="inlineStr">
        <is>
          <t>Exchange Traded Futures Contracts Energies [Member]</t>
        </is>
      </c>
    </row>
    <row r="5">
      <c r="A5" s="3" t="inlineStr">
        <is>
          <t>Derivatives, Fair Value [Line Items]</t>
        </is>
      </c>
    </row>
    <row r="6">
      <c r="A6" s="4" t="inlineStr">
        <is>
          <t>Derivative Assets (Liabilities), at Fair Value, Net</t>
        </is>
      </c>
      <c r="B6" s="5" t="n">
        <v>4753412</v>
      </c>
      <c r="C6" s="5" t="n">
        <v>1411245</v>
      </c>
    </row>
    <row r="7">
      <c r="A7" s="4" t="inlineStr">
        <is>
          <t>Exchange Traded Futures Contracts Grains [Member]</t>
        </is>
      </c>
    </row>
    <row r="8">
      <c r="A8" s="3" t="inlineStr">
        <is>
          <t>Derivatives, Fair Value [Line Items]</t>
        </is>
      </c>
    </row>
    <row r="9">
      <c r="A9" s="4" t="inlineStr">
        <is>
          <t>Derivative Assets (Liabilities), at Fair Value, Net</t>
        </is>
      </c>
      <c r="B9" s="5" t="n">
        <v>983270</v>
      </c>
      <c r="C9" s="5" t="n">
        <v>2970371</v>
      </c>
    </row>
    <row r="10">
      <c r="A10" s="4" t="inlineStr">
        <is>
          <t>Interest Rate Contract [Member]</t>
        </is>
      </c>
    </row>
    <row r="11">
      <c r="A11" s="3" t="inlineStr">
        <is>
          <t>Derivatives, Fair Value [Line Items]</t>
        </is>
      </c>
    </row>
    <row r="12">
      <c r="A12" s="4" t="inlineStr">
        <is>
          <t>Derivative Assets (Liabilities), at Fair Value, Net</t>
        </is>
      </c>
      <c r="B12" s="5" t="n">
        <v>-492672</v>
      </c>
      <c r="C12" s="5" t="n">
        <v>2061873</v>
      </c>
    </row>
    <row r="13">
      <c r="A13" s="4" t="inlineStr">
        <is>
          <t>Exchange Traded Futures Contracts Livestock [Member]</t>
        </is>
      </c>
    </row>
    <row r="14">
      <c r="A14" s="3" t="inlineStr">
        <is>
          <t>Derivatives, Fair Value [Line Items]</t>
        </is>
      </c>
    </row>
    <row r="15">
      <c r="A15" s="4" t="inlineStr">
        <is>
          <t>Derivative Assets (Liabilities), at Fair Value, Net</t>
        </is>
      </c>
      <c r="B15" s="5" t="n">
        <v>44820</v>
      </c>
      <c r="C15" s="5" t="n">
        <v>-12760</v>
      </c>
    </row>
    <row r="16">
      <c r="A16" s="4" t="inlineStr">
        <is>
          <t>Exchange Traded Futures Contracts Metals [Member]</t>
        </is>
      </c>
    </row>
    <row r="17">
      <c r="A17" s="3" t="inlineStr">
        <is>
          <t>Derivatives, Fair Value [Line Items]</t>
        </is>
      </c>
    </row>
    <row r="18">
      <c r="A18" s="4" t="inlineStr">
        <is>
          <t>Derivative Assets (Liabilities), at Fair Value, Net</t>
        </is>
      </c>
      <c r="B18" s="5" t="n">
        <v>-1305774</v>
      </c>
      <c r="C18" s="5" t="n">
        <v>5115659</v>
      </c>
    </row>
    <row r="19">
      <c r="A19" s="4" t="inlineStr">
        <is>
          <t>Exchange Traded Futures Contracts Softs [Member]</t>
        </is>
      </c>
    </row>
    <row r="20">
      <c r="A20" s="3" t="inlineStr">
        <is>
          <t>Derivatives, Fair Value [Line Items]</t>
        </is>
      </c>
    </row>
    <row r="21">
      <c r="A21" s="4" t="inlineStr">
        <is>
          <t>Derivative Assets (Liabilities), at Fair Value, Net</t>
        </is>
      </c>
      <c r="B21" s="5" t="n">
        <v>147009</v>
      </c>
      <c r="C21" s="5" t="n">
        <v>230325</v>
      </c>
    </row>
    <row r="22">
      <c r="A22" s="4" t="inlineStr">
        <is>
          <t>Exchange Traded Futures Contracts Stock Indices [Member]</t>
        </is>
      </c>
    </row>
    <row r="23">
      <c r="A23" s="3" t="inlineStr">
        <is>
          <t>Derivatives, Fair Value [Line Items]</t>
        </is>
      </c>
    </row>
    <row r="24">
      <c r="A24" s="4" t="inlineStr">
        <is>
          <t>Derivative Assets (Liabilities), at Fair Value, Net</t>
        </is>
      </c>
      <c r="B24" s="5" t="n">
        <v>-2052581</v>
      </c>
      <c r="C24" s="5" t="n">
        <v>5340762</v>
      </c>
    </row>
    <row r="25">
      <c r="A25" s="4" t="inlineStr">
        <is>
          <t>Future [Member]</t>
        </is>
      </c>
    </row>
    <row r="26">
      <c r="A26" s="3" t="inlineStr">
        <is>
          <t>Derivatives, Fair Value [Line Items]</t>
        </is>
      </c>
    </row>
    <row r="27">
      <c r="A27" s="4" t="inlineStr">
        <is>
          <t>Derivative Assets (Liabilities), at Fair Value, Net</t>
        </is>
      </c>
      <c r="B27" s="5" t="n">
        <v>2077484</v>
      </c>
      <c r="C27" s="5" t="n">
        <v>17117475</v>
      </c>
    </row>
    <row r="28">
      <c r="A28" s="4" t="inlineStr">
        <is>
          <t>Forward Contracts [Member]</t>
        </is>
      </c>
    </row>
    <row r="29">
      <c r="A29" s="3" t="inlineStr">
        <is>
          <t>Derivatives, Fair Value [Line Items]</t>
        </is>
      </c>
    </row>
    <row r="30">
      <c r="A30" s="4" t="inlineStr">
        <is>
          <t>Derivative Assets (Liabilities), at Fair Value, Net</t>
        </is>
      </c>
      <c r="B30" s="5" t="n">
        <v>-5527172</v>
      </c>
      <c r="C30" s="5" t="n">
        <v>2940758</v>
      </c>
    </row>
    <row r="31">
      <c r="A31" s="4" t="inlineStr">
        <is>
          <t>Futures And Forward Currency Contracts Gains [Member] | Long [Member]</t>
        </is>
      </c>
    </row>
    <row r="32">
      <c r="A32" s="3" t="inlineStr">
        <is>
          <t>Derivatives, Fair Value [Line Items]</t>
        </is>
      </c>
    </row>
    <row r="33">
      <c r="A33" s="4" t="inlineStr">
        <is>
          <t>Derivative Assets (Liabilities), at Fair Value, Net</t>
        </is>
      </c>
      <c r="B33" s="5" t="n">
        <v>8412426</v>
      </c>
      <c r="C33" s="5" t="n">
        <v>33706819</v>
      </c>
    </row>
    <row r="34">
      <c r="A34" s="4" t="inlineStr">
        <is>
          <t>Futures And Forward Currency Contracts Gains [Member] | Short [Member]</t>
        </is>
      </c>
    </row>
    <row r="35">
      <c r="A35" s="3" t="inlineStr">
        <is>
          <t>Derivatives, Fair Value [Line Items]</t>
        </is>
      </c>
    </row>
    <row r="36">
      <c r="A36" s="4" t="inlineStr">
        <is>
          <t>Derivative Assets (Liabilities), at Fair Value, Net</t>
        </is>
      </c>
      <c r="B36" s="5" t="n">
        <v>22378381</v>
      </c>
      <c r="C36" s="5" t="n">
        <v>5594430</v>
      </c>
    </row>
    <row r="37">
      <c r="A37" s="4" t="inlineStr">
        <is>
          <t>Futures And Forward Currency Contracts Gains [Member] | Exchange Traded Futures Contracts Energies [Member] | Long [Member]</t>
        </is>
      </c>
    </row>
    <row r="38">
      <c r="A38" s="3" t="inlineStr">
        <is>
          <t>Derivatives, Fair Value [Line Items]</t>
        </is>
      </c>
    </row>
    <row r="39">
      <c r="A39" s="4" t="inlineStr">
        <is>
          <t>Derivative Assets (Liabilities), at Fair Value, Net</t>
        </is>
      </c>
      <c r="B39" s="5" t="n">
        <v>5053042</v>
      </c>
      <c r="C39" s="5" t="n">
        <v>951320</v>
      </c>
    </row>
    <row r="40">
      <c r="A40" s="4" t="inlineStr">
        <is>
          <t>Futures And Forward Currency Contracts Gains [Member] | Exchange Traded Futures Contracts Energies [Member] | Short [Member]</t>
        </is>
      </c>
    </row>
    <row r="41">
      <c r="A41" s="3" t="inlineStr">
        <is>
          <t>Derivatives, Fair Value [Line Items]</t>
        </is>
      </c>
    </row>
    <row r="42">
      <c r="A42" s="4" t="inlineStr">
        <is>
          <t>Derivative Assets (Liabilities), at Fair Value, Net</t>
        </is>
      </c>
      <c r="B42" s="5" t="n">
        <v>25470</v>
      </c>
      <c r="C42" s="5" t="n">
        <v>854540</v>
      </c>
    </row>
    <row r="43">
      <c r="A43" s="4" t="inlineStr">
        <is>
          <t>Futures And Forward Currency Contracts Gains [Member] | Exchange Traded Futures Contracts Grains [Member] | Long [Member]</t>
        </is>
      </c>
    </row>
    <row r="44">
      <c r="A44" s="3" t="inlineStr">
        <is>
          <t>Derivatives, Fair Value [Line Items]</t>
        </is>
      </c>
    </row>
    <row r="45">
      <c r="A45" s="4" t="inlineStr">
        <is>
          <t>Derivative Assets (Liabilities), at Fair Value, Net</t>
        </is>
      </c>
      <c r="B45" s="4" t="inlineStr">
        <is>
          <t xml:space="preserve"> </t>
        </is>
      </c>
      <c r="C45" s="5" t="n">
        <v>3318296</v>
      </c>
    </row>
    <row r="46">
      <c r="A46" s="4" t="inlineStr">
        <is>
          <t>Futures And Forward Currency Contracts Gains [Member] | Exchange Traded Futures Contracts Grains [Member] | Short [Member]</t>
        </is>
      </c>
    </row>
    <row r="47">
      <c r="A47" s="3" t="inlineStr">
        <is>
          <t>Derivatives, Fair Value [Line Items]</t>
        </is>
      </c>
    </row>
    <row r="48">
      <c r="A48" s="4" t="inlineStr">
        <is>
          <t>Derivative Assets (Liabilities), at Fair Value, Net</t>
        </is>
      </c>
      <c r="B48" s="5" t="n">
        <v>1417455</v>
      </c>
      <c r="C48" s="4" t="inlineStr">
        <is>
          <t xml:space="preserve"> </t>
        </is>
      </c>
    </row>
    <row r="49">
      <c r="A49" s="4" t="inlineStr">
        <is>
          <t>Futures And Forward Currency Contracts Gains [Member] | Interest Rate Contract [Member] | Long [Member]</t>
        </is>
      </c>
    </row>
    <row r="50">
      <c r="A50" s="3" t="inlineStr">
        <is>
          <t>Derivatives, Fair Value [Line Items]</t>
        </is>
      </c>
    </row>
    <row r="51">
      <c r="A51" s="4" t="inlineStr">
        <is>
          <t>Derivative Assets (Liabilities), at Fair Value, Net</t>
        </is>
      </c>
      <c r="B51" s="5" t="n">
        <v>14243</v>
      </c>
      <c r="C51" s="5" t="n">
        <v>2550872</v>
      </c>
    </row>
    <row r="52">
      <c r="A52" s="4" t="inlineStr">
        <is>
          <t>Futures And Forward Currency Contracts Gains [Member] | Interest Rate Contract [Member] | Short [Member]</t>
        </is>
      </c>
    </row>
    <row r="53">
      <c r="A53" s="3" t="inlineStr">
        <is>
          <t>Derivatives, Fair Value [Line Items]</t>
        </is>
      </c>
    </row>
    <row r="54">
      <c r="A54" s="4" t="inlineStr">
        <is>
          <t>Derivative Assets (Liabilities), at Fair Value, Net</t>
        </is>
      </c>
      <c r="B54" s="5" t="n">
        <v>1029046</v>
      </c>
      <c r="C54" s="4" t="inlineStr">
        <is>
          <t xml:space="preserve"> </t>
        </is>
      </c>
    </row>
    <row r="55">
      <c r="A55" s="4" t="inlineStr">
        <is>
          <t>Futures And Forward Currency Contracts Gains [Member] | Exchange Traded Futures Contracts Livestock [Member] | Long [Member]</t>
        </is>
      </c>
    </row>
    <row r="56">
      <c r="A56" s="3" t="inlineStr">
        <is>
          <t>Derivatives, Fair Value [Line Items]</t>
        </is>
      </c>
    </row>
    <row r="57">
      <c r="A57" s="4" t="inlineStr">
        <is>
          <t>Derivative Assets (Liabilities), at Fair Value, Net</t>
        </is>
      </c>
      <c r="B57" s="5" t="n">
        <v>35900</v>
      </c>
      <c r="C57" s="4" t="inlineStr">
        <is>
          <t xml:space="preserve"> </t>
        </is>
      </c>
    </row>
    <row r="58">
      <c r="A58" s="4" t="inlineStr">
        <is>
          <t>Futures And Forward Currency Contracts Gains [Member] | Exchange Traded Futures Contracts Livestock [Member] | Short [Member]</t>
        </is>
      </c>
    </row>
    <row r="59">
      <c r="A59" s="3" t="inlineStr">
        <is>
          <t>Derivatives, Fair Value [Line Items]</t>
        </is>
      </c>
    </row>
    <row r="60">
      <c r="A60" s="4" t="inlineStr">
        <is>
          <t>Derivative Assets (Liabilities), at Fair Value, Net</t>
        </is>
      </c>
      <c r="B60" s="5" t="n">
        <v>10430</v>
      </c>
      <c r="C60" s="5" t="n">
        <v>1910</v>
      </c>
    </row>
    <row r="61">
      <c r="A61" s="4" t="inlineStr">
        <is>
          <t>Futures And Forward Currency Contracts Gains [Member] | Exchange Traded Futures Contracts Metals [Member] | Long [Member]</t>
        </is>
      </c>
    </row>
    <row r="62">
      <c r="A62" s="3" t="inlineStr">
        <is>
          <t>Derivatives, Fair Value [Line Items]</t>
        </is>
      </c>
    </row>
    <row r="63">
      <c r="A63" s="4" t="inlineStr">
        <is>
          <t>Derivative Assets (Liabilities), at Fair Value, Net</t>
        </is>
      </c>
      <c r="B63" s="5" t="n">
        <v>862709</v>
      </c>
      <c r="C63" s="5" t="n">
        <v>7202141</v>
      </c>
    </row>
    <row r="64">
      <c r="A64" s="4" t="inlineStr">
        <is>
          <t>Futures And Forward Currency Contracts Gains [Member] | Exchange Traded Futures Contracts Metals [Member] | Short [Member]</t>
        </is>
      </c>
    </row>
    <row r="65">
      <c r="A65" s="3" t="inlineStr">
        <is>
          <t>Derivatives, Fair Value [Line Items]</t>
        </is>
      </c>
    </row>
    <row r="66">
      <c r="A66" s="4" t="inlineStr">
        <is>
          <t>Derivative Assets (Liabilities), at Fair Value, Net</t>
        </is>
      </c>
      <c r="B66" s="5" t="n">
        <v>3226284</v>
      </c>
      <c r="C66" s="5" t="n">
        <v>737287</v>
      </c>
    </row>
    <row r="67">
      <c r="A67" s="4" t="inlineStr">
        <is>
          <t>Futures And Forward Currency Contracts Gains [Member] | Exchange Traded Futures Contracts Softs [Member] | Long [Member]</t>
        </is>
      </c>
    </row>
    <row r="68">
      <c r="A68" s="3" t="inlineStr">
        <is>
          <t>Derivatives, Fair Value [Line Items]</t>
        </is>
      </c>
    </row>
    <row r="69">
      <c r="A69" s="4" t="inlineStr">
        <is>
          <t>Derivative Assets (Liabilities), at Fair Value, Net</t>
        </is>
      </c>
      <c r="B69" s="5" t="n">
        <v>214210</v>
      </c>
      <c r="C69" s="5" t="n">
        <v>346947</v>
      </c>
    </row>
    <row r="70">
      <c r="A70" s="4" t="inlineStr">
        <is>
          <t>Futures And Forward Currency Contracts Gains [Member] | Exchange Traded Futures Contracts Softs [Member] | Short [Member]</t>
        </is>
      </c>
    </row>
    <row r="71">
      <c r="A71" s="3" t="inlineStr">
        <is>
          <t>Derivatives, Fair Value [Line Items]</t>
        </is>
      </c>
    </row>
    <row r="72">
      <c r="A72" s="4" t="inlineStr">
        <is>
          <t>Derivative Assets (Liabilities), at Fair Value, Net</t>
        </is>
      </c>
      <c r="B72" s="4" t="inlineStr">
        <is>
          <t xml:space="preserve"> </t>
        </is>
      </c>
      <c r="C72" s="5" t="n">
        <v>2090</v>
      </c>
    </row>
    <row r="73">
      <c r="A73" s="4" t="inlineStr">
        <is>
          <t>Futures And Forward Currency Contracts Gains [Member] | Exchange Traded Futures Contracts Stock Indices [Member] | Long [Member]</t>
        </is>
      </c>
    </row>
    <row r="74">
      <c r="A74" s="3" t="inlineStr">
        <is>
          <t>Derivatives, Fair Value [Line Items]</t>
        </is>
      </c>
    </row>
    <row r="75">
      <c r="A75" s="4" t="inlineStr">
        <is>
          <t>Derivative Assets (Liabilities), at Fair Value, Net</t>
        </is>
      </c>
      <c r="B75" s="5" t="n">
        <v>106862</v>
      </c>
      <c r="C75" s="5" t="n">
        <v>5173445</v>
      </c>
    </row>
    <row r="76">
      <c r="A76" s="4" t="inlineStr">
        <is>
          <t>Futures And Forward Currency Contracts Gains [Member] | Exchange Traded Futures Contracts Stock Indices [Member] | Short [Member]</t>
        </is>
      </c>
    </row>
    <row r="77">
      <c r="A77" s="3" t="inlineStr">
        <is>
          <t>Derivatives, Fair Value [Line Items]</t>
        </is>
      </c>
    </row>
    <row r="78">
      <c r="A78" s="4" t="inlineStr">
        <is>
          <t>Derivative Assets (Liabilities), at Fair Value, Net</t>
        </is>
      </c>
      <c r="B78" s="5" t="n">
        <v>404611</v>
      </c>
      <c r="C78" s="5" t="n">
        <v>795375</v>
      </c>
    </row>
    <row r="79">
      <c r="A79" s="4" t="inlineStr">
        <is>
          <t>Futures And Forward Currency Contracts Gains [Member] | Future [Member] | Long [Member]</t>
        </is>
      </c>
    </row>
    <row r="80">
      <c r="A80" s="3" t="inlineStr">
        <is>
          <t>Derivatives, Fair Value [Line Items]</t>
        </is>
      </c>
    </row>
    <row r="81">
      <c r="A81" s="4" t="inlineStr">
        <is>
          <t>Derivative Assets (Liabilities), at Fair Value, Net</t>
        </is>
      </c>
      <c r="B81" s="5" t="n">
        <v>6286966</v>
      </c>
      <c r="C81" s="5" t="n">
        <v>19543021</v>
      </c>
    </row>
    <row r="82">
      <c r="A82" s="4" t="inlineStr">
        <is>
          <t>Futures And Forward Currency Contracts Gains [Member] | Future [Member] | Short [Member]</t>
        </is>
      </c>
    </row>
    <row r="83">
      <c r="A83" s="3" t="inlineStr">
        <is>
          <t>Derivatives, Fair Value [Line Items]</t>
        </is>
      </c>
    </row>
    <row r="84">
      <c r="A84" s="4" t="inlineStr">
        <is>
          <t>Derivative Assets (Liabilities), at Fair Value, Net</t>
        </is>
      </c>
      <c r="B84" s="5" t="n">
        <v>6113296</v>
      </c>
      <c r="C84" s="5" t="n">
        <v>2391202</v>
      </c>
    </row>
    <row r="85">
      <c r="A85" s="4" t="inlineStr">
        <is>
          <t>Futures And Forward Currency Contracts Gains [Member] | Forward Contracts [Member] | Long [Member]</t>
        </is>
      </c>
    </row>
    <row r="86">
      <c r="A86" s="3" t="inlineStr">
        <is>
          <t>Derivatives, Fair Value [Line Items]</t>
        </is>
      </c>
    </row>
    <row r="87">
      <c r="A87" s="4" t="inlineStr">
        <is>
          <t>Derivative Assets (Liabilities), at Fair Value, Net</t>
        </is>
      </c>
      <c r="B87" s="5" t="n">
        <v>2125460</v>
      </c>
      <c r="C87" s="5" t="n">
        <v>14163798</v>
      </c>
    </row>
    <row r="88">
      <c r="A88" s="4" t="inlineStr">
        <is>
          <t>Futures And Forward Currency Contracts Gains [Member] | Forward Contracts [Member] | Short [Member]</t>
        </is>
      </c>
    </row>
    <row r="89">
      <c r="A89" s="3" t="inlineStr">
        <is>
          <t>Derivatives, Fair Value [Line Items]</t>
        </is>
      </c>
    </row>
    <row r="90">
      <c r="A90" s="4" t="inlineStr">
        <is>
          <t>Derivative Assets (Liabilities), at Fair Value, Net</t>
        </is>
      </c>
      <c r="B90" s="5" t="n">
        <v>16265085</v>
      </c>
      <c r="C90" s="5" t="n">
        <v>3203228</v>
      </c>
    </row>
    <row r="91">
      <c r="A91" s="4" t="inlineStr">
        <is>
          <t>Futures And Forward Currency Contracts Losses [Member] | Long [Member]</t>
        </is>
      </c>
    </row>
    <row r="92">
      <c r="A92" s="3" t="inlineStr">
        <is>
          <t>Derivatives, Fair Value [Line Items]</t>
        </is>
      </c>
    </row>
    <row r="93">
      <c r="A93" s="4" t="inlineStr">
        <is>
          <t>Derivative Assets (Liabilities), at Fair Value, Net</t>
        </is>
      </c>
      <c r="B93" s="5" t="n">
        <v>-28989925</v>
      </c>
      <c r="C93" s="5" t="n">
        <v>-5127890</v>
      </c>
    </row>
    <row r="94">
      <c r="A94" s="4" t="inlineStr">
        <is>
          <t>Futures And Forward Currency Contracts Losses [Member] | Short [Member]</t>
        </is>
      </c>
    </row>
    <row r="95">
      <c r="A95" s="3" t="inlineStr">
        <is>
          <t>Derivatives, Fair Value [Line Items]</t>
        </is>
      </c>
    </row>
    <row r="96">
      <c r="A96" s="4" t="inlineStr">
        <is>
          <t>Derivative Assets (Liabilities), at Fair Value, Net</t>
        </is>
      </c>
      <c r="B96" s="5" t="n">
        <v>-5250570</v>
      </c>
      <c r="C96" s="5" t="n">
        <v>-14115126</v>
      </c>
    </row>
    <row r="97">
      <c r="A97" s="4" t="inlineStr">
        <is>
          <t>Futures And Forward Currency Contracts Losses [Member] | Exchange Traded Futures Contracts Energies [Member] | Long [Member]</t>
        </is>
      </c>
    </row>
    <row r="98">
      <c r="A98" s="3" t="inlineStr">
        <is>
          <t>Derivatives, Fair Value [Line Items]</t>
        </is>
      </c>
    </row>
    <row r="99">
      <c r="A99" s="4" t="inlineStr">
        <is>
          <t>Derivative Assets (Liabilities), at Fair Value, Net</t>
        </is>
      </c>
      <c r="B99" s="5" t="n">
        <v>-88870</v>
      </c>
      <c r="C99" s="5" t="n">
        <v>-131565</v>
      </c>
    </row>
    <row r="100">
      <c r="A100" s="4" t="inlineStr">
        <is>
          <t>Futures And Forward Currency Contracts Losses [Member] | Exchange Traded Futures Contracts Energies [Member] | Short [Member]</t>
        </is>
      </c>
    </row>
    <row r="101">
      <c r="A101" s="3" t="inlineStr">
        <is>
          <t>Derivatives, Fair Value [Line Items]</t>
        </is>
      </c>
    </row>
    <row r="102">
      <c r="A102" s="4" t="inlineStr">
        <is>
          <t>Derivative Assets (Liabilities), at Fair Value, Net</t>
        </is>
      </c>
      <c r="B102" s="5" t="n">
        <v>-236230</v>
      </c>
      <c r="C102" s="5" t="n">
        <v>-263050</v>
      </c>
    </row>
    <row r="103">
      <c r="A103" s="4" t="inlineStr">
        <is>
          <t>Futures And Forward Currency Contracts Losses [Member] | Exchange Traded Futures Contracts Grains [Member] | Long [Member]</t>
        </is>
      </c>
    </row>
    <row r="104">
      <c r="A104" s="3" t="inlineStr">
        <is>
          <t>Derivatives, Fair Value [Line Items]</t>
        </is>
      </c>
    </row>
    <row r="105">
      <c r="A105" s="4" t="inlineStr">
        <is>
          <t>Derivative Assets (Liabilities), at Fair Value, Net</t>
        </is>
      </c>
      <c r="B105" s="5" t="n">
        <v>-9210</v>
      </c>
      <c r="C105" s="5" t="n">
        <v>-300</v>
      </c>
    </row>
    <row r="106">
      <c r="A106" s="4" t="inlineStr">
        <is>
          <t>Futures And Forward Currency Contracts Losses [Member] | Exchange Traded Futures Contracts Grains [Member] | Short [Member]</t>
        </is>
      </c>
    </row>
    <row r="107">
      <c r="A107" s="3" t="inlineStr">
        <is>
          <t>Derivatives, Fair Value [Line Items]</t>
        </is>
      </c>
    </row>
    <row r="108">
      <c r="A108" s="4" t="inlineStr">
        <is>
          <t>Derivative Assets (Liabilities), at Fair Value, Net</t>
        </is>
      </c>
      <c r="B108" s="5" t="n">
        <v>-424975</v>
      </c>
      <c r="C108" s="5" t="n">
        <v>-347625</v>
      </c>
    </row>
    <row r="109">
      <c r="A109" s="4" t="inlineStr">
        <is>
          <t>Futures And Forward Currency Contracts Losses [Member] | Interest Rate Contract [Member] | Long [Member]</t>
        </is>
      </c>
    </row>
    <row r="110">
      <c r="A110" s="3" t="inlineStr">
        <is>
          <t>Derivatives, Fair Value [Line Items]</t>
        </is>
      </c>
    </row>
    <row r="111">
      <c r="A111" s="4" t="inlineStr">
        <is>
          <t>Derivative Assets (Liabilities), at Fair Value, Net</t>
        </is>
      </c>
      <c r="B111" s="5" t="n">
        <v>-1462839</v>
      </c>
      <c r="C111" s="5" t="n">
        <v>-463081</v>
      </c>
    </row>
    <row r="112">
      <c r="A112" s="4" t="inlineStr">
        <is>
          <t>Futures And Forward Currency Contracts Losses [Member] | Interest Rate Contract [Member] | Short [Member]</t>
        </is>
      </c>
    </row>
    <row r="113">
      <c r="A113" s="3" t="inlineStr">
        <is>
          <t>Derivatives, Fair Value [Line Items]</t>
        </is>
      </c>
    </row>
    <row r="114">
      <c r="A114" s="4" t="inlineStr">
        <is>
          <t>Derivative Assets (Liabilities), at Fair Value, Net</t>
        </is>
      </c>
      <c r="B114" s="5" t="n">
        <v>-73122</v>
      </c>
      <c r="C114" s="5" t="n">
        <v>-25918</v>
      </c>
    </row>
    <row r="115">
      <c r="A115" s="4" t="inlineStr">
        <is>
          <t>Futures And Forward Currency Contracts Losses [Member] | Exchange Traded Futures Contracts Livestock [Member] | Long [Member]</t>
        </is>
      </c>
    </row>
    <row r="116">
      <c r="A116" s="3" t="inlineStr">
        <is>
          <t>Derivatives, Fair Value [Line Items]</t>
        </is>
      </c>
    </row>
    <row r="117">
      <c r="A117" s="4" t="inlineStr">
        <is>
          <t>Derivative Assets (Liabilities), at Fair Value, Net</t>
        </is>
      </c>
      <c r="B117" s="5" t="n">
        <v>-1510</v>
      </c>
      <c r="C117" s="4" t="inlineStr">
        <is>
          <t xml:space="preserve"> </t>
        </is>
      </c>
    </row>
    <row r="118">
      <c r="A118" s="4" t="inlineStr">
        <is>
          <t>Futures And Forward Currency Contracts Losses [Member] | Exchange Traded Futures Contracts Livestock [Member] | Short [Member]</t>
        </is>
      </c>
    </row>
    <row r="119">
      <c r="A119" s="3" t="inlineStr">
        <is>
          <t>Derivatives, Fair Value [Line Items]</t>
        </is>
      </c>
    </row>
    <row r="120">
      <c r="A120" s="4" t="inlineStr">
        <is>
          <t>Derivative Assets (Liabilities), at Fair Value, Net</t>
        </is>
      </c>
      <c r="B120" s="4" t="inlineStr">
        <is>
          <t xml:space="preserve"> </t>
        </is>
      </c>
      <c r="C120" s="5" t="n">
        <v>-14670</v>
      </c>
    </row>
    <row r="121">
      <c r="A121" s="4" t="inlineStr">
        <is>
          <t>Futures And Forward Currency Contracts Losses [Member] | Exchange Traded Futures Contracts Metals [Member] | Long [Member]</t>
        </is>
      </c>
    </row>
    <row r="122">
      <c r="A122" s="3" t="inlineStr">
        <is>
          <t>Derivatives, Fair Value [Line Items]</t>
        </is>
      </c>
    </row>
    <row r="123">
      <c r="A123" s="4" t="inlineStr">
        <is>
          <t>Derivative Assets (Liabilities), at Fair Value, Net</t>
        </is>
      </c>
      <c r="B123" s="5" t="n">
        <v>-4024672</v>
      </c>
      <c r="C123" s="5" t="n">
        <v>-949128</v>
      </c>
    </row>
    <row r="124">
      <c r="A124" s="4" t="inlineStr">
        <is>
          <t>Futures And Forward Currency Contracts Losses [Member] | Exchange Traded Futures Contracts Metals [Member] | Short [Member]</t>
        </is>
      </c>
    </row>
    <row r="125">
      <c r="A125" s="3" t="inlineStr">
        <is>
          <t>Derivatives, Fair Value [Line Items]</t>
        </is>
      </c>
    </row>
    <row r="126">
      <c r="A126" s="4" t="inlineStr">
        <is>
          <t>Derivative Assets (Liabilities), at Fair Value, Net</t>
        </is>
      </c>
      <c r="B126" s="5" t="n">
        <v>-1370095</v>
      </c>
      <c r="C126" s="5" t="n">
        <v>-1874641</v>
      </c>
    </row>
    <row r="127">
      <c r="A127" s="4" t="inlineStr">
        <is>
          <t>Futures And Forward Currency Contracts Losses [Member] | Exchange Traded Futures Contracts Softs [Member] | Long [Member]</t>
        </is>
      </c>
    </row>
    <row r="128">
      <c r="A128" s="3" t="inlineStr">
        <is>
          <t>Derivatives, Fair Value [Line Items]</t>
        </is>
      </c>
    </row>
    <row r="129">
      <c r="A129" s="4" t="inlineStr">
        <is>
          <t>Derivative Assets (Liabilities), at Fair Value, Net</t>
        </is>
      </c>
      <c r="B129" s="5" t="n">
        <v>-12769</v>
      </c>
      <c r="C129" s="5" t="n">
        <v>-952</v>
      </c>
    </row>
    <row r="130">
      <c r="A130" s="4" t="inlineStr">
        <is>
          <t>Futures And Forward Currency Contracts Losses [Member] | Exchange Traded Futures Contracts Softs [Member] | Short [Member]</t>
        </is>
      </c>
    </row>
    <row r="131">
      <c r="A131" s="3" t="inlineStr">
        <is>
          <t>Derivatives, Fair Value [Line Items]</t>
        </is>
      </c>
    </row>
    <row r="132">
      <c r="A132" s="4" t="inlineStr">
        <is>
          <t>Derivative Assets (Liabilities), at Fair Value, Net</t>
        </is>
      </c>
      <c r="B132" s="5" t="n">
        <v>-54432</v>
      </c>
      <c r="C132" s="5" t="n">
        <v>-117760</v>
      </c>
    </row>
    <row r="133">
      <c r="A133" s="4" t="inlineStr">
        <is>
          <t>Futures And Forward Currency Contracts Losses [Member] | Exchange Traded Futures Contracts Stock Indices [Member] | Long [Member]</t>
        </is>
      </c>
    </row>
    <row r="134">
      <c r="A134" s="3" t="inlineStr">
        <is>
          <t>Derivatives, Fair Value [Line Items]</t>
        </is>
      </c>
    </row>
    <row r="135">
      <c r="A135" s="4" t="inlineStr">
        <is>
          <t>Derivative Assets (Liabilities), at Fair Value, Net</t>
        </is>
      </c>
      <c r="B135" s="5" t="n">
        <v>-2125472</v>
      </c>
      <c r="C135" s="5" t="n">
        <v>-605768</v>
      </c>
    </row>
    <row r="136">
      <c r="A136" s="4" t="inlineStr">
        <is>
          <t>Futures And Forward Currency Contracts Losses [Member] | Exchange Traded Futures Contracts Stock Indices [Member] | Short [Member]</t>
        </is>
      </c>
    </row>
    <row r="137">
      <c r="A137" s="3" t="inlineStr">
        <is>
          <t>Derivatives, Fair Value [Line Items]</t>
        </is>
      </c>
    </row>
    <row r="138">
      <c r="A138" s="4" t="inlineStr">
        <is>
          <t>Derivative Assets (Liabilities), at Fair Value, Net</t>
        </is>
      </c>
      <c r="B138" s="5" t="n">
        <v>-438582</v>
      </c>
      <c r="C138" s="5" t="n">
        <v>-22290</v>
      </c>
    </row>
    <row r="139">
      <c r="A139" s="4" t="inlineStr">
        <is>
          <t>Futures And Forward Currency Contracts Losses [Member] | Future [Member] | Long [Member]</t>
        </is>
      </c>
    </row>
    <row r="140">
      <c r="A140" s="3" t="inlineStr">
        <is>
          <t>Derivatives, Fair Value [Line Items]</t>
        </is>
      </c>
    </row>
    <row r="141">
      <c r="A141" s="4" t="inlineStr">
        <is>
          <t>Derivative Assets (Liabilities), at Fair Value, Net</t>
        </is>
      </c>
      <c r="B141" s="5" t="n">
        <v>-7725342</v>
      </c>
      <c r="C141" s="5" t="n">
        <v>-2150794</v>
      </c>
    </row>
    <row r="142">
      <c r="A142" s="4" t="inlineStr">
        <is>
          <t>Futures And Forward Currency Contracts Losses [Member] | Future [Member] | Short [Member]</t>
        </is>
      </c>
    </row>
    <row r="143">
      <c r="A143" s="3" t="inlineStr">
        <is>
          <t>Derivatives, Fair Value [Line Items]</t>
        </is>
      </c>
    </row>
    <row r="144">
      <c r="A144" s="4" t="inlineStr">
        <is>
          <t>Derivative Assets (Liabilities), at Fair Value, Net</t>
        </is>
      </c>
      <c r="B144" s="5" t="n">
        <v>-2597436</v>
      </c>
      <c r="C144" s="5" t="n">
        <v>-2665954</v>
      </c>
    </row>
    <row r="145">
      <c r="A145" s="4" t="inlineStr">
        <is>
          <t>Futures And Forward Currency Contracts Losses [Member] | Forward Contracts [Member] | Long [Member]</t>
        </is>
      </c>
    </row>
    <row r="146">
      <c r="A146" s="3" t="inlineStr">
        <is>
          <t>Derivatives, Fair Value [Line Items]</t>
        </is>
      </c>
    </row>
    <row r="147">
      <c r="A147" s="4" t="inlineStr">
        <is>
          <t>Derivative Assets (Liabilities), at Fair Value, Net</t>
        </is>
      </c>
      <c r="B147" s="5" t="n">
        <v>-21264583</v>
      </c>
      <c r="C147" s="5" t="n">
        <v>-2977096</v>
      </c>
    </row>
    <row r="148">
      <c r="A148" s="4" t="inlineStr">
        <is>
          <t>Futures And Forward Currency Contracts Losses [Member] | Forward Contracts [Member] | Short [Member]</t>
        </is>
      </c>
    </row>
    <row r="149">
      <c r="A149" s="3" t="inlineStr">
        <is>
          <t>Derivatives, Fair Value [Line Items]</t>
        </is>
      </c>
    </row>
    <row r="150">
      <c r="A150" s="4" t="inlineStr">
        <is>
          <t>Derivative Assets (Liabilities), at Fair Value, Net</t>
        </is>
      </c>
      <c r="B150" s="6" t="n">
        <v>-2653134</v>
      </c>
      <c r="C150" s="6" t="n">
        <v>-114491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rading Gain (Loss)</t>
        </is>
      </c>
      <c r="B4" s="6" t="n">
        <v>858209</v>
      </c>
    </row>
    <row r="5">
      <c r="A5" s="4" t="inlineStr">
        <is>
          <t>Millburn Multi Markets Trading L P [Member]</t>
        </is>
      </c>
    </row>
    <row r="6">
      <c r="A6" s="3" t="inlineStr">
        <is>
          <t>Derivative Instruments, Gain (Loss) [Line Items]</t>
        </is>
      </c>
    </row>
    <row r="7">
      <c r="A7" s="4" t="inlineStr">
        <is>
          <t>Trading Gain (Loss)</t>
        </is>
      </c>
      <c r="B7" s="5" t="n">
        <v>-28843619</v>
      </c>
      <c r="C7" s="6" t="n">
        <v>31851519</v>
      </c>
      <c r="D7" s="6" t="n">
        <v>34702934</v>
      </c>
      <c r="E7" s="6" t="n">
        <v>-113676934</v>
      </c>
    </row>
    <row r="8">
      <c r="A8" s="4" t="inlineStr">
        <is>
          <t>Millburn Multi Markets Trading L P [Member] | Exchange Traded Futures Contracts Energies [Member]</t>
        </is>
      </c>
    </row>
    <row r="9">
      <c r="A9" s="3" t="inlineStr">
        <is>
          <t>Derivative Instruments, Gain (Loss) [Line Items]</t>
        </is>
      </c>
    </row>
    <row r="10">
      <c r="A10" s="4" t="inlineStr">
        <is>
          <t>Trading Gain (Loss)</t>
        </is>
      </c>
      <c r="B10" s="5" t="n">
        <v>3152244</v>
      </c>
      <c r="C10" s="5" t="n">
        <v>3755596</v>
      </c>
      <c r="D10" s="5" t="n">
        <v>23708484</v>
      </c>
      <c r="E10" s="5" t="n">
        <v>38622323</v>
      </c>
    </row>
    <row r="11">
      <c r="A11" s="4" t="inlineStr">
        <is>
          <t>Millburn Multi Markets Trading L P [Member] | Exchange Traded Futures Contracts Grains [Member]</t>
        </is>
      </c>
    </row>
    <row r="12">
      <c r="A12" s="3" t="inlineStr">
        <is>
          <t>Derivative Instruments, Gain (Loss) [Line Items]</t>
        </is>
      </c>
    </row>
    <row r="13">
      <c r="A13" s="4" t="inlineStr">
        <is>
          <t>Trading Gain (Loss)</t>
        </is>
      </c>
      <c r="C13" s="5" t="n">
        <v>-2756806</v>
      </c>
      <c r="D13" s="5" t="n">
        <v>2665340</v>
      </c>
      <c r="E13" s="5" t="n">
        <v>-2222408</v>
      </c>
    </row>
    <row r="14">
      <c r="A14" s="4" t="inlineStr">
        <is>
          <t>Millburn Multi Markets Trading L P [Member] | Interest Rate Contract [Member]</t>
        </is>
      </c>
    </row>
    <row r="15">
      <c r="A15" s="3" t="inlineStr">
        <is>
          <t>Derivative Instruments, Gain (Loss) [Line Items]</t>
        </is>
      </c>
    </row>
    <row r="16">
      <c r="A16" s="4" t="inlineStr">
        <is>
          <t>Trading Gain (Loss)</t>
        </is>
      </c>
      <c r="B16" s="5" t="n">
        <v>-8169527</v>
      </c>
      <c r="C16" s="5" t="n">
        <v>-11243708</v>
      </c>
      <c r="D16" s="5" t="n">
        <v>-10590727</v>
      </c>
      <c r="E16" s="5" t="n">
        <v>-11545189</v>
      </c>
    </row>
    <row r="17">
      <c r="A17" s="4" t="inlineStr">
        <is>
          <t>Millburn Multi Markets Trading L P [Member] | Exchange Traded Futures Contracts Livestock [Member]</t>
        </is>
      </c>
    </row>
    <row r="18">
      <c r="A18" s="3" t="inlineStr">
        <is>
          <t>Derivative Instruments, Gain (Loss) [Line Items]</t>
        </is>
      </c>
    </row>
    <row r="19">
      <c r="A19" s="4" t="inlineStr">
        <is>
          <t>Trading Gain (Loss)</t>
        </is>
      </c>
      <c r="B19" s="5" t="n">
        <v>-55930</v>
      </c>
      <c r="C19" s="5" t="n">
        <v>349200</v>
      </c>
      <c r="D19" s="5" t="n">
        <v>-585010</v>
      </c>
      <c r="E19" s="5" t="n">
        <v>1101830</v>
      </c>
    </row>
    <row r="20">
      <c r="A20" s="4" t="inlineStr">
        <is>
          <t>Millburn Multi Markets Trading L P [Member] | Exchange Traded Futures Contracts Metals [Member]</t>
        </is>
      </c>
    </row>
    <row r="21">
      <c r="A21" s="3" t="inlineStr">
        <is>
          <t>Derivative Instruments, Gain (Loss) [Line Items]</t>
        </is>
      </c>
    </row>
    <row r="22">
      <c r="A22" s="4" t="inlineStr">
        <is>
          <t>Trading Gain (Loss)</t>
        </is>
      </c>
      <c r="B22" s="5" t="n">
        <v>-2670251</v>
      </c>
      <c r="C22" s="5" t="n">
        <v>3466841</v>
      </c>
      <c r="D22" s="5" t="n">
        <v>2350604</v>
      </c>
      <c r="E22" s="5" t="n">
        <v>-5805613</v>
      </c>
    </row>
    <row r="23">
      <c r="A23" s="4" t="inlineStr">
        <is>
          <t>Millburn Multi Markets Trading L P [Member] | Exchange Traded Futures Contracts Softs [Member]</t>
        </is>
      </c>
    </row>
    <row r="24">
      <c r="A24" s="3" t="inlineStr">
        <is>
          <t>Derivative Instruments, Gain (Loss) [Line Items]</t>
        </is>
      </c>
    </row>
    <row r="25">
      <c r="A25" s="4" t="inlineStr">
        <is>
          <t>Trading Gain (Loss)</t>
        </is>
      </c>
      <c r="B25" s="5" t="n">
        <v>50062</v>
      </c>
      <c r="C25" s="5" t="n">
        <v>23463</v>
      </c>
      <c r="D25" s="5" t="n">
        <v>-1945195</v>
      </c>
      <c r="E25" s="5" t="n">
        <v>1041892</v>
      </c>
    </row>
    <row r="26">
      <c r="A26" s="4" t="inlineStr">
        <is>
          <t>Millburn Multi Markets Trading L P [Member] | Exchange Traded Futures Contracts Stock Indices [Member]</t>
        </is>
      </c>
    </row>
    <row r="27">
      <c r="A27" s="3" t="inlineStr">
        <is>
          <t>Derivative Instruments, Gain (Loss) [Line Items]</t>
        </is>
      </c>
    </row>
    <row r="28">
      <c r="A28" s="4" t="inlineStr">
        <is>
          <t>Trading Gain (Loss)</t>
        </is>
      </c>
      <c r="B28" s="5" t="n">
        <v>-10246001</v>
      </c>
      <c r="C28" s="5" t="n">
        <v>23781674</v>
      </c>
      <c r="D28" s="5" t="n">
        <v>40585651</v>
      </c>
      <c r="E28" s="5" t="n">
        <v>-158123044</v>
      </c>
    </row>
    <row r="29">
      <c r="A29" s="4" t="inlineStr">
        <is>
          <t>Millburn Multi Markets Trading L P [Member] | Future [Member]</t>
        </is>
      </c>
    </row>
    <row r="30">
      <c r="A30" s="3" t="inlineStr">
        <is>
          <t>Derivative Instruments, Gain (Loss) [Line Items]</t>
        </is>
      </c>
    </row>
    <row r="31">
      <c r="A31" s="4" t="inlineStr">
        <is>
          <t>Trading Gain (Loss)</t>
        </is>
      </c>
      <c r="B31" s="5" t="n">
        <v>-17081194</v>
      </c>
      <c r="C31" s="5" t="n">
        <v>17376260</v>
      </c>
      <c r="D31" s="5" t="n">
        <v>56189147</v>
      </c>
      <c r="E31" s="5" t="n">
        <v>-136930209</v>
      </c>
    </row>
    <row r="32">
      <c r="A32" s="4" t="inlineStr">
        <is>
          <t>Millburn Multi Markets Trading L P [Member] | Forward Contracts [Member]</t>
        </is>
      </c>
    </row>
    <row r="33">
      <c r="A33" s="3" t="inlineStr">
        <is>
          <t>Derivative Instruments, Gain (Loss) [Line Items]</t>
        </is>
      </c>
    </row>
    <row r="34">
      <c r="A34" s="4" t="inlineStr">
        <is>
          <t>Trading Gain (Loss)</t>
        </is>
      </c>
      <c r="B34" s="6" t="n">
        <v>-11762425</v>
      </c>
      <c r="C34" s="6" t="n">
        <v>14475259</v>
      </c>
      <c r="D34" s="6" t="n">
        <v>-21486213</v>
      </c>
      <c r="E34" s="6" t="n">
        <v>232532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Details 2) - Millburn Multi Markets Trading L P [Member]</t>
        </is>
      </c>
      <c r="B1" s="2" t="inlineStr">
        <is>
          <t>9 Months Ended</t>
        </is>
      </c>
    </row>
    <row r="2">
      <c r="B2" s="2" t="inlineStr">
        <is>
          <t>Sep. 30, 2021USD ($)Decimal</t>
        </is>
      </c>
      <c r="C2" s="2" t="inlineStr">
        <is>
          <t>Sep. 30, 2020USD ($)Decimal</t>
        </is>
      </c>
    </row>
    <row r="3">
      <c r="A3" s="4" t="inlineStr">
        <is>
          <t>Monthly average number of futures contracts bought</t>
        </is>
      </c>
      <c r="B3" s="5" t="n">
        <v>79295</v>
      </c>
      <c r="C3" s="5" t="n">
        <v>104534</v>
      </c>
    </row>
    <row r="4">
      <c r="A4" s="4" t="inlineStr">
        <is>
          <t>Average sold</t>
        </is>
      </c>
      <c r="B4" s="5" t="n">
        <v>84064</v>
      </c>
      <c r="C4" s="5" t="n">
        <v>103187</v>
      </c>
    </row>
    <row r="5">
      <c r="A5" s="4" t="inlineStr">
        <is>
          <t>Average notional | $</t>
        </is>
      </c>
      <c r="B5" s="6" t="n">
        <v>10024000000</v>
      </c>
      <c r="C5" s="6" t="n">
        <v>8746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DERIVATIVE INSTRUMENTS (Details Narrative) - USD ($)</t>
        </is>
      </c>
      <c r="C1" s="2" t="inlineStr">
        <is>
          <t>9 Months Ended</t>
        </is>
      </c>
      <c r="E1" s="2" t="inlineStr">
        <is>
          <t>12 Months Ended</t>
        </is>
      </c>
    </row>
    <row r="2">
      <c r="C2" s="2" t="inlineStr">
        <is>
          <t>Sep. 30, 2021</t>
        </is>
      </c>
      <c r="E2" s="2" t="inlineStr">
        <is>
          <t>Dec. 31, 2020</t>
        </is>
      </c>
    </row>
    <row r="3">
      <c r="A3" s="3" t="inlineStr">
        <is>
          <t>Derivative Instruments, Gain (Loss) [Line Items]</t>
        </is>
      </c>
    </row>
    <row r="4">
      <c r="A4" s="4" t="inlineStr">
        <is>
          <t>Credit risk</t>
        </is>
      </c>
      <c r="C4" s="6" t="n">
        <v>55869829</v>
      </c>
      <c r="E4" s="6" t="n">
        <v>47021416</v>
      </c>
    </row>
    <row r="5">
      <c r="A5" s="4" t="inlineStr">
        <is>
          <t>Millburn Multi Markets Trading L P [Member]</t>
        </is>
      </c>
    </row>
    <row r="6">
      <c r="A6" s="3" t="inlineStr">
        <is>
          <t>Derivative Instruments, Gain (Loss) [Line Items]</t>
        </is>
      </c>
    </row>
    <row r="7">
      <c r="A7" s="4" t="inlineStr">
        <is>
          <t>Derivative Asset, Fair Value, Gross Asset Including Not Subject to Master Netting Arrangement</t>
        </is>
      </c>
      <c r="E7" s="5" t="n">
        <v>30328549</v>
      </c>
    </row>
    <row r="8">
      <c r="A8" s="4" t="inlineStr">
        <is>
          <t>Derivative Liability, Fair Value, Gross Asset</t>
        </is>
      </c>
      <c r="E8" s="5" t="n">
        <v>-10145064</v>
      </c>
    </row>
    <row r="9">
      <c r="A9" s="4" t="inlineStr">
        <is>
          <t>Derivative Asset</t>
        </is>
      </c>
      <c r="C9" s="5" t="n">
        <v>3955234</v>
      </c>
      <c r="E9" s="5" t="n">
        <v>20183485</v>
      </c>
    </row>
    <row r="10">
      <c r="A10" s="4" t="inlineStr">
        <is>
          <t>Derivative Liability, Fair Value, Gross Liability Including Not Subject to Master Netting Arrangement</t>
        </is>
      </c>
      <c r="E10" s="5" t="n">
        <v>9097952</v>
      </c>
    </row>
    <row r="11">
      <c r="A11" s="4" t="inlineStr">
        <is>
          <t>Derivative Liability, Fair Value, Gross Liability</t>
        </is>
      </c>
      <c r="E11" s="5" t="n">
        <v>-8972700</v>
      </c>
    </row>
    <row r="12">
      <c r="A12" s="4" t="inlineStr">
        <is>
          <t>Derivative Liability</t>
        </is>
      </c>
      <c r="C12" s="5" t="n">
        <v>7404922</v>
      </c>
      <c r="E12" s="5" t="n">
        <v>125252</v>
      </c>
    </row>
    <row r="13">
      <c r="A13" s="4" t="inlineStr">
        <is>
          <t>Financial Instruments</t>
        </is>
      </c>
      <c r="C13" s="4" t="inlineStr">
        <is>
          <t xml:space="preserve"> </t>
        </is>
      </c>
      <c r="E13" s="4" t="inlineStr">
        <is>
          <t xml:space="preserve"> </t>
        </is>
      </c>
    </row>
    <row r="14">
      <c r="A14" s="4" t="inlineStr">
        <is>
          <t>Derivative Asset, Collateral, Obligation to Return Cash, Offset</t>
        </is>
      </c>
      <c r="C14" s="5" t="n">
        <v>-3955234</v>
      </c>
      <c r="D14" s="4" t="inlineStr">
        <is>
          <t>[1],[2]</t>
        </is>
      </c>
      <c r="E14" s="5" t="n">
        <v>-17117475</v>
      </c>
      <c r="F14" s="4" t="inlineStr">
        <is>
          <t>[3],[4]</t>
        </is>
      </c>
    </row>
    <row r="15">
      <c r="A15" s="4" t="inlineStr">
        <is>
          <t>Derivative Asset, Fair Value, Offset Against Collateral, Net of Not Subject to Master Netting Arrangement, Policy Election</t>
        </is>
      </c>
      <c r="C15" s="4" t="inlineStr">
        <is>
          <t xml:space="preserve"> </t>
        </is>
      </c>
      <c r="D15" s="4" t="inlineStr">
        <is>
          <t>[5]</t>
        </is>
      </c>
      <c r="E15" s="5" t="n">
        <v>3066010</v>
      </c>
      <c r="F15" s="4" t="inlineStr">
        <is>
          <t>[6]</t>
        </is>
      </c>
    </row>
    <row r="16">
      <c r="A16" s="4" t="inlineStr">
        <is>
          <t>Derivative Asset, Collateral, Obligation to Return Cash, Offset</t>
        </is>
      </c>
      <c r="C16" s="5" t="n">
        <v>3955234</v>
      </c>
      <c r="D16" s="4" t="inlineStr">
        <is>
          <t>[1],[2]</t>
        </is>
      </c>
      <c r="E16" s="5" t="n">
        <v>17117475</v>
      </c>
      <c r="F16" s="4" t="inlineStr">
        <is>
          <t>[3],[4]</t>
        </is>
      </c>
    </row>
    <row r="17">
      <c r="A17" s="4" t="inlineStr">
        <is>
          <t>Financial instruments liabilities</t>
        </is>
      </c>
      <c r="C17" s="4" t="inlineStr">
        <is>
          <t xml:space="preserve"> </t>
        </is>
      </c>
      <c r="E17" s="4" t="inlineStr">
        <is>
          <t xml:space="preserve"> </t>
        </is>
      </c>
    </row>
    <row r="18">
      <c r="A18" s="4" t="inlineStr">
        <is>
          <t>Derivative Liability, Collateral, Right to Reclaim Cash, Offset</t>
        </is>
      </c>
      <c r="C18" s="5" t="n">
        <v>7404922</v>
      </c>
      <c r="D18" s="4" t="inlineStr">
        <is>
          <t>[1],[2]</t>
        </is>
      </c>
      <c r="E18" s="5" t="n">
        <v>-125252</v>
      </c>
      <c r="F18" s="4" t="inlineStr">
        <is>
          <t>[3],[4]</t>
        </is>
      </c>
    </row>
    <row r="19">
      <c r="A19" s="4" t="inlineStr">
        <is>
          <t>Derivative Liability, Fair Value, Offset Against Collateral, Net of Not Subject to Master Netting Arrangement, Policy Election</t>
        </is>
      </c>
      <c r="B19" s="4" t="inlineStr">
        <is>
          <t>[7]</t>
        </is>
      </c>
      <c r="E19" s="4" t="inlineStr">
        <is>
          <t xml:space="preserve"> </t>
        </is>
      </c>
    </row>
    <row r="20">
      <c r="A20" s="4" t="inlineStr">
        <is>
          <t>Millburn Multi Markets Trading L P [Member] | Counterparty C [Member]</t>
        </is>
      </c>
    </row>
    <row r="21">
      <c r="A21" s="3" t="inlineStr">
        <is>
          <t>Derivative Instruments, Gain (Loss) [Line Items]</t>
        </is>
      </c>
    </row>
    <row r="22">
      <c r="A22" s="4" t="inlineStr">
        <is>
          <t>Derivative Asset</t>
        </is>
      </c>
      <c r="C22" s="5" t="n">
        <v>1877750</v>
      </c>
      <c r="E22" s="5" t="n">
        <v>6579413</v>
      </c>
    </row>
    <row r="23">
      <c r="A23" s="4" t="inlineStr">
        <is>
          <t>Financial Instruments</t>
        </is>
      </c>
      <c r="C23" s="4" t="inlineStr">
        <is>
          <t xml:space="preserve"> </t>
        </is>
      </c>
      <c r="E23" s="4" t="inlineStr">
        <is>
          <t xml:space="preserve"> </t>
        </is>
      </c>
    </row>
    <row r="24">
      <c r="A24" s="4" t="inlineStr">
        <is>
          <t>Derivative Asset, Collateral, Obligation to Return Cash, Offset</t>
        </is>
      </c>
      <c r="C24" s="5" t="n">
        <v>-1877750</v>
      </c>
      <c r="D24" s="4" t="inlineStr">
        <is>
          <t>[1],[2]</t>
        </is>
      </c>
      <c r="E24" s="5" t="n">
        <v>-6579413</v>
      </c>
      <c r="F24" s="4" t="inlineStr">
        <is>
          <t>[3],[4]</t>
        </is>
      </c>
    </row>
    <row r="25">
      <c r="A25" s="4" t="inlineStr">
        <is>
          <t>Derivative Asset, Fair Value, Offset Against Collateral, Net of Not Subject to Master Netting Arrangement, Policy Election</t>
        </is>
      </c>
      <c r="C25" s="4" t="inlineStr">
        <is>
          <t xml:space="preserve"> </t>
        </is>
      </c>
      <c r="D25" s="4" t="inlineStr">
        <is>
          <t>[8]</t>
        </is>
      </c>
      <c r="E25" s="4" t="inlineStr">
        <is>
          <t xml:space="preserve"> </t>
        </is>
      </c>
      <c r="F25" s="4" t="inlineStr">
        <is>
          <t>[6]</t>
        </is>
      </c>
    </row>
    <row r="26">
      <c r="A26" s="4" t="inlineStr">
        <is>
          <t>Derivative Asset, Collateral, Obligation to Return Cash, Offset</t>
        </is>
      </c>
      <c r="C26" s="5" t="n">
        <v>1877750</v>
      </c>
      <c r="D26" s="4" t="inlineStr">
        <is>
          <t>[1],[2]</t>
        </is>
      </c>
      <c r="E26" s="5" t="n">
        <v>6579413</v>
      </c>
      <c r="F26" s="4" t="inlineStr">
        <is>
          <t>[3],[4]</t>
        </is>
      </c>
    </row>
    <row r="27">
      <c r="A27" s="4" t="inlineStr">
        <is>
          <t>Millburn Multi Markets Trading L P [Member] | Counterparty L [Member]</t>
        </is>
      </c>
    </row>
    <row r="28">
      <c r="A28" s="3" t="inlineStr">
        <is>
          <t>Derivative Instruments, Gain (Loss) [Line Items]</t>
        </is>
      </c>
    </row>
    <row r="29">
      <c r="A29" s="4" t="inlineStr">
        <is>
          <t>Derivative Asset</t>
        </is>
      </c>
      <c r="C29" s="5" t="n">
        <v>2017703</v>
      </c>
      <c r="E29" s="5" t="n">
        <v>8654404</v>
      </c>
    </row>
    <row r="30">
      <c r="A30" s="4" t="inlineStr">
        <is>
          <t>Financial Instruments</t>
        </is>
      </c>
      <c r="C30" s="4" t="inlineStr">
        <is>
          <t xml:space="preserve"> </t>
        </is>
      </c>
      <c r="E30" s="4" t="inlineStr">
        <is>
          <t xml:space="preserve"> </t>
        </is>
      </c>
    </row>
    <row r="31">
      <c r="A31" s="4" t="inlineStr">
        <is>
          <t>Derivative Asset, Collateral, Obligation to Return Cash, Offset</t>
        </is>
      </c>
      <c r="C31" s="5" t="n">
        <v>-2017703</v>
      </c>
      <c r="D31" s="4" t="inlineStr">
        <is>
          <t>[1],[2]</t>
        </is>
      </c>
      <c r="E31" s="5" t="n">
        <v>-8654404</v>
      </c>
      <c r="F31" s="4" t="inlineStr">
        <is>
          <t>[3],[4]</t>
        </is>
      </c>
    </row>
    <row r="32">
      <c r="A32" s="4" t="inlineStr">
        <is>
          <t>Derivative Asset, Fair Value, Offset Against Collateral, Net of Not Subject to Master Netting Arrangement, Policy Election</t>
        </is>
      </c>
      <c r="C32" s="4" t="inlineStr">
        <is>
          <t xml:space="preserve"> </t>
        </is>
      </c>
      <c r="D32" s="4" t="inlineStr">
        <is>
          <t>[5]</t>
        </is>
      </c>
      <c r="E32" s="4" t="inlineStr">
        <is>
          <t xml:space="preserve"> </t>
        </is>
      </c>
      <c r="F32" s="4" t="inlineStr">
        <is>
          <t>[6]</t>
        </is>
      </c>
    </row>
    <row r="33">
      <c r="A33" s="4" t="inlineStr">
        <is>
          <t>Derivative Asset, Collateral, Obligation to Return Cash, Offset</t>
        </is>
      </c>
      <c r="C33" s="5" t="n">
        <v>2017703</v>
      </c>
      <c r="D33" s="4" t="inlineStr">
        <is>
          <t>[1],[2]</t>
        </is>
      </c>
      <c r="E33" s="5" t="n">
        <v>8654404</v>
      </c>
      <c r="F33" s="4" t="inlineStr">
        <is>
          <t>[3],[4]</t>
        </is>
      </c>
    </row>
    <row r="34">
      <c r="A34" s="4" t="inlineStr">
        <is>
          <t>Millburn Multi Markets Trading L P [Member] | Counterparty G [Member]</t>
        </is>
      </c>
    </row>
    <row r="35">
      <c r="A35" s="3" t="inlineStr">
        <is>
          <t>Derivative Instruments, Gain (Loss) [Line Items]</t>
        </is>
      </c>
    </row>
    <row r="36">
      <c r="A36" s="4" t="inlineStr">
        <is>
          <t>Derivative Asset</t>
        </is>
      </c>
      <c r="C36" s="5" t="n">
        <v>3017489</v>
      </c>
      <c r="E36" s="5" t="n">
        <v>3066010</v>
      </c>
    </row>
    <row r="37">
      <c r="A37" s="4" t="inlineStr">
        <is>
          <t>Financial Instruments</t>
        </is>
      </c>
      <c r="C37" s="4" t="inlineStr">
        <is>
          <t xml:space="preserve"> </t>
        </is>
      </c>
      <c r="E37" s="4" t="inlineStr">
        <is>
          <t xml:space="preserve"> </t>
        </is>
      </c>
    </row>
    <row r="38">
      <c r="A38" s="4" t="inlineStr">
        <is>
          <t>Derivative Asset, Collateral, Obligation to Return Cash, Offset</t>
        </is>
      </c>
      <c r="C38" s="5" t="n">
        <v>-3017489</v>
      </c>
      <c r="D38" s="4" t="inlineStr">
        <is>
          <t>[1],[2]</t>
        </is>
      </c>
      <c r="E38" s="4" t="inlineStr">
        <is>
          <t xml:space="preserve"> </t>
        </is>
      </c>
      <c r="F38" s="4" t="inlineStr">
        <is>
          <t>[3],[4]</t>
        </is>
      </c>
    </row>
    <row r="39">
      <c r="A39" s="4" t="inlineStr">
        <is>
          <t>Derivative Asset, Fair Value, Offset Against Collateral, Net of Not Subject to Master Netting Arrangement, Policy Election</t>
        </is>
      </c>
      <c r="C39" s="4" t="inlineStr">
        <is>
          <t xml:space="preserve"> </t>
        </is>
      </c>
      <c r="D39" s="4" t="inlineStr">
        <is>
          <t>[8]</t>
        </is>
      </c>
      <c r="E39" s="5" t="n">
        <v>3066010</v>
      </c>
      <c r="F39" s="4" t="inlineStr">
        <is>
          <t>[6]</t>
        </is>
      </c>
    </row>
    <row r="40">
      <c r="A40" s="4" t="inlineStr">
        <is>
          <t>Derivative Asset, Collateral, Obligation to Return Cash, Offset</t>
        </is>
      </c>
      <c r="C40" s="5" t="n">
        <v>3017489</v>
      </c>
      <c r="D40" s="4" t="inlineStr">
        <is>
          <t>[1],[2]</t>
        </is>
      </c>
      <c r="E40" s="4" t="inlineStr">
        <is>
          <t xml:space="preserve"> </t>
        </is>
      </c>
      <c r="F40" s="4" t="inlineStr">
        <is>
          <t>[3],[4]</t>
        </is>
      </c>
    </row>
    <row r="41">
      <c r="A41" s="4" t="inlineStr">
        <is>
          <t>Millburn Multi Markets Trading L P [Member] | Counterparty K [Member]</t>
        </is>
      </c>
    </row>
    <row r="42">
      <c r="A42" s="3" t="inlineStr">
        <is>
          <t>Derivative Instruments, Gain (Loss) [Line Items]</t>
        </is>
      </c>
    </row>
    <row r="43">
      <c r="A43" s="4" t="inlineStr">
        <is>
          <t>Derivative Asset</t>
        </is>
      </c>
      <c r="C43" s="5" t="n">
        <v>2509683</v>
      </c>
    </row>
    <row r="44">
      <c r="A44" s="4" t="inlineStr">
        <is>
          <t>Derivative Liability</t>
        </is>
      </c>
      <c r="E44" s="5" t="n">
        <v>125252</v>
      </c>
    </row>
    <row r="45">
      <c r="A45" s="4" t="inlineStr">
        <is>
          <t>Financial Instruments</t>
        </is>
      </c>
      <c r="C45" s="4" t="inlineStr">
        <is>
          <t xml:space="preserve"> </t>
        </is>
      </c>
    </row>
    <row r="46">
      <c r="A46" s="4" t="inlineStr">
        <is>
          <t>Derivative Asset, Collateral, Obligation to Return Cash, Offset</t>
        </is>
      </c>
      <c r="B46" s="4" t="inlineStr">
        <is>
          <t>[1],[2]</t>
        </is>
      </c>
      <c r="C46" s="5" t="n">
        <v>-2509683</v>
      </c>
    </row>
    <row r="47">
      <c r="A47" s="4" t="inlineStr">
        <is>
          <t>Derivative Asset, Fair Value, Offset Against Collateral, Net of Not Subject to Master Netting Arrangement, Policy Election</t>
        </is>
      </c>
      <c r="B47" s="4" t="inlineStr">
        <is>
          <t>[8]</t>
        </is>
      </c>
      <c r="C47" s="4" t="inlineStr">
        <is>
          <t xml:space="preserve"> </t>
        </is>
      </c>
    </row>
    <row r="48">
      <c r="A48" s="4" t="inlineStr">
        <is>
          <t>Derivative Asset, Collateral, Obligation to Return Cash, Offset</t>
        </is>
      </c>
      <c r="B48" s="4" t="inlineStr">
        <is>
          <t>[1],[2]</t>
        </is>
      </c>
      <c r="C48" s="5" t="n">
        <v>2509683</v>
      </c>
    </row>
    <row r="49">
      <c r="A49" s="4" t="inlineStr">
        <is>
          <t>Financial instruments liabilities</t>
        </is>
      </c>
      <c r="E49" s="4" t="inlineStr">
        <is>
          <t xml:space="preserve"> </t>
        </is>
      </c>
    </row>
    <row r="50">
      <c r="A50" s="4" t="inlineStr">
        <is>
          <t>Derivative Liability, Collateral, Right to Reclaim Cash, Offset</t>
        </is>
      </c>
      <c r="B50" s="4" t="inlineStr">
        <is>
          <t>[3],[4]</t>
        </is>
      </c>
      <c r="E50" s="5" t="n">
        <v>-125252</v>
      </c>
    </row>
    <row r="51">
      <c r="A51" s="4" t="inlineStr">
        <is>
          <t>Derivative Liability, Fair Value, Offset Against Collateral, Net of Not Subject to Master Netting Arrangement, Policy Election</t>
        </is>
      </c>
      <c r="B51" s="4" t="inlineStr">
        <is>
          <t>[7]</t>
        </is>
      </c>
      <c r="E51" s="4" t="inlineStr">
        <is>
          <t xml:space="preserve"> </t>
        </is>
      </c>
    </row>
    <row r="52">
      <c r="A52" s="4" t="inlineStr">
        <is>
          <t>Millburn Multi Markets Trading L P [Member] | Counterparty J [Member]</t>
        </is>
      </c>
    </row>
    <row r="53">
      <c r="A53" s="3" t="inlineStr">
        <is>
          <t>Derivative Instruments, Gain (Loss) [Line Items]</t>
        </is>
      </c>
    </row>
    <row r="54">
      <c r="A54" s="4" t="inlineStr">
        <is>
          <t>Derivative Asset</t>
        </is>
      </c>
      <c r="C54" s="5" t="n">
        <v>1937531</v>
      </c>
      <c r="E54" s="5" t="n">
        <v>1883658</v>
      </c>
    </row>
    <row r="55">
      <c r="A55" s="4" t="inlineStr">
        <is>
          <t>Financial Instruments</t>
        </is>
      </c>
      <c r="C55" s="4" t="inlineStr">
        <is>
          <t xml:space="preserve"> </t>
        </is>
      </c>
      <c r="E55" s="4" t="inlineStr">
        <is>
          <t xml:space="preserve"> </t>
        </is>
      </c>
    </row>
    <row r="56">
      <c r="A56" s="4" t="inlineStr">
        <is>
          <t>Derivative Asset, Collateral, Obligation to Return Cash, Offset</t>
        </is>
      </c>
      <c r="C56" s="5" t="n">
        <v>-1937531</v>
      </c>
      <c r="D56" s="4" t="inlineStr">
        <is>
          <t>[1],[2]</t>
        </is>
      </c>
      <c r="E56" s="5" t="n">
        <v>-1883658</v>
      </c>
      <c r="F56" s="4" t="inlineStr">
        <is>
          <t>[3],[4]</t>
        </is>
      </c>
    </row>
    <row r="57">
      <c r="A57" s="4" t="inlineStr">
        <is>
          <t>Derivative Asset, Fair Value, Offset Against Collateral, Net of Not Subject to Master Netting Arrangement, Policy Election</t>
        </is>
      </c>
      <c r="C57" s="4" t="inlineStr">
        <is>
          <t xml:space="preserve"> </t>
        </is>
      </c>
      <c r="D57" s="4" t="inlineStr">
        <is>
          <t>[5]</t>
        </is>
      </c>
      <c r="E57" s="4" t="inlineStr">
        <is>
          <t xml:space="preserve"> </t>
        </is>
      </c>
      <c r="F57" s="4" t="inlineStr">
        <is>
          <t>[6]</t>
        </is>
      </c>
    </row>
    <row r="58">
      <c r="A58" s="4" t="inlineStr">
        <is>
          <t>Derivative Asset, Collateral, Obligation to Return Cash, Offset</t>
        </is>
      </c>
      <c r="C58" s="5" t="n">
        <v>1937531</v>
      </c>
      <c r="D58" s="4" t="inlineStr">
        <is>
          <t>[1],[2]</t>
        </is>
      </c>
      <c r="E58" s="5" t="n">
        <v>1883658</v>
      </c>
      <c r="F58" s="4" t="inlineStr">
        <is>
          <t>[3],[4]</t>
        </is>
      </c>
    </row>
    <row r="59">
      <c r="A59" s="4" t="inlineStr">
        <is>
          <t>Millburn Multi Markets Trading L P [Member] | Future [Member]</t>
        </is>
      </c>
    </row>
    <row r="60">
      <c r="A60" s="3" t="inlineStr">
        <is>
          <t>Derivative Instruments, Gain (Loss) [Line Items]</t>
        </is>
      </c>
    </row>
    <row r="61">
      <c r="A61" s="4" t="inlineStr">
        <is>
          <t>Derivative Asset, Fair Value, Gross Asset Including Not Subject to Master Netting Arrangement</t>
        </is>
      </c>
      <c r="C61" s="5" t="n">
        <v>11814499</v>
      </c>
      <c r="E61" s="5" t="n">
        <v>21934223</v>
      </c>
    </row>
    <row r="62">
      <c r="A62" s="4" t="inlineStr">
        <is>
          <t>Derivative Liability, Fair Value, Gross Asset</t>
        </is>
      </c>
      <c r="C62" s="5" t="n">
        <v>-7859265</v>
      </c>
      <c r="E62" s="5" t="n">
        <v>-4816748</v>
      </c>
    </row>
    <row r="63">
      <c r="A63" s="4" t="inlineStr">
        <is>
          <t>Derivative Asset</t>
        </is>
      </c>
      <c r="C63" s="5" t="n">
        <v>3955234</v>
      </c>
      <c r="E63" s="5" t="n">
        <v>17117475</v>
      </c>
    </row>
    <row r="64">
      <c r="A64" s="4" t="inlineStr">
        <is>
          <t>Millburn Multi Markets Trading L P [Member] | Future [Member] | Counterparty C [Member]</t>
        </is>
      </c>
    </row>
    <row r="65">
      <c r="A65" s="3" t="inlineStr">
        <is>
          <t>Derivative Instruments, Gain (Loss) [Line Items]</t>
        </is>
      </c>
    </row>
    <row r="66">
      <c r="A66" s="4" t="inlineStr">
        <is>
          <t>Derivative Asset, Fair Value, Gross Asset Including Not Subject to Master Netting Arrangement</t>
        </is>
      </c>
      <c r="C66" s="5" t="n">
        <v>2634111</v>
      </c>
      <c r="E66" s="5" t="n">
        <v>7424604</v>
      </c>
    </row>
    <row r="67">
      <c r="A67" s="4" t="inlineStr">
        <is>
          <t>Derivative Liability, Fair Value, Gross Asset</t>
        </is>
      </c>
      <c r="C67" s="5" t="n">
        <v>-696580</v>
      </c>
      <c r="E67" s="5" t="n">
        <v>-845191</v>
      </c>
    </row>
    <row r="68">
      <c r="A68" s="4" t="inlineStr">
        <is>
          <t>Derivative Asset</t>
        </is>
      </c>
      <c r="C68" s="5" t="n">
        <v>1937531</v>
      </c>
      <c r="E68" s="5" t="n">
        <v>6579413</v>
      </c>
    </row>
    <row r="69">
      <c r="A69" s="4" t="inlineStr">
        <is>
          <t>Millburn Multi Markets Trading L P [Member] | Future [Member] | Counterparty L [Member]</t>
        </is>
      </c>
    </row>
    <row r="70">
      <c r="A70" s="3" t="inlineStr">
        <is>
          <t>Derivative Instruments, Gain (Loss) [Line Items]</t>
        </is>
      </c>
    </row>
    <row r="71">
      <c r="A71" s="4" t="inlineStr">
        <is>
          <t>Derivative Asset, Fair Value, Gross Asset Including Not Subject to Master Netting Arrangement</t>
        </is>
      </c>
      <c r="C71" s="5" t="n">
        <v>9180388</v>
      </c>
      <c r="E71" s="5" t="n">
        <v>12430044</v>
      </c>
    </row>
    <row r="72">
      <c r="A72" s="4" t="inlineStr">
        <is>
          <t>Derivative Liability, Fair Value, Gross Asset</t>
        </is>
      </c>
      <c r="C72" s="5" t="n">
        <v>-7162685</v>
      </c>
      <c r="E72" s="5" t="n">
        <v>-3775640</v>
      </c>
    </row>
    <row r="73">
      <c r="A73" s="4" t="inlineStr">
        <is>
          <t>Derivative Asset</t>
        </is>
      </c>
      <c r="C73" s="5" t="n">
        <v>2017703</v>
      </c>
      <c r="E73" s="5" t="n">
        <v>8654404</v>
      </c>
    </row>
    <row r="74">
      <c r="A74" s="4" t="inlineStr">
        <is>
          <t>Millburn Multi Markets Trading L P [Member] | Future [Member] | Counterparty J [Member]</t>
        </is>
      </c>
    </row>
    <row r="75">
      <c r="A75" s="3" t="inlineStr">
        <is>
          <t>Derivative Instruments, Gain (Loss) [Line Items]</t>
        </is>
      </c>
    </row>
    <row r="76">
      <c r="A76" s="4" t="inlineStr">
        <is>
          <t>Derivative Asset, Fair Value, Gross Asset Including Not Subject to Master Netting Arrangement</t>
        </is>
      </c>
      <c r="E76" s="5" t="n">
        <v>2079575</v>
      </c>
    </row>
    <row r="77">
      <c r="A77" s="4" t="inlineStr">
        <is>
          <t>Derivative Liability, Fair Value, Gross Asset</t>
        </is>
      </c>
      <c r="E77" s="5" t="n">
        <v>-195917</v>
      </c>
    </row>
    <row r="78">
      <c r="A78" s="4" t="inlineStr">
        <is>
          <t>Derivative Asset</t>
        </is>
      </c>
      <c r="E78" s="5" t="n">
        <v>1883658</v>
      </c>
    </row>
    <row r="79">
      <c r="A79" s="4" t="inlineStr">
        <is>
          <t>Millburn Multi Markets Trading L P [Member] | Forward Contracts [Member]</t>
        </is>
      </c>
    </row>
    <row r="80">
      <c r="A80" s="3" t="inlineStr">
        <is>
          <t>Derivative Instruments, Gain (Loss) [Line Items]</t>
        </is>
      </c>
    </row>
    <row r="81">
      <c r="A81" s="4" t="inlineStr">
        <is>
          <t>Derivative Liability, Fair Value, Gross Liability Including Not Subject to Master Netting Arrangement</t>
        </is>
      </c>
      <c r="C81" s="5" t="n">
        <v>26381230</v>
      </c>
    </row>
    <row r="82">
      <c r="A82" s="4" t="inlineStr">
        <is>
          <t>Derivative Liability, Fair Value, Gross Liability</t>
        </is>
      </c>
      <c r="C82" s="5" t="n">
        <v>-18976308</v>
      </c>
    </row>
    <row r="83">
      <c r="A83" s="4" t="inlineStr">
        <is>
          <t>Derivative Liability</t>
        </is>
      </c>
      <c r="C83" s="5" t="n">
        <v>7404922</v>
      </c>
    </row>
    <row r="84">
      <c r="A84" s="4" t="inlineStr">
        <is>
          <t>Millburn Multi Markets Trading L P [Member] | Forward Contracts [Member] | Counterparty C [Member]</t>
        </is>
      </c>
    </row>
    <row r="85">
      <c r="A85" s="3" t="inlineStr">
        <is>
          <t>Derivative Instruments, Gain (Loss) [Line Items]</t>
        </is>
      </c>
    </row>
    <row r="86">
      <c r="A86" s="4" t="inlineStr">
        <is>
          <t>Derivative Liability, Fair Value, Gross Liability Including Not Subject to Master Netting Arrangement</t>
        </is>
      </c>
      <c r="C86" s="5" t="n">
        <v>2463513</v>
      </c>
    </row>
    <row r="87">
      <c r="A87" s="4" t="inlineStr">
        <is>
          <t>Derivative Liability, Fair Value, Gross Liability</t>
        </is>
      </c>
      <c r="C87" s="5" t="n">
        <v>-585763</v>
      </c>
    </row>
    <row r="88">
      <c r="A88" s="4" t="inlineStr">
        <is>
          <t>Derivative Liability</t>
        </is>
      </c>
      <c r="C88" s="5" t="n">
        <v>1877750</v>
      </c>
    </row>
    <row r="89">
      <c r="A89" s="4" t="inlineStr">
        <is>
          <t>Millburn Multi Markets Trading L P [Member] | Forward Contracts [Member] | Counterparty G [Member]</t>
        </is>
      </c>
    </row>
    <row r="90">
      <c r="A90" s="3" t="inlineStr">
        <is>
          <t>Derivative Instruments, Gain (Loss) [Line Items]</t>
        </is>
      </c>
    </row>
    <row r="91">
      <c r="A91" s="4" t="inlineStr">
        <is>
          <t>Derivative Asset, Fair Value, Gross Asset Including Not Subject to Master Netting Arrangement</t>
        </is>
      </c>
      <c r="E91" s="5" t="n">
        <v>8394326</v>
      </c>
    </row>
    <row r="92">
      <c r="A92" s="4" t="inlineStr">
        <is>
          <t>Derivative Liability, Fair Value, Gross Asset</t>
        </is>
      </c>
      <c r="E92" s="5" t="n">
        <v>-5328316</v>
      </c>
    </row>
    <row r="93">
      <c r="A93" s="4" t="inlineStr">
        <is>
          <t>Derivative Asset</t>
        </is>
      </c>
      <c r="E93" s="5" t="n">
        <v>3066010</v>
      </c>
    </row>
    <row r="94">
      <c r="A94" s="4" t="inlineStr">
        <is>
          <t>Derivative Liability, Fair Value, Gross Liability Including Not Subject to Master Netting Arrangement</t>
        </is>
      </c>
      <c r="C94" s="5" t="n">
        <v>8022529</v>
      </c>
    </row>
    <row r="95">
      <c r="A95" s="4" t="inlineStr">
        <is>
          <t>Derivative Liability, Fair Value, Gross Liability</t>
        </is>
      </c>
      <c r="C95" s="5" t="n">
        <v>-5005040</v>
      </c>
    </row>
    <row r="96">
      <c r="A96" s="4" t="inlineStr">
        <is>
          <t>Derivative Liability</t>
        </is>
      </c>
      <c r="C96" s="5" t="n">
        <v>3017489</v>
      </c>
    </row>
    <row r="97">
      <c r="A97" s="4" t="inlineStr">
        <is>
          <t>Millburn Multi Markets Trading L P [Member] | Forward Contracts [Member] | Counterparty K [Member]</t>
        </is>
      </c>
    </row>
    <row r="98">
      <c r="A98" s="3" t="inlineStr">
        <is>
          <t>Derivative Instruments, Gain (Loss) [Line Items]</t>
        </is>
      </c>
    </row>
    <row r="99">
      <c r="A99" s="4" t="inlineStr">
        <is>
          <t>Derivative Liability, Fair Value, Gross Liability Including Not Subject to Master Netting Arrangement</t>
        </is>
      </c>
      <c r="C99" s="5" t="n">
        <v>15895188</v>
      </c>
      <c r="E99" s="5" t="n">
        <v>9097952</v>
      </c>
    </row>
    <row r="100">
      <c r="A100" s="4" t="inlineStr">
        <is>
          <t>Derivative Liability, Fair Value, Gross Liability</t>
        </is>
      </c>
      <c r="C100" s="5" t="n">
        <v>-13385505</v>
      </c>
      <c r="E100" s="5" t="n">
        <v>-8972700</v>
      </c>
    </row>
    <row r="101">
      <c r="A101" s="4" t="inlineStr">
        <is>
          <t>Derivative Liability</t>
        </is>
      </c>
      <c r="C101" s="5" t="n">
        <v>2509683</v>
      </c>
      <c r="E101" s="6" t="n">
        <v>125252</v>
      </c>
    </row>
    <row r="102">
      <c r="A102" s="4" t="inlineStr">
        <is>
          <t>Millburn Multi Markets Trading L P [Member] | Forward Contracts [Member] | Forward Currency Contracts [Member]</t>
        </is>
      </c>
    </row>
    <row r="103">
      <c r="A103" s="3" t="inlineStr">
        <is>
          <t>Derivative Instruments, Gain (Loss) [Line Items]</t>
        </is>
      </c>
    </row>
    <row r="104">
      <c r="A104" s="4" t="inlineStr">
        <is>
          <t>Derivative Liability, Fair Value, Gross Liability Including Not Subject to Master Netting Arrangement</t>
        </is>
      </c>
      <c r="C104" s="5" t="n">
        <v>23917717</v>
      </c>
    </row>
    <row r="105">
      <c r="A105" s="4" t="inlineStr">
        <is>
          <t>Derivative Liability, Fair Value, Gross Liability</t>
        </is>
      </c>
      <c r="C105" s="5" t="n">
        <v>-18390545</v>
      </c>
    </row>
    <row r="106">
      <c r="A106" s="4" t="inlineStr">
        <is>
          <t>Derivative Liability</t>
        </is>
      </c>
      <c r="C106" s="6" t="n">
        <v>5527172</v>
      </c>
    </row>
    <row r="107"/>
    <row r="108">
      <c r="A108" s="4" t="inlineStr">
        <is>
          <t>[1]</t>
        </is>
      </c>
      <c r="B108" s="4" t="inlineStr">
        <is>
          <t>Collateral
disclosed is limited to an amount not to exceed 100% of the net amount of liabilities presented in the</t>
        </is>
      </c>
    </row>
    <row r="109">
      <c r="A109" s="4" t="inlineStr">
        <is>
          <t>[2]</t>
        </is>
      </c>
      <c r="B109" s="4" t="inlineStr">
        <is>
          <t>Collateral
received includes trades made on exchanges. These trades are subject to central counterparty clearing where</t>
        </is>
      </c>
    </row>
    <row r="110">
      <c r="A110" s="4" t="inlineStr">
        <is>
          <t>[3]</t>
        </is>
      </c>
      <c r="B110" s="4" t="inlineStr">
        <is>
          <t>Collateral
disclosed is limited to an amount not to exceed 100% of the net amount of liabilities presented in the Statement</t>
        </is>
      </c>
    </row>
    <row r="111">
      <c r="A111" s="4" t="inlineStr">
        <is>
          <t>[4]</t>
        </is>
      </c>
      <c r="B111" s="4" t="inlineStr">
        <is>
          <t>Collateral
received includes trades made on exchanges. These trades are subject to central counterparty clearing where</t>
        </is>
      </c>
    </row>
    <row r="112">
      <c r="A112" s="4" t="inlineStr">
        <is>
          <t>[5]</t>
        </is>
      </c>
      <c r="B112" s="4" t="inlineStr">
        <is>
          <t>Net
amount represents the amount that is subject to loss in the event of a counterparty failure as of September 30, 2021.</t>
        </is>
      </c>
    </row>
    <row r="113">
      <c r="A113" s="4" t="inlineStr">
        <is>
          <t>[6]</t>
        </is>
      </c>
      <c r="B113" s="4" t="inlineStr">
        <is>
          <t>Net
amount represents the amount that is subject to loss in the event of a counterparty failure as of December 31, 2020.</t>
        </is>
      </c>
    </row>
    <row r="114">
      <c r="A114" s="4" t="inlineStr">
        <is>
          <t>[7]</t>
        </is>
      </c>
      <c r="B114" s="4" t="inlineStr">
        <is>
          <t>Net
amount represents the amounts owed by the Master Fund to each counterparty as of December 31, 2020.</t>
        </is>
      </c>
    </row>
    <row r="115">
      <c r="A115" s="4" t="inlineStr">
        <is>
          <t>[8]</t>
        </is>
      </c>
      <c r="B115" s="4" t="inlineStr">
        <is>
          <t>Net
amount represents the amounts owed by the Master Fund to each counterparty as of September 30, 2021.</t>
        </is>
      </c>
    </row>
  </sheetData>
  <mergeCells count="14">
    <mergeCell ref="A1:B2"/>
    <mergeCell ref="C1:D1"/>
    <mergeCell ref="E1:F1"/>
    <mergeCell ref="C2:D2"/>
    <mergeCell ref="E2:F2"/>
    <mergeCell ref="A107:E107"/>
    <mergeCell ref="B108:E108"/>
    <mergeCell ref="B109:E109"/>
    <mergeCell ref="B110:E110"/>
    <mergeCell ref="B111:E111"/>
    <mergeCell ref="B112:E112"/>
    <mergeCell ref="B113:E113"/>
    <mergeCell ref="B114:E114"/>
    <mergeCell ref="B115:E1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44" customWidth="1" min="2" max="2"/>
    <col width="15" customWidth="1" min="3" max="3"/>
    <col width="14" customWidth="1" min="4" max="4"/>
    <col width="15" customWidth="1" min="5" max="5"/>
    <col width="14" customWidth="1" min="6" max="6"/>
  </cols>
  <sheetData>
    <row r="1">
      <c r="A1" s="1" t="inlineStr">
        <is>
          <t>PROFIT SHARE (Details) - Millburn Multi Markets Trading L P [Member]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Profit share earned</t>
        </is>
      </c>
      <c r="C3" s="6" t="n">
        <v>11307</v>
      </c>
      <c r="D3" s="6" t="n">
        <v>0</v>
      </c>
      <c r="E3" s="6" t="n">
        <v>208863</v>
      </c>
      <c r="F3" s="6" t="n">
        <v>0</v>
      </c>
    </row>
    <row r="4">
      <c r="A4" s="4" t="inlineStr">
        <is>
          <t>[custom:ReversalOfProfitShare]</t>
        </is>
      </c>
      <c r="B4" s="4" t="inlineStr">
        <is>
          <t>[1]</t>
        </is>
      </c>
      <c r="C4" s="5" t="n">
        <v>-1318781</v>
      </c>
      <c r="D4" s="5" t="n">
        <v>-32583</v>
      </c>
    </row>
    <row r="5">
      <c r="A5" s="4" t="inlineStr">
        <is>
          <t>Profit share accrued</t>
        </is>
      </c>
      <c r="C5" s="5" t="n">
        <v>393293</v>
      </c>
      <c r="D5" s="5" t="n">
        <v>105482</v>
      </c>
      <c r="E5" s="5" t="n">
        <v>393293</v>
      </c>
      <c r="F5" s="5" t="n">
        <v>105482</v>
      </c>
    </row>
    <row r="6">
      <c r="A6" s="4" t="inlineStr">
        <is>
          <t>[custom:LessProfitShareToGeneralPartner]</t>
        </is>
      </c>
      <c r="C6" s="6" t="n">
        <v>-914181</v>
      </c>
      <c r="D6" s="6" t="n">
        <v>72899</v>
      </c>
      <c r="E6" s="6" t="n">
        <v>602156</v>
      </c>
      <c r="F6" s="6" t="n">
        <v>105482</v>
      </c>
    </row>
    <row r="7"/>
    <row r="8">
      <c r="A8" s="4" t="inlineStr">
        <is>
          <t>[1]</t>
        </is>
      </c>
      <c r="B8" s="4" t="inlineStr">
        <is>
          <t>Reversal of profit share
occurs on July 1st</t>
        </is>
      </c>
    </row>
  </sheetData>
  <mergeCells count="5">
    <mergeCell ref="A1:B2"/>
    <mergeCell ref="C1:D1"/>
    <mergeCell ref="E1:F1"/>
    <mergeCell ref="A7:E7"/>
    <mergeCell ref="B8:E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FINANCIAL HIGHLIGHTS (Details Narrative) - Millburn Multi Markets Trading L P [Member]</t>
        </is>
      </c>
      <c r="B1" s="2" t="inlineStr">
        <is>
          <t>9 Months Ended</t>
        </is>
      </c>
    </row>
    <row r="2">
      <c r="B2" s="2" t="inlineStr">
        <is>
          <t>Sep. 30, 2021</t>
        </is>
      </c>
    </row>
    <row r="3">
      <c r="A3" s="4" t="inlineStr">
        <is>
          <t>Monthly management fee charges description</t>
        </is>
      </c>
      <c r="B3" s="4" t="inlineStr">
        <is>
          <t>1.75% (1.75% per annum)</t>
        </is>
      </c>
    </row>
    <row r="4">
      <c r="A4" s="4" t="inlineStr">
        <is>
          <t>Management fee percentage per annum</t>
        </is>
      </c>
      <c r="B4" s="4" t="inlineStr">
        <is>
          <t>20.00%</t>
        </is>
      </c>
    </row>
    <row r="5">
      <c r="A5" s="4" t="inlineStr">
        <is>
          <t>Trading profits percent included in computing ratios to average capital</t>
        </is>
      </c>
      <c r="B5" s="4" t="inlineStr">
        <is>
          <t>1.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Operations (Unaudited) - USD ($)</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INVESTMENT INCOME:</t>
        </is>
      </c>
    </row>
    <row r="4">
      <c r="A4" s="4" t="inlineStr">
        <is>
          <t>Interest income</t>
        </is>
      </c>
      <c r="B4" s="6" t="n">
        <v>3</v>
      </c>
      <c r="D4" s="6" t="n">
        <v>1</v>
      </c>
      <c r="F4" s="6" t="n">
        <v>5</v>
      </c>
      <c r="H4" s="6" t="n">
        <v>5930</v>
      </c>
    </row>
    <row r="5">
      <c r="A5" s="4" t="inlineStr">
        <is>
          <t>Investment Income, Interest</t>
        </is>
      </c>
      <c r="B5" s="5" t="n">
        <v>3441</v>
      </c>
      <c r="C5" s="4" t="inlineStr">
        <is>
          <t>[1]</t>
        </is>
      </c>
      <c r="D5" s="5" t="n">
        <v>224644</v>
      </c>
      <c r="E5" s="4" t="inlineStr">
        <is>
          <t>[1]</t>
        </is>
      </c>
      <c r="F5" s="5" t="n">
        <v>36771</v>
      </c>
      <c r="G5" s="4" t="inlineStr">
        <is>
          <t>[2]</t>
        </is>
      </c>
      <c r="H5" s="5" t="n">
        <v>1392430</v>
      </c>
      <c r="I5" s="4" t="inlineStr">
        <is>
          <t>[2]</t>
        </is>
      </c>
    </row>
    <row r="6">
      <c r="A6" s="4" t="inlineStr">
        <is>
          <t>INVESTMENT INCOME — Interest income</t>
        </is>
      </c>
      <c r="B6" s="5" t="n">
        <v>3444</v>
      </c>
      <c r="D6" s="5" t="n">
        <v>224645</v>
      </c>
      <c r="F6" s="5" t="n">
        <v>36776</v>
      </c>
      <c r="H6" s="5" t="n">
        <v>1398360</v>
      </c>
    </row>
    <row r="7">
      <c r="A7" s="3" t="inlineStr">
        <is>
          <t>EXPENSES:</t>
        </is>
      </c>
    </row>
    <row r="8">
      <c r="A8" s="4" t="inlineStr">
        <is>
          <t>Management fees</t>
        </is>
      </c>
      <c r="B8" s="5" t="n">
        <v>557532</v>
      </c>
      <c r="C8" s="4" t="inlineStr">
        <is>
          <t>[1]</t>
        </is>
      </c>
      <c r="D8" s="5" t="n">
        <v>767867</v>
      </c>
      <c r="E8" s="4" t="inlineStr">
        <is>
          <t>[1]</t>
        </is>
      </c>
      <c r="F8" s="5" t="n">
        <v>1842680</v>
      </c>
      <c r="G8" s="4" t="inlineStr">
        <is>
          <t>[2]</t>
        </is>
      </c>
      <c r="H8" s="5" t="n">
        <v>2462296</v>
      </c>
      <c r="I8" s="4" t="inlineStr">
        <is>
          <t>[2]</t>
        </is>
      </c>
    </row>
    <row r="9">
      <c r="A9" s="4" t="inlineStr">
        <is>
          <t>Brokerage commissions</t>
        </is>
      </c>
      <c r="B9" s="5" t="n">
        <v>206834</v>
      </c>
      <c r="C9" s="4" t="inlineStr">
        <is>
          <t>[1]</t>
        </is>
      </c>
      <c r="D9" s="5" t="n">
        <v>184387</v>
      </c>
      <c r="E9" s="4" t="inlineStr">
        <is>
          <t>[1]</t>
        </is>
      </c>
      <c r="F9" s="5" t="n">
        <v>642528</v>
      </c>
      <c r="G9" s="4" t="inlineStr">
        <is>
          <t>[2]</t>
        </is>
      </c>
      <c r="H9" s="5" t="n">
        <v>605926</v>
      </c>
      <c r="I9" s="4" t="inlineStr">
        <is>
          <t>[2]</t>
        </is>
      </c>
    </row>
    <row r="10">
      <c r="A10" s="4" t="inlineStr">
        <is>
          <t>Selling commissions and platform fees</t>
        </is>
      </c>
      <c r="B10" s="5" t="n">
        <v>551956</v>
      </c>
      <c r="C10" s="4" t="inlineStr">
        <is>
          <t>[1]</t>
        </is>
      </c>
      <c r="D10" s="5" t="n">
        <v>654093</v>
      </c>
      <c r="E10" s="4" t="inlineStr">
        <is>
          <t>[1]</t>
        </is>
      </c>
      <c r="F10" s="5" t="n">
        <v>1711058</v>
      </c>
      <c r="G10" s="4" t="inlineStr">
        <is>
          <t>[2]</t>
        </is>
      </c>
      <c r="H10" s="5" t="n">
        <v>2132257</v>
      </c>
      <c r="I10" s="4" t="inlineStr">
        <is>
          <t>[2]</t>
        </is>
      </c>
    </row>
    <row r="11">
      <c r="A11" s="4" t="inlineStr">
        <is>
          <t>Administrative and operating expenses</t>
        </is>
      </c>
      <c r="B11" s="5" t="n">
        <v>132226</v>
      </c>
      <c r="C11" s="4" t="inlineStr">
        <is>
          <t>[1]</t>
        </is>
      </c>
      <c r="D11" s="5" t="n">
        <v>117935</v>
      </c>
      <c r="E11" s="4" t="inlineStr">
        <is>
          <t>[1]</t>
        </is>
      </c>
      <c r="F11" s="5" t="n">
        <v>395103</v>
      </c>
      <c r="G11" s="4" t="inlineStr">
        <is>
          <t>[2]</t>
        </is>
      </c>
      <c r="H11" s="5" t="n">
        <v>428301</v>
      </c>
      <c r="I11" s="4" t="inlineStr">
        <is>
          <t>[2]</t>
        </is>
      </c>
    </row>
    <row r="12">
      <c r="A12" s="4" t="inlineStr">
        <is>
          <t>Custody fees and other expenses</t>
        </is>
      </c>
      <c r="B12" s="5" t="n">
        <v>5520</v>
      </c>
      <c r="C12" s="4" t="inlineStr">
        <is>
          <t>[1]</t>
        </is>
      </c>
      <c r="D12" s="5" t="n">
        <v>7258</v>
      </c>
      <c r="E12" s="4" t="inlineStr">
        <is>
          <t>[1]</t>
        </is>
      </c>
      <c r="F12" s="5" t="n">
        <v>17212</v>
      </c>
      <c r="G12" s="4" t="inlineStr">
        <is>
          <t>[2]</t>
        </is>
      </c>
      <c r="H12" s="5" t="n">
        <v>22051</v>
      </c>
      <c r="I12" s="4" t="inlineStr">
        <is>
          <t>[2]</t>
        </is>
      </c>
    </row>
    <row r="13">
      <c r="A13" s="4" t="inlineStr">
        <is>
          <t>Total expenses</t>
        </is>
      </c>
      <c r="B13" s="5" t="n">
        <v>1454068</v>
      </c>
      <c r="D13" s="5" t="n">
        <v>1731540</v>
      </c>
      <c r="F13" s="5" t="n">
        <v>4608581</v>
      </c>
      <c r="H13" s="5" t="n">
        <v>5650831</v>
      </c>
    </row>
    <row r="14">
      <c r="A14" s="4" t="inlineStr">
        <is>
          <t>NET INVESTMENT LOSS</t>
        </is>
      </c>
      <c r="B14" s="5" t="n">
        <v>-1450624</v>
      </c>
      <c r="D14" s="5" t="n">
        <v>-1506895</v>
      </c>
      <c r="F14" s="5" t="n">
        <v>-4571805</v>
      </c>
      <c r="H14" s="5" t="n">
        <v>-4252471</v>
      </c>
    </row>
    <row r="15">
      <c r="A15" s="3" t="inlineStr">
        <is>
          <t>Net realized gains (losses) on closed positions:</t>
        </is>
      </c>
    </row>
    <row r="16">
      <c r="A16" s="4" t="inlineStr">
        <is>
          <t>Futures and forward currency contracts</t>
        </is>
      </c>
      <c r="B16" s="5" t="n">
        <v>-9899533</v>
      </c>
      <c r="D16" s="5" t="n">
        <v>5183119</v>
      </c>
      <c r="F16" s="5" t="n">
        <v>15448092</v>
      </c>
      <c r="H16" s="5" t="n">
        <v>-29969802</v>
      </c>
    </row>
    <row r="17">
      <c r="A17" s="4" t="inlineStr">
        <is>
          <t>Foreign exchange transactions</t>
        </is>
      </c>
      <c r="B17" s="5" t="n">
        <v>-208044</v>
      </c>
      <c r="D17" s="5" t="n">
        <v>444691</v>
      </c>
      <c r="F17" s="5" t="n">
        <v>-156683</v>
      </c>
      <c r="H17" s="5" t="n">
        <v>214124</v>
      </c>
    </row>
    <row r="18">
      <c r="A18" s="3" t="inlineStr">
        <is>
          <t>Net change in unrealized:</t>
        </is>
      </c>
    </row>
    <row r="19">
      <c r="A19" s="4" t="inlineStr">
        <is>
          <t>Futures and forward currency contracts</t>
        </is>
      </c>
      <c r="B19" s="5" t="n">
        <v>2176108</v>
      </c>
      <c r="D19" s="5" t="n">
        <v>1701388</v>
      </c>
      <c r="F19" s="5" t="n">
        <v>-5875439</v>
      </c>
      <c r="H19" s="5" t="n">
        <v>3078876</v>
      </c>
    </row>
    <row r="20">
      <c r="A20" s="4" t="inlineStr">
        <is>
          <t>Foreign exchange translation</t>
        </is>
      </c>
      <c r="B20" s="5" t="n">
        <v>-18948</v>
      </c>
      <c r="D20" s="5" t="n">
        <v>-6377</v>
      </c>
      <c r="F20" s="5" t="n">
        <v>-284401</v>
      </c>
      <c r="H20" s="5" t="n">
        <v>-78656</v>
      </c>
    </row>
    <row r="21">
      <c r="A21" s="4" t="inlineStr">
        <is>
          <t>Realized</t>
        </is>
      </c>
      <c r="B21" s="5" t="n">
        <v>-693</v>
      </c>
      <c r="D21" s="5" t="n">
        <v>4818</v>
      </c>
      <c r="F21" s="5" t="n">
        <v>-5511</v>
      </c>
      <c r="H21" s="5" t="n">
        <v>207165</v>
      </c>
    </row>
    <row r="22">
      <c r="A22" s="4" t="inlineStr">
        <is>
          <t>Net change in unrealized</t>
        </is>
      </c>
      <c r="B22" s="5" t="n">
        <v>-2317</v>
      </c>
      <c r="D22" s="5" t="n">
        <v>-182589</v>
      </c>
      <c r="F22" s="5" t="n">
        <v>2570</v>
      </c>
      <c r="H22" s="5" t="n">
        <v>-75751</v>
      </c>
    </row>
    <row r="23">
      <c r="A23" s="4" t="inlineStr">
        <is>
          <t>Net realized and unrealized gains (losses) allocated from the Master Fund</t>
        </is>
      </c>
      <c r="B23" s="5" t="n">
        <v>-7953427</v>
      </c>
      <c r="D23" s="5" t="n">
        <v>7145050</v>
      </c>
      <c r="F23" s="5" t="n">
        <v>9128628</v>
      </c>
      <c r="H23" s="5" t="n">
        <v>-26624044</v>
      </c>
    </row>
    <row r="24">
      <c r="A24" s="4" t="inlineStr">
        <is>
          <t>NET INCOME (LOSS)</t>
        </is>
      </c>
      <c r="B24" s="5" t="n">
        <v>-9404051</v>
      </c>
      <c r="D24" s="5" t="n">
        <v>5638155</v>
      </c>
      <c r="F24" s="5" t="n">
        <v>4556823</v>
      </c>
      <c r="H24" s="5" t="n">
        <v>-30876515</v>
      </c>
    </row>
    <row r="25">
      <c r="A25" s="4" t="inlineStr">
        <is>
          <t>LESS PROFIT SHARE TO GENERAL PARTNER</t>
        </is>
      </c>
      <c r="B25" s="5" t="n">
        <v>-56511</v>
      </c>
      <c r="D25" s="4" t="inlineStr">
        <is>
          <t xml:space="preserve"> </t>
        </is>
      </c>
      <c r="F25" s="5" t="n">
        <v>42925</v>
      </c>
      <c r="H25" s="4" t="inlineStr">
        <is>
          <t xml:space="preserve"> </t>
        </is>
      </c>
    </row>
    <row r="26">
      <c r="A26" s="4" t="inlineStr">
        <is>
          <t>NET INCOME (LOSS) AFTER PROFIT SHARE TO GENERAL PARTNER</t>
        </is>
      </c>
      <c r="B26" s="5" t="n">
        <v>-9347540</v>
      </c>
      <c r="D26" s="5" t="n">
        <v>5638155</v>
      </c>
      <c r="F26" s="5" t="n">
        <v>4513898</v>
      </c>
      <c r="H26" s="5" t="n">
        <v>-30876515</v>
      </c>
    </row>
    <row r="27">
      <c r="A27" s="4" t="inlineStr">
        <is>
          <t>Millburn Multi Markets Trading L P [Member]</t>
        </is>
      </c>
    </row>
    <row r="28">
      <c r="A28" s="3" t="inlineStr">
        <is>
          <t>INVESTMENT INCOME:</t>
        </is>
      </c>
    </row>
    <row r="29">
      <c r="A29" s="4" t="inlineStr">
        <is>
          <t>INVESTMENT INCOME — Interest income</t>
        </is>
      </c>
      <c r="B29" s="5" t="n">
        <v>12335</v>
      </c>
      <c r="D29" s="5" t="n">
        <v>953944</v>
      </c>
      <c r="F29" s="5" t="n">
        <v>129346</v>
      </c>
      <c r="H29" s="5" t="n">
        <v>5780865</v>
      </c>
    </row>
    <row r="30">
      <c r="A30" s="3" t="inlineStr">
        <is>
          <t>EXPENSES:</t>
        </is>
      </c>
    </row>
    <row r="31">
      <c r="A31" s="4" t="inlineStr">
        <is>
          <t>Management fees</t>
        </is>
      </c>
      <c r="B31" s="5" t="n">
        <v>1361413</v>
      </c>
      <c r="D31" s="5" t="n">
        <v>2199572</v>
      </c>
      <c r="F31" s="5" t="n">
        <v>4443144</v>
      </c>
      <c r="H31" s="5" t="n">
        <v>6977202</v>
      </c>
    </row>
    <row r="32">
      <c r="A32" s="4" t="inlineStr">
        <is>
          <t>Brokerage commissions</t>
        </is>
      </c>
      <c r="B32" s="5" t="n">
        <v>745481</v>
      </c>
      <c r="D32" s="5" t="n">
        <v>786171</v>
      </c>
      <c r="F32" s="5" t="n">
        <v>2308560</v>
      </c>
      <c r="H32" s="5" t="n">
        <v>2512532</v>
      </c>
    </row>
    <row r="33">
      <c r="A33" s="4" t="inlineStr">
        <is>
          <t>Selling commissions and platform fees</t>
        </is>
      </c>
      <c r="B33" s="5" t="n">
        <v>552346</v>
      </c>
      <c r="D33" s="5" t="n">
        <v>660975</v>
      </c>
      <c r="F33" s="5" t="n">
        <v>1721577</v>
      </c>
      <c r="H33" s="5" t="n">
        <v>2149586</v>
      </c>
    </row>
    <row r="34">
      <c r="A34" s="4" t="inlineStr">
        <is>
          <t>Administrative and operating expenses</t>
        </is>
      </c>
      <c r="B34" s="5" t="n">
        <v>282067</v>
      </c>
      <c r="D34" s="5" t="n">
        <v>293017</v>
      </c>
      <c r="F34" s="5" t="n">
        <v>851185</v>
      </c>
      <c r="H34" s="5" t="n">
        <v>937709</v>
      </c>
    </row>
    <row r="35">
      <c r="A35" s="4" t="inlineStr">
        <is>
          <t>Custody fees and other expenses</t>
        </is>
      </c>
      <c r="B35" s="5" t="n">
        <v>19972</v>
      </c>
      <c r="D35" s="5" t="n">
        <v>31152</v>
      </c>
      <c r="F35" s="5" t="n">
        <v>63634</v>
      </c>
      <c r="H35" s="5" t="n">
        <v>94547</v>
      </c>
    </row>
    <row r="36">
      <c r="A36" s="4" t="inlineStr">
        <is>
          <t>Total expenses</t>
        </is>
      </c>
      <c r="B36" s="5" t="n">
        <v>2961279</v>
      </c>
      <c r="D36" s="5" t="n">
        <v>3970887</v>
      </c>
      <c r="F36" s="5" t="n">
        <v>9388100</v>
      </c>
      <c r="H36" s="5" t="n">
        <v>12671576</v>
      </c>
    </row>
    <row r="37">
      <c r="A37" s="4" t="inlineStr">
        <is>
          <t>NET INVESTMENT LOSS</t>
        </is>
      </c>
      <c r="B37" s="5" t="n">
        <v>-2948944</v>
      </c>
      <c r="D37" s="5" t="n">
        <v>-3016943</v>
      </c>
      <c r="F37" s="5" t="n">
        <v>-9258754</v>
      </c>
      <c r="H37" s="5" t="n">
        <v>-6890711</v>
      </c>
    </row>
    <row r="38">
      <c r="A38" s="3" t="inlineStr">
        <is>
          <t>Net realized gains (losses) on closed positions:</t>
        </is>
      </c>
    </row>
    <row r="39">
      <c r="A39" s="4" t="inlineStr">
        <is>
          <t>Futures and forward currency contracts</t>
        </is>
      </c>
      <c r="B39" s="5" t="n">
        <v>-37111149</v>
      </c>
      <c r="D39" s="5" t="n">
        <v>26629664</v>
      </c>
      <c r="F39" s="5" t="n">
        <v>58210855</v>
      </c>
      <c r="H39" s="5" t="n">
        <v>-122763161</v>
      </c>
    </row>
    <row r="40">
      <c r="A40" s="4" t="inlineStr">
        <is>
          <t>Foreign exchange transactions</t>
        </is>
      </c>
      <c r="B40" s="5" t="n">
        <v>-738406</v>
      </c>
      <c r="D40" s="5" t="n">
        <v>1834663</v>
      </c>
      <c r="F40" s="5" t="n">
        <v>-561788</v>
      </c>
      <c r="H40" s="5" t="n">
        <v>926261</v>
      </c>
    </row>
    <row r="41">
      <c r="A41" s="3" t="inlineStr">
        <is>
          <t>Net change in unrealized:</t>
        </is>
      </c>
    </row>
    <row r="42">
      <c r="A42" s="4" t="inlineStr">
        <is>
          <t>Futures and forward currency contracts</t>
        </is>
      </c>
      <c r="B42" s="5" t="n">
        <v>8267530</v>
      </c>
      <c r="D42" s="5" t="n">
        <v>5221855</v>
      </c>
      <c r="F42" s="5" t="n">
        <v>-23507921</v>
      </c>
      <c r="H42" s="5" t="n">
        <v>9086227</v>
      </c>
    </row>
    <row r="43">
      <c r="A43" s="4" t="inlineStr">
        <is>
          <t>Foreign exchange translation</t>
        </is>
      </c>
      <c r="B43" s="5" t="n">
        <v>-78761</v>
      </c>
      <c r="D43" s="5" t="n">
        <v>23731</v>
      </c>
      <c r="F43" s="5" t="n">
        <v>-1029249</v>
      </c>
      <c r="H43" s="5" t="n">
        <v>-315956</v>
      </c>
    </row>
    <row r="44">
      <c r="A44" s="4" t="inlineStr">
        <is>
          <t>Realized</t>
        </is>
      </c>
      <c r="B44" s="5" t="n">
        <v>2502</v>
      </c>
      <c r="D44" s="5" t="n">
        <v>-20841</v>
      </c>
      <c r="F44" s="5" t="n">
        <v>-20386</v>
      </c>
      <c r="H44" s="5" t="n">
        <v>875124</v>
      </c>
    </row>
    <row r="45">
      <c r="A45" s="4" t="inlineStr">
        <is>
          <t>Net change in unrealized</t>
        </is>
      </c>
      <c r="B45" s="5" t="n">
        <v>-8359</v>
      </c>
      <c r="D45" s="5" t="n">
        <v>-776203</v>
      </c>
      <c r="F45" s="5" t="n">
        <v>24717</v>
      </c>
      <c r="H45" s="5" t="n">
        <v>-255616</v>
      </c>
    </row>
    <row r="46">
      <c r="A46" s="4" t="inlineStr">
        <is>
          <t>Total net realized and unrealized gains (losses)</t>
        </is>
      </c>
      <c r="B46" s="5" t="n">
        <v>-29671647</v>
      </c>
      <c r="D46" s="5" t="n">
        <v>32954551</v>
      </c>
      <c r="F46" s="5" t="n">
        <v>33116228</v>
      </c>
      <c r="H46" s="5" t="n">
        <v>-112447121</v>
      </c>
    </row>
    <row r="47">
      <c r="A47" s="4" t="inlineStr">
        <is>
          <t>NET INCOME (LOSS)</t>
        </is>
      </c>
      <c r="B47" s="5" t="n">
        <v>-32620591</v>
      </c>
      <c r="D47" s="5" t="n">
        <v>29937608</v>
      </c>
      <c r="F47" s="5" t="n">
        <v>23857474</v>
      </c>
      <c r="H47" s="5" t="n">
        <v>-119337832</v>
      </c>
    </row>
    <row r="48">
      <c r="A48" s="4" t="inlineStr">
        <is>
          <t>LESS PROFIT SHARE TO GENERAL PARTNER</t>
        </is>
      </c>
      <c r="B48" s="5" t="n">
        <v>-914181</v>
      </c>
      <c r="D48" s="5" t="n">
        <v>72899</v>
      </c>
      <c r="F48" s="5" t="n">
        <v>602156</v>
      </c>
      <c r="H48" s="5" t="n">
        <v>105482</v>
      </c>
    </row>
    <row r="49">
      <c r="A49" s="4" t="inlineStr">
        <is>
          <t>NET INCOME (LOSS) AFTER PROFIT SHARE TO GENERAL PARTNER</t>
        </is>
      </c>
      <c r="B49" s="6" t="n">
        <v>31706410</v>
      </c>
      <c r="D49" s="6" t="n">
        <v>-29864709</v>
      </c>
      <c r="F49" s="6" t="n">
        <v>23255318</v>
      </c>
      <c r="H49" s="6" t="n">
        <v>-119443314</v>
      </c>
    </row>
    <row r="50">
      <c r="A50" s="4" t="inlineStr">
        <is>
          <t>Series A [Member]</t>
        </is>
      </c>
    </row>
    <row r="51">
      <c r="A51" s="3" t="inlineStr">
        <is>
          <t>Net change in unrealized:</t>
        </is>
      </c>
    </row>
    <row r="52">
      <c r="A52" s="4" t="inlineStr">
        <is>
          <t>NET INCOME PER UNIT OUTSTANDING</t>
        </is>
      </c>
      <c r="B52" s="7" t="n">
        <v>-84.51000000000001</v>
      </c>
      <c r="D52" s="7" t="n">
        <v>37.04</v>
      </c>
      <c r="F52" s="7" t="n">
        <v>27.76</v>
      </c>
      <c r="H52" s="7" t="n">
        <v>-196.42</v>
      </c>
    </row>
    <row r="53">
      <c r="A53" s="4" t="inlineStr">
        <is>
          <t>Series B [Member]</t>
        </is>
      </c>
    </row>
    <row r="54">
      <c r="A54" s="3" t="inlineStr">
        <is>
          <t>Net change in unrealized:</t>
        </is>
      </c>
    </row>
    <row r="55">
      <c r="A55" s="4" t="inlineStr">
        <is>
          <t>NET INCOME PER UNIT OUTSTANDING</t>
        </is>
      </c>
      <c r="B55" s="5" t="n">
        <v>-95</v>
      </c>
      <c r="D55" s="9" t="n">
        <v>50.01</v>
      </c>
      <c r="F55" s="9" t="n">
        <v>53.2</v>
      </c>
      <c r="H55" s="9" t="n">
        <v>-210.7</v>
      </c>
    </row>
    <row r="56">
      <c r="A56" s="4" t="inlineStr">
        <is>
          <t>Series C [Member]</t>
        </is>
      </c>
    </row>
    <row r="57">
      <c r="A57" s="3" t="inlineStr">
        <is>
          <t>Net change in unrealized:</t>
        </is>
      </c>
    </row>
    <row r="58">
      <c r="A58" s="4" t="inlineStr">
        <is>
          <t>NET INCOME PER UNIT OUTSTANDING</t>
        </is>
      </c>
      <c r="B58" s="9" t="n">
        <v>-96.92</v>
      </c>
      <c r="D58" s="9" t="n">
        <v>51.02</v>
      </c>
      <c r="F58" s="9" t="n">
        <v>54.28</v>
      </c>
      <c r="H58" s="9" t="n">
        <v>-214.98</v>
      </c>
    </row>
    <row r="59">
      <c r="A59" s="4" t="inlineStr">
        <is>
          <t>Series D [Member]</t>
        </is>
      </c>
    </row>
    <row r="60">
      <c r="A60" s="3" t="inlineStr">
        <is>
          <t>Net change in unrealized:</t>
        </is>
      </c>
    </row>
    <row r="61">
      <c r="A61" s="4" t="inlineStr">
        <is>
          <t>NET INCOME PER UNIT OUTSTANDING</t>
        </is>
      </c>
      <c r="B61" s="7" t="n">
        <v>-85.66</v>
      </c>
      <c r="D61" s="7" t="n">
        <v>46.06</v>
      </c>
      <c r="F61" s="7" t="n">
        <v>43.57</v>
      </c>
      <c r="H61" s="7" t="n">
        <v>-211.33</v>
      </c>
    </row>
    <row r="62"/>
    <row r="63">
      <c r="A63" s="4" t="inlineStr">
        <is>
          <t>[1]</t>
        </is>
      </c>
      <c r="B63" s="4" t="inlineStr">
        <is>
          <t>The Partnership’s proportionate share of income and expenses allocated from the Master Fund as of period end.</t>
        </is>
      </c>
    </row>
    <row r="64">
      <c r="A64" s="4" t="inlineStr">
        <is>
          <t>[2]</t>
        </is>
      </c>
      <c r="B64" s="4" t="inlineStr">
        <is>
          <t>The Partnership’s proportionate share of income and expenses allocated from the Master Fund as of period end.</t>
        </is>
      </c>
    </row>
  </sheetData>
  <mergeCells count="10">
    <mergeCell ref="A1:A2"/>
    <mergeCell ref="B1:E1"/>
    <mergeCell ref="F1:I1"/>
    <mergeCell ref="B2:C2"/>
    <mergeCell ref="D2:E2"/>
    <mergeCell ref="F2:G2"/>
    <mergeCell ref="H2:I2"/>
    <mergeCell ref="A62:I62"/>
    <mergeCell ref="B63:I63"/>
    <mergeCell ref="B64:I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9" customWidth="1" min="1" max="1"/>
    <col width="26" customWidth="1" min="2" max="2"/>
    <col width="69" customWidth="1" min="3" max="3"/>
    <col width="35" customWidth="1" min="4" max="4"/>
    <col width="35" customWidth="1" min="5" max="5"/>
    <col width="35" customWidth="1" min="6" max="6"/>
    <col width="35" customWidth="1" min="7" max="7"/>
    <col width="14" customWidth="1" min="8" max="8"/>
    <col width="44" customWidth="1" min="9" max="9"/>
    <col width="69" customWidth="1" min="10" max="10"/>
    <col width="76" customWidth="1" min="11" max="11"/>
  </cols>
  <sheetData>
    <row r="1">
      <c r="A1" s="1" t="inlineStr">
        <is>
          <t>Statements of Changes in Partners' Capital (Unaudited) - USD ($)</t>
        </is>
      </c>
      <c r="B1" s="2" t="inlineStr">
        <is>
          <t>General Partners [Member]</t>
        </is>
      </c>
      <c r="C1" s="2" t="inlineStr">
        <is>
          <t>General Partners [Member]Millburn Multi Markets Trading L P [Member]</t>
        </is>
      </c>
      <c r="D1" s="2" t="inlineStr">
        <is>
          <t>Limited Partners Series A [Member]</t>
        </is>
      </c>
      <c r="E1" s="2" t="inlineStr">
        <is>
          <t>Limited Partners Series B [Member]</t>
        </is>
      </c>
      <c r="F1" s="2" t="inlineStr">
        <is>
          <t>Limited Partners Series C [Member]</t>
        </is>
      </c>
      <c r="G1" s="2" t="inlineStr">
        <is>
          <t>Limited Partners Series D [Member]</t>
        </is>
      </c>
      <c r="H1" s="2" t="inlineStr">
        <is>
          <t>Total</t>
        </is>
      </c>
      <c r="I1" s="2" t="inlineStr">
        <is>
          <t>Millburn Multi Markets Trading L P [Member]</t>
        </is>
      </c>
      <c r="J1" s="2" t="inlineStr">
        <is>
          <t>Limited Partners [Member]Millburn Multi Markets Trading L P [Member]</t>
        </is>
      </c>
      <c r="K1" s="2" t="inlineStr">
        <is>
          <t>New Profit Memo Account [Member]Millburn Multi Markets Trading L P [Member]</t>
        </is>
      </c>
    </row>
    <row r="2">
      <c r="A2" s="4" t="inlineStr">
        <is>
          <t xml:space="preserve"> PARTNERS’ CAPITAL - January 1, 2020 at Dec. 31, 2019</t>
        </is>
      </c>
      <c r="B2" s="6" t="n">
        <v>3122595</v>
      </c>
      <c r="C2" s="6" t="n">
        <v>1049391</v>
      </c>
      <c r="D2" s="6" t="n">
        <v>166972241</v>
      </c>
      <c r="E2" s="6" t="n">
        <v>10343480</v>
      </c>
      <c r="F2" s="6" t="n">
        <v>4831807</v>
      </c>
      <c r="G2" s="6" t="n">
        <v>5919234</v>
      </c>
      <c r="H2" s="6" t="n">
        <v>191189357</v>
      </c>
      <c r="I2" s="6" t="n">
        <v>631002325</v>
      </c>
      <c r="J2" s="6" t="n">
        <v>629952934</v>
      </c>
      <c r="K2" s="4" t="inlineStr">
        <is>
          <t xml:space="preserve"> </t>
        </is>
      </c>
    </row>
    <row r="3">
      <c r="A3" s="4" t="inlineStr">
        <is>
          <t>Partners' Capital Account, Units, Beginning Balance at Dec. 31, 2019</t>
        </is>
      </c>
      <c r="D3" s="8" t="n">
        <v>132149.4067</v>
      </c>
      <c r="E3" s="8" t="n">
        <v>7006.4813</v>
      </c>
      <c r="F3" s="8" t="n">
        <v>3207.8856</v>
      </c>
      <c r="G3" s="8" t="n">
        <v>4132.1394</v>
      </c>
    </row>
    <row r="4">
      <c r="A4" s="4" t="inlineStr">
        <is>
          <t xml:space="preserve"> Contributions</t>
        </is>
      </c>
      <c r="B4" s="4" t="inlineStr">
        <is>
          <t xml:space="preserve"> </t>
        </is>
      </c>
      <c r="C4" s="4" t="inlineStr">
        <is>
          <t xml:space="preserve"> </t>
        </is>
      </c>
      <c r="D4" s="6" t="n">
        <v>2257400</v>
      </c>
      <c r="E4" s="6" t="n">
        <v>150000</v>
      </c>
      <c r="F4" s="6" t="n">
        <v>150000</v>
      </c>
      <c r="G4" s="6" t="n">
        <v>11859000</v>
      </c>
      <c r="H4" s="5" t="n">
        <v>14416400</v>
      </c>
      <c r="I4" s="5" t="n">
        <v>268999600</v>
      </c>
      <c r="J4" s="5" t="n">
        <v>268999600</v>
      </c>
      <c r="K4" s="4" t="inlineStr">
        <is>
          <t xml:space="preserve"> </t>
        </is>
      </c>
    </row>
    <row r="5">
      <c r="A5" s="4" t="inlineStr">
        <is>
          <t>Capital contributions, units</t>
        </is>
      </c>
      <c r="D5" s="8" t="n">
        <v>1790.7268</v>
      </c>
      <c r="E5" s="8" t="n">
        <v>120.8101</v>
      </c>
      <c r="F5" s="8" t="n">
        <v>106.9465</v>
      </c>
      <c r="G5" s="8" t="n">
        <v>9052.918900000001</v>
      </c>
    </row>
    <row r="6">
      <c r="A6" s="4" t="inlineStr">
        <is>
          <t xml:space="preserve"> Withdrawals</t>
        </is>
      </c>
      <c r="B6" s="4" t="inlineStr">
        <is>
          <t xml:space="preserve"> </t>
        </is>
      </c>
      <c r="C6" s="4" t="inlineStr">
        <is>
          <t xml:space="preserve"> </t>
        </is>
      </c>
      <c r="D6" s="6" t="n">
        <v>-28285064</v>
      </c>
      <c r="E6" s="6" t="n">
        <v>-968765</v>
      </c>
      <c r="F6" s="6" t="n">
        <v>-11039</v>
      </c>
      <c r="G6" s="6" t="n">
        <v>-156156</v>
      </c>
      <c r="H6" s="5" t="n">
        <v>-29421024</v>
      </c>
      <c r="I6" s="5" t="n">
        <v>-139372170</v>
      </c>
      <c r="J6" s="5" t="n">
        <v>-139372170</v>
      </c>
      <c r="K6" s="4" t="inlineStr">
        <is>
          <t xml:space="preserve"> </t>
        </is>
      </c>
    </row>
    <row r="7">
      <c r="A7" s="4" t="inlineStr">
        <is>
          <t>Capital withdrawals, units</t>
        </is>
      </c>
      <c r="D7" s="8" t="n">
        <v>-26775.7466</v>
      </c>
      <c r="E7" s="8" t="n">
        <v>-784.6188</v>
      </c>
      <c r="F7" s="8" t="n">
        <v>-8.901</v>
      </c>
      <c r="G7" s="8" t="n">
        <v>-131.1191</v>
      </c>
    </row>
    <row r="8">
      <c r="A8" s="4" t="inlineStr">
        <is>
          <t xml:space="preserve"> Net (loss) before profit share</t>
        </is>
      </c>
      <c r="B8" s="5" t="n">
        <v>-405180</v>
      </c>
      <c r="C8" s="5" t="n">
        <v>-134556</v>
      </c>
      <c r="D8" s="6" t="n">
        <v>-26590600</v>
      </c>
      <c r="E8" s="6" t="n">
        <v>-1497600</v>
      </c>
      <c r="F8" s="6" t="n">
        <v>-701977</v>
      </c>
      <c r="G8" s="6" t="n">
        <v>-1681158</v>
      </c>
      <c r="H8" s="5" t="n">
        <v>-30876515</v>
      </c>
      <c r="I8" s="5" t="n">
        <v>-119337832</v>
      </c>
      <c r="J8" s="5" t="n">
        <v>-119203276</v>
      </c>
      <c r="K8" s="4" t="inlineStr">
        <is>
          <t xml:space="preserve"> </t>
        </is>
      </c>
    </row>
    <row r="9">
      <c r="A9" s="4" t="inlineStr">
        <is>
          <t>Profit share</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 xml:space="preserve"> PARTNERS’ CAPITAL - September 30, 2020 at Sep. 30, 2020</t>
        </is>
      </c>
      <c r="B10" s="5" t="n">
        <v>2717415</v>
      </c>
      <c r="C10" s="5" t="n">
        <v>914835</v>
      </c>
      <c r="D10" s="6" t="n">
        <v>114353977</v>
      </c>
      <c r="E10" s="6" t="n">
        <v>8027115</v>
      </c>
      <c r="F10" s="6" t="n">
        <v>4268791</v>
      </c>
      <c r="G10" s="6" t="n">
        <v>15940920</v>
      </c>
      <c r="H10" s="5" t="n">
        <v>145308218</v>
      </c>
      <c r="I10" s="5" t="n">
        <v>641186441</v>
      </c>
      <c r="J10" s="5" t="n">
        <v>640271606</v>
      </c>
      <c r="K10" s="4" t="inlineStr">
        <is>
          <t xml:space="preserve"> </t>
        </is>
      </c>
    </row>
    <row r="11">
      <c r="A11" s="4" t="inlineStr">
        <is>
          <t>Partners' Capital Account, Units, Ending Balance at Sep. 30, 2020</t>
        </is>
      </c>
      <c r="D11" s="8" t="n">
        <v>107164.3869</v>
      </c>
      <c r="E11" s="8" t="n">
        <v>6342.6726</v>
      </c>
      <c r="F11" s="8" t="n">
        <v>3305.9311</v>
      </c>
      <c r="G11" s="8" t="n">
        <v>13053.9392</v>
      </c>
    </row>
    <row r="12">
      <c r="A12" s="4" t="inlineStr">
        <is>
          <t>Net Asset Value per Unit</t>
        </is>
      </c>
      <c r="D12" s="7" t="n">
        <v>1067.09</v>
      </c>
      <c r="E12" s="7" t="n">
        <v>1265.57</v>
      </c>
      <c r="F12" s="7" t="n">
        <v>1291.25</v>
      </c>
      <c r="G12" s="7" t="n">
        <v>1221.16</v>
      </c>
    </row>
    <row r="13">
      <c r="A13" s="4" t="inlineStr">
        <is>
          <t xml:space="preserve"> PARTNERS’ CAPITAL - January 1, 2020 at Dec. 31, 2020</t>
        </is>
      </c>
      <c r="B13" s="5" t="n">
        <v>2803226</v>
      </c>
      <c r="C13" s="5" t="n">
        <v>944315</v>
      </c>
      <c r="D13" s="6" t="n">
        <v>108544835</v>
      </c>
      <c r="E13" s="6" t="n">
        <v>7431183</v>
      </c>
      <c r="F13" s="6" t="n">
        <v>4015189</v>
      </c>
      <c r="G13" s="6" t="n">
        <v>16218344</v>
      </c>
      <c r="H13" s="5" t="n">
        <v>139012777</v>
      </c>
      <c r="I13" s="5" t="n">
        <v>554247918</v>
      </c>
      <c r="J13" s="5" t="n">
        <v>553303603</v>
      </c>
      <c r="K13" s="4" t="inlineStr">
        <is>
          <t xml:space="preserve"> </t>
        </is>
      </c>
    </row>
    <row r="14">
      <c r="A14" s="4" t="inlineStr">
        <is>
          <t>Partners' Capital Account, Units, Beginning Balance at Dec. 31, 2020</t>
        </is>
      </c>
      <c r="D14" s="8" t="n">
        <v>99597.64139999999</v>
      </c>
      <c r="E14" s="8" t="n">
        <v>5720.6069</v>
      </c>
      <c r="F14" s="8" t="n">
        <v>3029.4662</v>
      </c>
      <c r="G14" s="8" t="n">
        <v>12963.4335</v>
      </c>
    </row>
    <row r="15">
      <c r="A15" s="4" t="inlineStr">
        <is>
          <t xml:space="preserve"> Contributions</t>
        </is>
      </c>
      <c r="B15" s="4" t="inlineStr">
        <is>
          <t xml:space="preserve"> </t>
        </is>
      </c>
      <c r="C15" s="4" t="inlineStr">
        <is>
          <t xml:space="preserve"> </t>
        </is>
      </c>
      <c r="D15" s="6" t="n">
        <v>2419000</v>
      </c>
      <c r="E15" s="4" t="inlineStr">
        <is>
          <t xml:space="preserve"> </t>
        </is>
      </c>
      <c r="F15" s="6" t="n">
        <v>350000</v>
      </c>
      <c r="G15" s="6" t="n">
        <v>559000</v>
      </c>
      <c r="H15" s="5" t="n">
        <v>3328000</v>
      </c>
      <c r="I15" s="5" t="n">
        <v>26161863</v>
      </c>
      <c r="J15" s="5" t="n">
        <v>25953000</v>
      </c>
      <c r="K15" s="5" t="n">
        <v>208863</v>
      </c>
    </row>
    <row r="16">
      <c r="A16" s="4" t="inlineStr">
        <is>
          <t>Capital contributions, units</t>
        </is>
      </c>
      <c r="D16" s="8" t="n">
        <v>2088.3473</v>
      </c>
      <c r="E16" s="4" t="inlineStr">
        <is>
          <t xml:space="preserve"> </t>
        </is>
      </c>
      <c r="F16" s="8" t="n">
        <v>244.6968</v>
      </c>
      <c r="G16" s="8" t="n">
        <v>406.1506</v>
      </c>
    </row>
    <row r="17">
      <c r="A17" s="4" t="inlineStr">
        <is>
          <t xml:space="preserve"> Withdrawals</t>
        </is>
      </c>
      <c r="B17" s="4" t="inlineStr">
        <is>
          <t xml:space="preserve"> </t>
        </is>
      </c>
      <c r="C17" s="4" t="inlineStr">
        <is>
          <t xml:space="preserve"> </t>
        </is>
      </c>
      <c r="D17" s="6" t="n">
        <v>-9804033</v>
      </c>
      <c r="E17" s="6" t="n">
        <v>-772055</v>
      </c>
      <c r="F17" s="6" t="n">
        <v>-1184514</v>
      </c>
      <c r="G17" s="6" t="n">
        <v>-8916804</v>
      </c>
      <c r="H17" s="5" t="n">
        <v>-20677406</v>
      </c>
      <c r="I17" s="5" t="n">
        <v>-174174748</v>
      </c>
      <c r="J17" s="5" t="n">
        <v>-174174748</v>
      </c>
      <c r="K17" s="4" t="inlineStr">
        <is>
          <t xml:space="preserve"> </t>
        </is>
      </c>
    </row>
    <row r="18">
      <c r="A18" s="4" t="inlineStr">
        <is>
          <t>Capital withdrawals, units</t>
        </is>
      </c>
      <c r="D18" s="8" t="n">
        <v>-8603.347</v>
      </c>
      <c r="E18" s="8" t="n">
        <v>-572.0942</v>
      </c>
      <c r="F18" s="8" t="n">
        <v>-837.8635</v>
      </c>
      <c r="G18" s="8" t="n">
        <v>-6520.4594</v>
      </c>
    </row>
    <row r="19">
      <c r="A19" s="4" t="inlineStr">
        <is>
          <t xml:space="preserve"> Net (loss) before profit share</t>
        </is>
      </c>
      <c r="B19" s="5" t="n">
        <v>155236</v>
      </c>
      <c r="C19" s="5" t="n">
        <v>54219</v>
      </c>
      <c r="D19" s="6" t="n">
        <v>2868587</v>
      </c>
      <c r="E19" s="6" t="n">
        <v>302799</v>
      </c>
      <c r="F19" s="6" t="n">
        <v>180587</v>
      </c>
      <c r="G19" s="6" t="n">
        <v>1049614</v>
      </c>
      <c r="H19" s="5" t="n">
        <v>4556823</v>
      </c>
      <c r="I19" s="5" t="n">
        <v>23857474</v>
      </c>
      <c r="J19" s="5" t="n">
        <v>23815842</v>
      </c>
      <c r="K19" s="5" t="n">
        <v>-12587</v>
      </c>
    </row>
    <row r="20">
      <c r="A20" s="4" t="inlineStr">
        <is>
          <t>Profit share</t>
        </is>
      </c>
      <c r="B20" s="4" t="inlineStr">
        <is>
          <t xml:space="preserve"> </t>
        </is>
      </c>
      <c r="D20" s="4" t="inlineStr">
        <is>
          <t xml:space="preserve"> </t>
        </is>
      </c>
      <c r="E20" s="4" t="inlineStr">
        <is>
          <t xml:space="preserve"> </t>
        </is>
      </c>
      <c r="F20" s="4" t="inlineStr">
        <is>
          <t xml:space="preserve"> </t>
        </is>
      </c>
      <c r="G20" s="5" t="n">
        <v>-42925</v>
      </c>
      <c r="H20" s="5" t="n">
        <v>-42925</v>
      </c>
    </row>
    <row r="21">
      <c r="A21" s="4" t="inlineStr">
        <is>
          <t xml:space="preserve"> PARTNERS’ CAPITAL - September 30, 2020 at Sep. 30, 2021</t>
        </is>
      </c>
      <c r="B21" s="6" t="n">
        <v>2958462</v>
      </c>
      <c r="C21" s="5" t="n">
        <v>998534</v>
      </c>
      <c r="D21" s="6" t="n">
        <v>104028389</v>
      </c>
      <c r="E21" s="6" t="n">
        <v>6961927</v>
      </c>
      <c r="F21" s="6" t="n">
        <v>3361262</v>
      </c>
      <c r="G21" s="6" t="n">
        <v>8867229</v>
      </c>
      <c r="H21" s="6" t="n">
        <v>126177269</v>
      </c>
      <c r="I21" s="5" t="n">
        <v>429490351</v>
      </c>
      <c r="J21" s="5" t="n">
        <v>428295541</v>
      </c>
      <c r="K21" s="5" t="n">
        <v>196276</v>
      </c>
    </row>
    <row r="22">
      <c r="A22" s="4" t="inlineStr">
        <is>
          <t>Partners' Capital Account, Units, Ending Balance at Sep. 30, 2021</t>
        </is>
      </c>
      <c r="D22" s="8" t="n">
        <v>93082.64169999999</v>
      </c>
      <c r="E22" s="8" t="n">
        <v>5148.5127</v>
      </c>
      <c r="F22" s="8" t="n">
        <v>2436.2995</v>
      </c>
      <c r="G22" s="8" t="n">
        <v>6849.1247</v>
      </c>
    </row>
    <row r="23">
      <c r="A23" s="4" t="inlineStr">
        <is>
          <t>Net Asset Value per Unit</t>
        </is>
      </c>
      <c r="D23" s="7" t="n">
        <v>1117.59</v>
      </c>
      <c r="E23" s="7" t="n">
        <v>1352.22</v>
      </c>
      <c r="F23" s="7" t="n">
        <v>1379.66</v>
      </c>
      <c r="G23" s="7" t="n">
        <v>1294.65</v>
      </c>
    </row>
    <row r="24">
      <c r="A24" s="4" t="inlineStr">
        <is>
          <t xml:space="preserve"> General Partner’s allocation - profit share</t>
        </is>
      </c>
      <c r="C24" s="4" t="inlineStr">
        <is>
          <t xml:space="preserve"> </t>
        </is>
      </c>
      <c r="I24" s="6" t="n">
        <v>-602156</v>
      </c>
      <c r="J24" s="6" t="n">
        <v>-602156</v>
      </c>
      <c r="K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76" customWidth="1" min="1" max="1"/>
    <col width="80" customWidth="1" min="2" max="2"/>
    <col width="15" customWidth="1" min="3" max="3"/>
    <col width="15" customWidth="1" min="4" max="4"/>
    <col width="14" customWidth="1" min="5" max="5"/>
    <col width="15" customWidth="1" min="6" max="6"/>
    <col width="15" customWidth="1" min="7" max="7"/>
    <col width="15" customWidth="1" min="8" max="8"/>
    <col width="14" customWidth="1" min="9" max="9"/>
    <col width="15" customWidth="1" min="10" max="10"/>
  </cols>
  <sheetData>
    <row r="1">
      <c r="A1" s="1" t="inlineStr">
        <is>
          <t>Statement of Financial Highlights (Unaudited) - $ / share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4" t="inlineStr">
        <is>
          <t>Limited Partner [Member] | Millburn Multi Markets Trading L P [Member]</t>
        </is>
      </c>
    </row>
    <row r="4">
      <c r="A4" s="3" t="inlineStr">
        <is>
          <t>Auction Market Preferred Securities, Stock Series [Line Items]</t>
        </is>
      </c>
    </row>
    <row r="5">
      <c r="A5" s="4" t="inlineStr">
        <is>
          <t>Net investment loss (1) (2) (4)</t>
        </is>
      </c>
      <c r="B5" s="4" t="inlineStr">
        <is>
          <t>[1],[2],[3]</t>
        </is>
      </c>
      <c r="C5" s="10" t="n">
        <v>-0.0248</v>
      </c>
      <c r="E5" s="10" t="n">
        <v>-0.0184</v>
      </c>
      <c r="G5" s="10" t="n">
        <v>-0.0253</v>
      </c>
      <c r="I5" s="10" t="n">
        <v>-0.0133</v>
      </c>
    </row>
    <row r="6">
      <c r="A6" s="3" t="inlineStr">
        <is>
          <t>RATIOS TO AVERAGE NET ASSET VALUE:</t>
        </is>
      </c>
    </row>
    <row r="7">
      <c r="A7" s="4" t="inlineStr">
        <is>
          <t>Expenses (1) (4)</t>
        </is>
      </c>
      <c r="B7" s="4" t="inlineStr">
        <is>
          <t>[1],[3]</t>
        </is>
      </c>
      <c r="C7" s="4" t="inlineStr">
        <is>
          <t>2.48%</t>
        </is>
      </c>
      <c r="E7" s="4" t="inlineStr">
        <is>
          <t>2.40%</t>
        </is>
      </c>
      <c r="G7" s="4" t="inlineStr">
        <is>
          <t>2.56%</t>
        </is>
      </c>
      <c r="I7" s="4" t="inlineStr">
        <is>
          <t>2.45%</t>
        </is>
      </c>
    </row>
    <row r="8">
      <c r="A8" s="4" t="inlineStr">
        <is>
          <t>Total expenses (1)</t>
        </is>
      </c>
      <c r="B8" s="4" t="inlineStr">
        <is>
          <t>[3]</t>
        </is>
      </c>
      <c r="C8" s="4" t="inlineStr">
        <is>
          <t>2.29%</t>
        </is>
      </c>
      <c r="E8" s="4" t="inlineStr">
        <is>
          <t>2.41%</t>
        </is>
      </c>
      <c r="G8" s="4" t="inlineStr">
        <is>
          <t>2.68%</t>
        </is>
      </c>
      <c r="I8" s="4" t="inlineStr">
        <is>
          <t>2.47%</t>
        </is>
      </c>
    </row>
    <row r="9">
      <c r="A9" s="4" t="inlineStr">
        <is>
          <t>Total return before General Partner profit share allocation (3)</t>
        </is>
      </c>
      <c r="B9" s="4" t="inlineStr">
        <is>
          <t>[4]</t>
        </is>
      </c>
      <c r="C9" s="4" t="inlineStr">
        <is>
          <t>(6.71%)</t>
        </is>
      </c>
      <c r="E9" s="4" t="inlineStr">
        <is>
          <t>4.65%</t>
        </is>
      </c>
      <c r="G9" s="4" t="inlineStr">
        <is>
          <t>4.11%</t>
        </is>
      </c>
      <c r="I9" s="4" t="inlineStr">
        <is>
          <t>(13.75%)</t>
        </is>
      </c>
    </row>
    <row r="10">
      <c r="A10" s="4" t="inlineStr">
        <is>
          <t>Less: General Partner profit share allocation (3)</t>
        </is>
      </c>
      <c r="B10" s="4" t="inlineStr">
        <is>
          <t>[4]</t>
        </is>
      </c>
      <c r="C10" s="4" t="inlineStr">
        <is>
          <t>(0.19%)</t>
        </is>
      </c>
      <c r="E10" s="4" t="inlineStr">
        <is>
          <t>0.01%</t>
        </is>
      </c>
      <c r="G10" s="4" t="inlineStr">
        <is>
          <t>0.12%</t>
        </is>
      </c>
      <c r="I10" s="4" t="inlineStr">
        <is>
          <t>0.02%</t>
        </is>
      </c>
    </row>
    <row r="11">
      <c r="A11" s="4" t="inlineStr">
        <is>
          <t>Total return after General Partner profit share allocation (3)</t>
        </is>
      </c>
      <c r="B11" s="4" t="inlineStr">
        <is>
          <t>[4]</t>
        </is>
      </c>
      <c r="C11" s="4" t="inlineStr">
        <is>
          <t>(6.52%)</t>
        </is>
      </c>
      <c r="E11" s="4" t="inlineStr">
        <is>
          <t>4.64%</t>
        </is>
      </c>
      <c r="G11" s="4" t="inlineStr">
        <is>
          <t>3.99%</t>
        </is>
      </c>
      <c r="I11" s="4" t="inlineStr">
        <is>
          <t>(13.77%)</t>
        </is>
      </c>
    </row>
    <row r="12">
      <c r="A12" s="4" t="inlineStr">
        <is>
          <t>General Partner profit share allocation (3)</t>
        </is>
      </c>
      <c r="B12" s="4" t="inlineStr">
        <is>
          <t>[4]</t>
        </is>
      </c>
      <c r="C12" s="4" t="inlineStr">
        <is>
          <t>(0.19%)</t>
        </is>
      </c>
      <c r="E12" s="4" t="inlineStr">
        <is>
          <t>0.01%</t>
        </is>
      </c>
      <c r="G12" s="4" t="inlineStr">
        <is>
          <t>0.12%</t>
        </is>
      </c>
      <c r="I12" s="4" t="inlineStr">
        <is>
          <t>0.02%</t>
        </is>
      </c>
    </row>
    <row r="13">
      <c r="A13" s="4" t="inlineStr">
        <is>
          <t>Tracking Partner [Member] | Millburn Multi Markets Trading L P [Member]</t>
        </is>
      </c>
    </row>
    <row r="14">
      <c r="A14" s="3" t="inlineStr">
        <is>
          <t>Auction Market Preferred Securities, Stock Series [Line Items]</t>
        </is>
      </c>
    </row>
    <row r="15">
      <c r="A15" s="4" t="inlineStr">
        <is>
          <t>Net investment loss (1) (2) (4)</t>
        </is>
      </c>
      <c r="B15" s="4" t="inlineStr">
        <is>
          <t>[5],[6],[7]</t>
        </is>
      </c>
      <c r="C15" s="10" t="n">
        <v>-0.0252</v>
      </c>
      <c r="E15" s="10" t="n">
        <v>-0.0208</v>
      </c>
      <c r="G15" s="10" t="n">
        <v>-0.0258</v>
      </c>
      <c r="I15" s="10" t="n">
        <v>-0.015</v>
      </c>
    </row>
    <row r="16">
      <c r="A16" s="3" t="inlineStr">
        <is>
          <t>RATIOS TO AVERAGE NET ASSET VALUE:</t>
        </is>
      </c>
    </row>
    <row r="17">
      <c r="A17" s="4" t="inlineStr">
        <is>
          <t>Expenses (1) (4)</t>
        </is>
      </c>
      <c r="B17" s="4" t="inlineStr">
        <is>
          <t>[5],[7]</t>
        </is>
      </c>
      <c r="C17" s="4" t="inlineStr">
        <is>
          <t>2.52%</t>
        </is>
      </c>
      <c r="E17" s="4" t="inlineStr">
        <is>
          <t>2.64%</t>
        </is>
      </c>
      <c r="G17" s="4" t="inlineStr">
        <is>
          <t>2.61%</t>
        </is>
      </c>
      <c r="I17" s="4" t="inlineStr">
        <is>
          <t>2.61%</t>
        </is>
      </c>
    </row>
    <row r="18">
      <c r="A18" s="4" t="inlineStr">
        <is>
          <t>Total expenses (1)</t>
        </is>
      </c>
      <c r="B18" s="4" t="inlineStr">
        <is>
          <t>[7]</t>
        </is>
      </c>
      <c r="C18" s="4" t="inlineStr">
        <is>
          <t>2.52%</t>
        </is>
      </c>
      <c r="E18" s="4" t="inlineStr">
        <is>
          <t>2.64%</t>
        </is>
      </c>
      <c r="G18" s="4" t="inlineStr">
        <is>
          <t>2.61%</t>
        </is>
      </c>
      <c r="I18" s="4" t="inlineStr">
        <is>
          <t>2.61%</t>
        </is>
      </c>
    </row>
    <row r="19">
      <c r="A19" s="4" t="inlineStr">
        <is>
          <t>Total return before General Partner profit share allocation (3)</t>
        </is>
      </c>
      <c r="B19" s="4" t="inlineStr">
        <is>
          <t>[8]</t>
        </is>
      </c>
      <c r="C19" s="4" t="inlineStr">
        <is>
          <t>(6.50%)</t>
        </is>
      </c>
      <c r="E19" s="4" t="inlineStr">
        <is>
          <t>4.17%</t>
        </is>
      </c>
      <c r="G19" s="4" t="inlineStr">
        <is>
          <t>4.30%</t>
        </is>
      </c>
      <c r="I19" s="4" t="inlineStr">
        <is>
          <t>(14.12%)</t>
        </is>
      </c>
    </row>
    <row r="20">
      <c r="A20" s="4" t="inlineStr">
        <is>
          <t>Less: General Partner profit share allocation (3)</t>
        </is>
      </c>
      <c r="B20" s="4" t="inlineStr">
        <is>
          <t>[8],[9]</t>
        </is>
      </c>
      <c r="C20" s="4" t="inlineStr">
        <is>
          <t xml:space="preserve"> </t>
        </is>
      </c>
      <c r="E20" s="4" t="inlineStr">
        <is>
          <t>0.00%</t>
        </is>
      </c>
      <c r="G20" s="4" t="inlineStr">
        <is>
          <t xml:space="preserve"> </t>
        </is>
      </c>
      <c r="I20" s="4" t="inlineStr">
        <is>
          <t>0.00%</t>
        </is>
      </c>
    </row>
    <row r="21">
      <c r="A21" s="4" t="inlineStr">
        <is>
          <t>Total return after General Partner profit share allocation (3)</t>
        </is>
      </c>
      <c r="B21" s="4" t="inlineStr">
        <is>
          <t>[8]</t>
        </is>
      </c>
      <c r="C21" s="4" t="inlineStr">
        <is>
          <t>(6.50%)</t>
        </is>
      </c>
      <c r="E21" s="4" t="inlineStr">
        <is>
          <t>4.17%</t>
        </is>
      </c>
      <c r="G21" s="4" t="inlineStr">
        <is>
          <t>4.30%</t>
        </is>
      </c>
      <c r="I21" s="4" t="inlineStr">
        <is>
          <t>(14.12%)</t>
        </is>
      </c>
    </row>
    <row r="22">
      <c r="A22" s="4" t="inlineStr">
        <is>
          <t>General Partner profit share allocation (3)</t>
        </is>
      </c>
      <c r="B22" s="4" t="inlineStr">
        <is>
          <t>[8],[9]</t>
        </is>
      </c>
      <c r="C22" s="4" t="inlineStr">
        <is>
          <t xml:space="preserve"> </t>
        </is>
      </c>
      <c r="E22" s="4" t="inlineStr">
        <is>
          <t>0.00%</t>
        </is>
      </c>
      <c r="G22" s="4" t="inlineStr">
        <is>
          <t xml:space="preserve"> </t>
        </is>
      </c>
      <c r="I22" s="4" t="inlineStr">
        <is>
          <t>0.00%</t>
        </is>
      </c>
    </row>
    <row r="23">
      <c r="A23" s="4" t="inlineStr">
        <is>
          <t>Series A [Member] | Limited Partner [Member]</t>
        </is>
      </c>
    </row>
    <row r="24">
      <c r="A24" s="3" t="inlineStr">
        <is>
          <t>Auction Market Preferred Securities, Stock Series [Line Items]</t>
        </is>
      </c>
    </row>
    <row r="25">
      <c r="A25" s="4" t="inlineStr">
        <is>
          <t>NET ASSET VALUE PER UNIT — Beginning of period</t>
        </is>
      </c>
      <c r="C25" s="7" t="n">
        <v>1202.1</v>
      </c>
      <c r="E25" s="7" t="n">
        <v>1030.05</v>
      </c>
      <c r="G25" s="7" t="n">
        <v>1089.83</v>
      </c>
      <c r="I25" s="7" t="n">
        <v>1263.51</v>
      </c>
    </row>
    <row r="26">
      <c r="A26" s="4" t="inlineStr">
        <is>
          <t>Net investment loss (1) (2) (4)</t>
        </is>
      </c>
      <c r="C26" s="9" t="n">
        <v>-13.91</v>
      </c>
      <c r="D26" s="4" t="inlineStr">
        <is>
          <t>[10]</t>
        </is>
      </c>
      <c r="E26" s="9" t="n">
        <v>-11.07</v>
      </c>
      <c r="F26" s="4" t="inlineStr">
        <is>
          <t>[11]</t>
        </is>
      </c>
      <c r="G26" s="9" t="n">
        <v>-41.71</v>
      </c>
      <c r="H26" s="4" t="inlineStr">
        <is>
          <t>[12]</t>
        </is>
      </c>
      <c r="I26" s="9" t="n">
        <v>-30.13</v>
      </c>
      <c r="J26" s="4" t="inlineStr">
        <is>
          <t>[13]</t>
        </is>
      </c>
    </row>
    <row r="27">
      <c r="A27" s="4" t="inlineStr">
        <is>
          <t xml:space="preserve">   Total trading and investing losses (1)</t>
        </is>
      </c>
      <c r="C27" s="9" t="n">
        <v>-70.59999999999999</v>
      </c>
      <c r="D27" s="4" t="inlineStr">
        <is>
          <t>[10]</t>
        </is>
      </c>
      <c r="E27" s="9" t="n">
        <v>48.11</v>
      </c>
      <c r="F27" s="4" t="inlineStr">
        <is>
          <t>[11]</t>
        </is>
      </c>
      <c r="G27" s="9" t="n">
        <v>69.47</v>
      </c>
      <c r="H27" s="4" t="inlineStr">
        <is>
          <t>[12]</t>
        </is>
      </c>
      <c r="I27" s="9" t="n">
        <v>-166.29</v>
      </c>
      <c r="J27" s="4" t="inlineStr">
        <is>
          <t>[13]</t>
        </is>
      </c>
    </row>
    <row r="28">
      <c r="A28" s="4" t="inlineStr">
        <is>
          <t>Net loss before profit share allocation from the Master Fund</t>
        </is>
      </c>
      <c r="C28" s="9" t="n">
        <v>-84.51000000000001</v>
      </c>
      <c r="E28" s="9" t="n">
        <v>37.04</v>
      </c>
      <c r="G28" s="9" t="n">
        <v>27.76</v>
      </c>
      <c r="I28" s="9" t="n">
        <v>-196.42</v>
      </c>
    </row>
    <row r="29">
      <c r="A29" s="4" t="inlineStr">
        <is>
          <t>Less: profit share allocation from the Master Fund (1) (6)</t>
        </is>
      </c>
      <c r="C29" s="5" t="n">
        <v>0</v>
      </c>
      <c r="D29" s="4" t="inlineStr">
        <is>
          <t>[10],[14]</t>
        </is>
      </c>
      <c r="E29" s="5" t="n">
        <v>0</v>
      </c>
      <c r="F29" s="4" t="inlineStr">
        <is>
          <t>[11],[15]</t>
        </is>
      </c>
      <c r="G29" s="5" t="n">
        <v>0</v>
      </c>
      <c r="H29" s="4" t="inlineStr">
        <is>
          <t>[12],[16]</t>
        </is>
      </c>
      <c r="I29" s="5" t="n">
        <v>0</v>
      </c>
      <c r="J29" s="4" t="inlineStr">
        <is>
          <t>[13],[17]</t>
        </is>
      </c>
    </row>
    <row r="30">
      <c r="A30" s="4" t="inlineStr">
        <is>
          <t>Net loss from operations after profit share allocation from the Master Fund</t>
        </is>
      </c>
      <c r="C30" s="9" t="n">
        <v>-84.51000000000001</v>
      </c>
      <c r="E30" s="9" t="n">
        <v>37.04</v>
      </c>
      <c r="G30" s="9" t="n">
        <v>27.76</v>
      </c>
      <c r="I30" s="9" t="n">
        <v>-196.42</v>
      </c>
    </row>
    <row r="31">
      <c r="A31" s="4" t="inlineStr">
        <is>
          <t>NET ASSET VALUE PER UNIT — End of period</t>
        </is>
      </c>
      <c r="C31" s="7" t="n">
        <v>1117.59</v>
      </c>
      <c r="E31" s="7" t="n">
        <v>1067.09</v>
      </c>
      <c r="G31" s="7" t="n">
        <v>1117.59</v>
      </c>
      <c r="I31" s="7" t="n">
        <v>1067.09</v>
      </c>
    </row>
    <row r="32">
      <c r="A32" s="4" t="inlineStr">
        <is>
          <t>TOTAL RETURN BEFORE PROFIT SHARE ALLOCATION FROM THE MASTER FUND (2)</t>
        </is>
      </c>
      <c r="C32" s="4" t="inlineStr">
        <is>
          <t>(7.03%)</t>
        </is>
      </c>
      <c r="D32" s="4" t="inlineStr">
        <is>
          <t>[18]</t>
        </is>
      </c>
      <c r="E32" s="4" t="inlineStr">
        <is>
          <t>3.60%</t>
        </is>
      </c>
      <c r="F32" s="4" t="inlineStr">
        <is>
          <t>[19]</t>
        </is>
      </c>
      <c r="G32" s="4" t="inlineStr">
        <is>
          <t>2.55%</t>
        </is>
      </c>
      <c r="H32" s="4" t="inlineStr">
        <is>
          <t>[20]</t>
        </is>
      </c>
      <c r="I32" s="4" t="inlineStr">
        <is>
          <t>(15.55%)</t>
        </is>
      </c>
      <c r="J32" s="4" t="inlineStr">
        <is>
          <t>[21]</t>
        </is>
      </c>
    </row>
    <row r="33">
      <c r="A33" s="4" t="inlineStr">
        <is>
          <t>LESS: PROFIT SHARE ALLOCATION FROM THE MASTER FUND (2) (6)</t>
        </is>
      </c>
      <c r="C33" s="4" t="inlineStr">
        <is>
          <t>0.00%</t>
        </is>
      </c>
      <c r="D33" s="4" t="inlineStr">
        <is>
          <t>[14],[18]</t>
        </is>
      </c>
      <c r="E33" s="4" t="inlineStr">
        <is>
          <t>0.00%</t>
        </is>
      </c>
      <c r="F33" s="4" t="inlineStr">
        <is>
          <t>[15],[19]</t>
        </is>
      </c>
      <c r="G33" s="4" t="inlineStr">
        <is>
          <t>0.00%</t>
        </is>
      </c>
      <c r="H33" s="4" t="inlineStr">
        <is>
          <t>[16],[20]</t>
        </is>
      </c>
      <c r="I33" s="4" t="inlineStr">
        <is>
          <t>0.00%</t>
        </is>
      </c>
      <c r="J33" s="4" t="inlineStr">
        <is>
          <t>[17],[21]</t>
        </is>
      </c>
    </row>
    <row r="34">
      <c r="A34" s="4" t="inlineStr">
        <is>
          <t>TOTAL RETURN AFTER PROFIT SHARE ALLOCATION FROM THE MASTER FUND (2)</t>
        </is>
      </c>
      <c r="C34" s="4" t="inlineStr">
        <is>
          <t>(7.03%)</t>
        </is>
      </c>
      <c r="E34" s="4" t="inlineStr">
        <is>
          <t>3.60%</t>
        </is>
      </c>
      <c r="F34" s="4" t="inlineStr">
        <is>
          <t>[19]</t>
        </is>
      </c>
      <c r="G34" s="4" t="inlineStr">
        <is>
          <t>2.55%</t>
        </is>
      </c>
      <c r="H34" s="4" t="inlineStr">
        <is>
          <t>[20]</t>
        </is>
      </c>
      <c r="I34" s="4" t="inlineStr">
        <is>
          <t>(15.55%)</t>
        </is>
      </c>
      <c r="J34" s="4" t="inlineStr">
        <is>
          <t>[21]</t>
        </is>
      </c>
    </row>
    <row r="35">
      <c r="A35" s="3" t="inlineStr">
        <is>
          <t>RATIOS TO AVERAGE NET ASSET VALUE:</t>
        </is>
      </c>
    </row>
    <row r="36">
      <c r="A36" s="4" t="inlineStr">
        <is>
          <t>Expenses (1) (4)</t>
        </is>
      </c>
      <c r="C36" s="4" t="inlineStr">
        <is>
          <t>4.81%</t>
        </is>
      </c>
      <c r="D36" s="4" t="inlineStr">
        <is>
          <t>[22],[23],[24]</t>
        </is>
      </c>
      <c r="E36" s="4" t="inlineStr">
        <is>
          <t>4.80%</t>
        </is>
      </c>
      <c r="F36" s="4" t="inlineStr">
        <is>
          <t>[25],[26],[27]</t>
        </is>
      </c>
      <c r="G36" s="4" t="inlineStr">
        <is>
          <t>4.87%</t>
        </is>
      </c>
      <c r="H36" s="4" t="inlineStr">
        <is>
          <t>[28],[29],[30]</t>
        </is>
      </c>
      <c r="I36" s="4" t="inlineStr">
        <is>
          <t>4.85%</t>
        </is>
      </c>
      <c r="J36" s="4" t="inlineStr">
        <is>
          <t>[31],[32],[33]</t>
        </is>
      </c>
    </row>
    <row r="37">
      <c r="A37" s="4" t="inlineStr">
        <is>
          <t>Profit share allocation from the Master Fund (2) (6)</t>
        </is>
      </c>
      <c r="C37" s="4" t="inlineStr">
        <is>
          <t>0.00%</t>
        </is>
      </c>
      <c r="D37" s="4" t="inlineStr">
        <is>
          <t>[14],[18]</t>
        </is>
      </c>
      <c r="E37" s="4" t="inlineStr">
        <is>
          <t>0.00%</t>
        </is>
      </c>
      <c r="F37" s="4" t="inlineStr">
        <is>
          <t>[15],[19]</t>
        </is>
      </c>
      <c r="G37" s="4" t="inlineStr">
        <is>
          <t>0.00%</t>
        </is>
      </c>
      <c r="H37" s="4" t="inlineStr">
        <is>
          <t>[16],[20]</t>
        </is>
      </c>
      <c r="I37" s="4" t="inlineStr">
        <is>
          <t>0.00%</t>
        </is>
      </c>
      <c r="J37" s="4" t="inlineStr">
        <is>
          <t>[17],[21]</t>
        </is>
      </c>
    </row>
    <row r="38">
      <c r="A38" s="4" t="inlineStr">
        <is>
          <t>Total expenses (1)</t>
        </is>
      </c>
      <c r="C38" s="4" t="inlineStr">
        <is>
          <t>4.81%</t>
        </is>
      </c>
      <c r="E38" s="4" t="inlineStr">
        <is>
          <t>4.80%</t>
        </is>
      </c>
      <c r="G38" s="4" t="inlineStr">
        <is>
          <t>4.87%</t>
        </is>
      </c>
      <c r="I38" s="4" t="inlineStr">
        <is>
          <t>4.85%</t>
        </is>
      </c>
    </row>
    <row r="39">
      <c r="A39" s="4" t="inlineStr">
        <is>
          <t>Net investment loss (3) (4) (5)</t>
        </is>
      </c>
      <c r="C39" s="4" t="inlineStr">
        <is>
          <t>(4.80%)</t>
        </is>
      </c>
      <c r="D39" s="4" t="inlineStr">
        <is>
          <t>[22],[23],[24]</t>
        </is>
      </c>
      <c r="E39" s="4" t="inlineStr">
        <is>
          <t>(4.22%)</t>
        </is>
      </c>
      <c r="F39" s="4" t="inlineStr">
        <is>
          <t>[25],[26],[27]</t>
        </is>
      </c>
      <c r="G39" s="4" t="inlineStr">
        <is>
          <t>(4.83%)</t>
        </is>
      </c>
      <c r="H39" s="4" t="inlineStr">
        <is>
          <t>[28],[29],[30]</t>
        </is>
      </c>
      <c r="I39" s="4" t="inlineStr">
        <is>
          <t>(3.72%)</t>
        </is>
      </c>
      <c r="J39" s="4" t="inlineStr">
        <is>
          <t>[31],[32],[33]</t>
        </is>
      </c>
    </row>
    <row r="40">
      <c r="A40" s="4" t="inlineStr">
        <is>
          <t>Series B [Member] | Limited Partner [Member]</t>
        </is>
      </c>
    </row>
    <row r="41">
      <c r="A41" s="3" t="inlineStr">
        <is>
          <t>Auction Market Preferred Securities, Stock Series [Line Items]</t>
        </is>
      </c>
    </row>
    <row r="42">
      <c r="A42" s="4" t="inlineStr">
        <is>
          <t>NET ASSET VALUE PER UNIT — Beginning of period</t>
        </is>
      </c>
      <c r="C42" s="7" t="n">
        <v>1447.22</v>
      </c>
      <c r="E42" s="7" t="n">
        <v>1215.56</v>
      </c>
      <c r="G42" s="7" t="n">
        <v>1299.02</v>
      </c>
      <c r="I42" s="7" t="n">
        <v>1476.27</v>
      </c>
    </row>
    <row r="43">
      <c r="A43" s="4" t="inlineStr">
        <is>
          <t>Net investment loss (1) (2) (4)</t>
        </is>
      </c>
      <c r="C43" s="9" t="n">
        <v>-9.789999999999999</v>
      </c>
      <c r="D43" s="4" t="inlineStr">
        <is>
          <t>[10]</t>
        </is>
      </c>
      <c r="E43" s="9" t="n">
        <v>-6.87</v>
      </c>
      <c r="F43" s="4" t="inlineStr">
        <is>
          <t>[11]</t>
        </is>
      </c>
      <c r="G43" s="9" t="n">
        <v>-29.34</v>
      </c>
      <c r="H43" s="4" t="inlineStr">
        <is>
          <t>[12]</t>
        </is>
      </c>
      <c r="I43" s="9" t="n">
        <v>-16.49</v>
      </c>
      <c r="J43" s="4" t="inlineStr">
        <is>
          <t>[13]</t>
        </is>
      </c>
    </row>
    <row r="44">
      <c r="A44" s="4" t="inlineStr">
        <is>
          <t xml:space="preserve">   Total trading and investing losses (1)</t>
        </is>
      </c>
      <c r="C44" s="9" t="n">
        <v>-85.20999999999999</v>
      </c>
      <c r="D44" s="4" t="inlineStr">
        <is>
          <t>[10]</t>
        </is>
      </c>
      <c r="E44" s="9" t="n">
        <v>56.88</v>
      </c>
      <c r="F44" s="4" t="inlineStr">
        <is>
          <t>[11]</t>
        </is>
      </c>
      <c r="G44" s="9" t="n">
        <v>82.54000000000001</v>
      </c>
      <c r="H44" s="4" t="inlineStr">
        <is>
          <t>[12]</t>
        </is>
      </c>
      <c r="I44" s="9" t="n">
        <v>-194.21</v>
      </c>
      <c r="J44" s="4" t="inlineStr">
        <is>
          <t>[13]</t>
        </is>
      </c>
    </row>
    <row r="45">
      <c r="A45" s="4" t="inlineStr">
        <is>
          <t>Net loss before profit share allocation from the Master Fund</t>
        </is>
      </c>
      <c r="C45" s="5" t="n">
        <v>-95</v>
      </c>
      <c r="E45" s="9" t="n">
        <v>50.01</v>
      </c>
      <c r="G45" s="9" t="n">
        <v>53.2</v>
      </c>
      <c r="I45" s="9" t="n">
        <v>-210.7</v>
      </c>
    </row>
    <row r="46">
      <c r="A46" s="4" t="inlineStr">
        <is>
          <t>Less: profit share allocation from the Master Fund (1) (6)</t>
        </is>
      </c>
      <c r="C46" s="5" t="n">
        <v>0</v>
      </c>
      <c r="D46" s="4" t="inlineStr">
        <is>
          <t>[10],[14]</t>
        </is>
      </c>
      <c r="E46" s="5" t="n">
        <v>0</v>
      </c>
      <c r="F46" s="4" t="inlineStr">
        <is>
          <t>[11],[15]</t>
        </is>
      </c>
      <c r="G46" s="5" t="n">
        <v>0</v>
      </c>
      <c r="H46" s="4" t="inlineStr">
        <is>
          <t>[12],[16]</t>
        </is>
      </c>
      <c r="I46" s="5" t="n">
        <v>0</v>
      </c>
      <c r="J46" s="4" t="inlineStr">
        <is>
          <t>[13],[17]</t>
        </is>
      </c>
    </row>
    <row r="47">
      <c r="A47" s="4" t="inlineStr">
        <is>
          <t>Net loss from operations after profit share allocation from the Master Fund</t>
        </is>
      </c>
      <c r="C47" s="5" t="n">
        <v>-95</v>
      </c>
      <c r="E47" s="9" t="n">
        <v>50.01</v>
      </c>
      <c r="G47" s="9" t="n">
        <v>53.2</v>
      </c>
      <c r="I47" s="9" t="n">
        <v>-210.7</v>
      </c>
    </row>
    <row r="48">
      <c r="A48" s="4" t="inlineStr">
        <is>
          <t>NET ASSET VALUE PER UNIT — End of period</t>
        </is>
      </c>
      <c r="C48" s="7" t="n">
        <v>1352.22</v>
      </c>
      <c r="E48" s="7" t="n">
        <v>1265.57</v>
      </c>
      <c r="G48" s="7" t="n">
        <v>1352.22</v>
      </c>
      <c r="I48" s="7" t="n">
        <v>1265.57</v>
      </c>
    </row>
    <row r="49">
      <c r="A49" s="4" t="inlineStr">
        <is>
          <t>TOTAL RETURN BEFORE PROFIT SHARE ALLOCATION FROM THE MASTER FUND (2)</t>
        </is>
      </c>
      <c r="C49" s="4" t="inlineStr">
        <is>
          <t>(6.56%)</t>
        </is>
      </c>
      <c r="D49" s="4" t="inlineStr">
        <is>
          <t>[18]</t>
        </is>
      </c>
      <c r="E49" s="4" t="inlineStr">
        <is>
          <t>4.11%</t>
        </is>
      </c>
      <c r="F49" s="4" t="inlineStr">
        <is>
          <t>[19]</t>
        </is>
      </c>
      <c r="G49" s="4" t="inlineStr">
        <is>
          <t>4.10%</t>
        </is>
      </c>
      <c r="H49" s="4" t="inlineStr">
        <is>
          <t>[20]</t>
        </is>
      </c>
      <c r="I49" s="4" t="inlineStr">
        <is>
          <t>(14.27%)</t>
        </is>
      </c>
      <c r="J49" s="4" t="inlineStr">
        <is>
          <t>[21]</t>
        </is>
      </c>
    </row>
    <row r="50">
      <c r="A50" s="4" t="inlineStr">
        <is>
          <t>LESS: PROFIT SHARE ALLOCATION FROM THE MASTER FUND (2) (6)</t>
        </is>
      </c>
      <c r="C50" s="4" t="inlineStr">
        <is>
          <t>0.00%</t>
        </is>
      </c>
      <c r="D50" s="4" t="inlineStr">
        <is>
          <t>[14],[18]</t>
        </is>
      </c>
      <c r="E50" s="4" t="inlineStr">
        <is>
          <t>0.00%</t>
        </is>
      </c>
      <c r="F50" s="4" t="inlineStr">
        <is>
          <t>[15],[19]</t>
        </is>
      </c>
      <c r="G50" s="4" t="inlineStr">
        <is>
          <t>0.00%</t>
        </is>
      </c>
      <c r="H50" s="4" t="inlineStr">
        <is>
          <t>[16],[20]</t>
        </is>
      </c>
      <c r="I50" s="4" t="inlineStr">
        <is>
          <t>0.00%</t>
        </is>
      </c>
      <c r="J50" s="4" t="inlineStr">
        <is>
          <t>[17],[21]</t>
        </is>
      </c>
    </row>
    <row r="51">
      <c r="A51" s="4" t="inlineStr">
        <is>
          <t>TOTAL RETURN AFTER PROFIT SHARE ALLOCATION FROM THE MASTER FUND (2)</t>
        </is>
      </c>
      <c r="C51" s="4" t="inlineStr">
        <is>
          <t>(6.56%)</t>
        </is>
      </c>
      <c r="E51" s="4" t="inlineStr">
        <is>
          <t>4.11%</t>
        </is>
      </c>
      <c r="F51" s="4" t="inlineStr">
        <is>
          <t>[19]</t>
        </is>
      </c>
      <c r="G51" s="4" t="inlineStr">
        <is>
          <t>4.10%</t>
        </is>
      </c>
      <c r="H51" s="4" t="inlineStr">
        <is>
          <t>[20]</t>
        </is>
      </c>
      <c r="I51" s="4" t="inlineStr">
        <is>
          <t>(14.27%)</t>
        </is>
      </c>
      <c r="J51" s="4" t="inlineStr">
        <is>
          <t>[21]</t>
        </is>
      </c>
    </row>
    <row r="52">
      <c r="A52" s="3" t="inlineStr">
        <is>
          <t>RATIOS TO AVERAGE NET ASSET VALUE:</t>
        </is>
      </c>
    </row>
    <row r="53">
      <c r="A53" s="4" t="inlineStr">
        <is>
          <t>Expenses (1) (4)</t>
        </is>
      </c>
      <c r="C53" s="4" t="inlineStr">
        <is>
          <t>2.81%</t>
        </is>
      </c>
      <c r="D53" s="4" t="inlineStr">
        <is>
          <t>[22],[23],[24]</t>
        </is>
      </c>
      <c r="E53" s="4" t="inlineStr">
        <is>
          <t>2.80%</t>
        </is>
      </c>
      <c r="F53" s="4" t="inlineStr">
        <is>
          <t>[25],[26],[27]</t>
        </is>
      </c>
      <c r="G53" s="4" t="inlineStr">
        <is>
          <t>2.87%</t>
        </is>
      </c>
      <c r="H53" s="4" t="inlineStr">
        <is>
          <t>[28],[29],[30]</t>
        </is>
      </c>
      <c r="I53" s="4" t="inlineStr">
        <is>
          <t>2.85%</t>
        </is>
      </c>
      <c r="J53" s="4" t="inlineStr">
        <is>
          <t>[31],[32],[33]</t>
        </is>
      </c>
    </row>
    <row r="54">
      <c r="A54" s="4" t="inlineStr">
        <is>
          <t>Profit share allocation from the Master Fund (2) (6)</t>
        </is>
      </c>
      <c r="C54" s="4" t="inlineStr">
        <is>
          <t>0.00%</t>
        </is>
      </c>
      <c r="D54" s="4" t="inlineStr">
        <is>
          <t>[14],[18]</t>
        </is>
      </c>
      <c r="E54" s="4" t="inlineStr">
        <is>
          <t>0.00%</t>
        </is>
      </c>
      <c r="F54" s="4" t="inlineStr">
        <is>
          <t>[15],[19]</t>
        </is>
      </c>
      <c r="G54" s="4" t="inlineStr">
        <is>
          <t>0.00%</t>
        </is>
      </c>
      <c r="H54" s="4" t="inlineStr">
        <is>
          <t>[16],[20]</t>
        </is>
      </c>
      <c r="I54" s="4" t="inlineStr">
        <is>
          <t>0.00%</t>
        </is>
      </c>
      <c r="J54" s="4" t="inlineStr">
        <is>
          <t>[17],[21]</t>
        </is>
      </c>
    </row>
    <row r="55">
      <c r="A55" s="4" t="inlineStr">
        <is>
          <t>Total expenses (1)</t>
        </is>
      </c>
      <c r="C55" s="4" t="inlineStr">
        <is>
          <t>2.81%</t>
        </is>
      </c>
      <c r="E55" s="4" t="inlineStr">
        <is>
          <t>2.80%</t>
        </is>
      </c>
      <c r="G55" s="4" t="inlineStr">
        <is>
          <t>2.87%</t>
        </is>
      </c>
      <c r="I55" s="4" t="inlineStr">
        <is>
          <t>2.85%</t>
        </is>
      </c>
    </row>
    <row r="56">
      <c r="A56" s="4" t="inlineStr">
        <is>
          <t>Net investment loss (3) (4) (5)</t>
        </is>
      </c>
      <c r="C56" s="4" t="inlineStr">
        <is>
          <t>(2.80%)</t>
        </is>
      </c>
      <c r="D56" s="4" t="inlineStr">
        <is>
          <t>[22],[23],[24]</t>
        </is>
      </c>
      <c r="E56" s="4" t="inlineStr">
        <is>
          <t>(2.22%)</t>
        </is>
      </c>
      <c r="F56" s="4" t="inlineStr">
        <is>
          <t>[25],[26],[27]</t>
        </is>
      </c>
      <c r="G56" s="4" t="inlineStr">
        <is>
          <t>(2.83%)</t>
        </is>
      </c>
      <c r="H56" s="4" t="inlineStr">
        <is>
          <t>[28],[29],[30]</t>
        </is>
      </c>
      <c r="I56" s="4" t="inlineStr">
        <is>
          <t>(1.73%)</t>
        </is>
      </c>
      <c r="J56" s="4" t="inlineStr">
        <is>
          <t>[31],[32],[33]</t>
        </is>
      </c>
    </row>
    <row r="57">
      <c r="A57" s="4" t="inlineStr">
        <is>
          <t>Series C [Member] | Limited Partner [Member]</t>
        </is>
      </c>
    </row>
    <row r="58">
      <c r="A58" s="3" t="inlineStr">
        <is>
          <t>Auction Market Preferred Securities, Stock Series [Line Items]</t>
        </is>
      </c>
    </row>
    <row r="59">
      <c r="A59" s="4" t="inlineStr">
        <is>
          <t>NET ASSET VALUE PER UNIT — Beginning of period</t>
        </is>
      </c>
      <c r="C59" s="7" t="n">
        <v>1476.58</v>
      </c>
      <c r="E59" s="7" t="n">
        <v>1240.23</v>
      </c>
      <c r="G59" s="7" t="n">
        <v>1325.38</v>
      </c>
      <c r="I59" s="7" t="n">
        <v>1506.23</v>
      </c>
    </row>
    <row r="60">
      <c r="A60" s="4" t="inlineStr">
        <is>
          <t>Net investment loss (1) (2) (4)</t>
        </is>
      </c>
      <c r="C60" s="9" t="n">
        <v>-9.970000000000001</v>
      </c>
      <c r="D60" s="4" t="inlineStr">
        <is>
          <t>[10]</t>
        </is>
      </c>
      <c r="E60" s="9" t="n">
        <v>-7.15</v>
      </c>
      <c r="F60" s="4" t="inlineStr">
        <is>
          <t>[11]</t>
        </is>
      </c>
      <c r="G60" s="9" t="n">
        <v>-29.93</v>
      </c>
      <c r="H60" s="4" t="inlineStr">
        <is>
          <t>[12]</t>
        </is>
      </c>
      <c r="I60" s="9" t="n">
        <v>-16.99</v>
      </c>
      <c r="J60" s="4" t="inlineStr">
        <is>
          <t>[13]</t>
        </is>
      </c>
    </row>
    <row r="61">
      <c r="A61" s="4" t="inlineStr">
        <is>
          <t xml:space="preserve">   Total trading and investing losses (1)</t>
        </is>
      </c>
      <c r="C61" s="9" t="n">
        <v>-86.95</v>
      </c>
      <c r="D61" s="4" t="inlineStr">
        <is>
          <t>[10]</t>
        </is>
      </c>
      <c r="E61" s="9" t="n">
        <v>58.17</v>
      </c>
      <c r="F61" s="4" t="inlineStr">
        <is>
          <t>[11]</t>
        </is>
      </c>
      <c r="G61" s="9" t="n">
        <v>84.20999999999999</v>
      </c>
      <c r="H61" s="4" t="inlineStr">
        <is>
          <t>[12]</t>
        </is>
      </c>
      <c r="I61" s="9" t="n">
        <v>-197.99</v>
      </c>
      <c r="J61" s="4" t="inlineStr">
        <is>
          <t>[13]</t>
        </is>
      </c>
    </row>
    <row r="62">
      <c r="A62" s="4" t="inlineStr">
        <is>
          <t>Net loss before profit share allocation from the Master Fund</t>
        </is>
      </c>
      <c r="C62" s="9" t="n">
        <v>-96.92</v>
      </c>
      <c r="E62" s="9" t="n">
        <v>51.02</v>
      </c>
      <c r="G62" s="9" t="n">
        <v>54.28</v>
      </c>
      <c r="I62" s="9" t="n">
        <v>-214.98</v>
      </c>
    </row>
    <row r="63">
      <c r="A63" s="4" t="inlineStr">
        <is>
          <t>Less: profit share allocation from the Master Fund (1) (6)</t>
        </is>
      </c>
      <c r="C63" s="5" t="n">
        <v>0</v>
      </c>
      <c r="D63" s="4" t="inlineStr">
        <is>
          <t>[10],[14]</t>
        </is>
      </c>
      <c r="E63" s="5" t="n">
        <v>0</v>
      </c>
      <c r="F63" s="4" t="inlineStr">
        <is>
          <t>[11],[15]</t>
        </is>
      </c>
      <c r="G63" s="5" t="n">
        <v>0</v>
      </c>
      <c r="H63" s="4" t="inlineStr">
        <is>
          <t>[12],[16]</t>
        </is>
      </c>
      <c r="I63" s="5" t="n">
        <v>0</v>
      </c>
      <c r="J63" s="4" t="inlineStr">
        <is>
          <t>[13],[17]</t>
        </is>
      </c>
    </row>
    <row r="64">
      <c r="A64" s="4" t="inlineStr">
        <is>
          <t>Net loss from operations after profit share allocation from the Master Fund</t>
        </is>
      </c>
      <c r="C64" s="9" t="n">
        <v>-96.92</v>
      </c>
      <c r="E64" s="9" t="n">
        <v>51.02</v>
      </c>
      <c r="G64" s="9" t="n">
        <v>54.28</v>
      </c>
      <c r="I64" s="9" t="n">
        <v>-214.98</v>
      </c>
    </row>
    <row r="65">
      <c r="A65" s="4" t="inlineStr">
        <is>
          <t>NET ASSET VALUE PER UNIT — End of period</t>
        </is>
      </c>
      <c r="C65" s="7" t="n">
        <v>1379.66</v>
      </c>
      <c r="E65" s="7" t="n">
        <v>1291.25</v>
      </c>
      <c r="G65" s="7" t="n">
        <v>1379.66</v>
      </c>
      <c r="I65" s="7" t="n">
        <v>1291.25</v>
      </c>
    </row>
    <row r="66">
      <c r="A66" s="4" t="inlineStr">
        <is>
          <t>TOTAL RETURN BEFORE PROFIT SHARE ALLOCATION FROM THE MASTER FUND (2)</t>
        </is>
      </c>
      <c r="C66" s="4" t="inlineStr">
        <is>
          <t>(6.56%)</t>
        </is>
      </c>
      <c r="D66" s="4" t="inlineStr">
        <is>
          <t>[18]</t>
        </is>
      </c>
      <c r="E66" s="4" t="inlineStr">
        <is>
          <t>4.11%</t>
        </is>
      </c>
      <c r="F66" s="4" t="inlineStr">
        <is>
          <t>[19]</t>
        </is>
      </c>
      <c r="G66" s="4" t="inlineStr">
        <is>
          <t>4.10%</t>
        </is>
      </c>
      <c r="H66" s="4" t="inlineStr">
        <is>
          <t>[20]</t>
        </is>
      </c>
      <c r="I66" s="4" t="inlineStr">
        <is>
          <t>(14.27%)</t>
        </is>
      </c>
      <c r="J66" s="4" t="inlineStr">
        <is>
          <t>[21]</t>
        </is>
      </c>
    </row>
    <row r="67">
      <c r="A67" s="4" t="inlineStr">
        <is>
          <t>LESS: PROFIT SHARE ALLOCATION FROM THE MASTER FUND (2) (6)</t>
        </is>
      </c>
      <c r="C67" s="4" t="inlineStr">
        <is>
          <t>0.00%</t>
        </is>
      </c>
      <c r="D67" s="4" t="inlineStr">
        <is>
          <t>[14],[18]</t>
        </is>
      </c>
      <c r="E67" s="4" t="inlineStr">
        <is>
          <t>0.00%</t>
        </is>
      </c>
      <c r="F67" s="4" t="inlineStr">
        <is>
          <t>[15],[19]</t>
        </is>
      </c>
      <c r="G67" s="4" t="inlineStr">
        <is>
          <t>0.00%</t>
        </is>
      </c>
      <c r="H67" s="4" t="inlineStr">
        <is>
          <t>[16],[20]</t>
        </is>
      </c>
      <c r="I67" s="4" t="inlineStr">
        <is>
          <t>0.00%</t>
        </is>
      </c>
      <c r="J67" s="4" t="inlineStr">
        <is>
          <t>[17],[21]</t>
        </is>
      </c>
    </row>
    <row r="68">
      <c r="A68" s="4" t="inlineStr">
        <is>
          <t>TOTAL RETURN AFTER PROFIT SHARE ALLOCATION FROM THE MASTER FUND (2)</t>
        </is>
      </c>
      <c r="C68" s="4" t="inlineStr">
        <is>
          <t>(6.56%)</t>
        </is>
      </c>
      <c r="E68" s="4" t="inlineStr">
        <is>
          <t>4.11%</t>
        </is>
      </c>
      <c r="F68" s="4" t="inlineStr">
        <is>
          <t>[19]</t>
        </is>
      </c>
      <c r="G68" s="4" t="inlineStr">
        <is>
          <t>4.10%</t>
        </is>
      </c>
      <c r="H68" s="4" t="inlineStr">
        <is>
          <t>[20]</t>
        </is>
      </c>
      <c r="I68" s="4" t="inlineStr">
        <is>
          <t>(14.27%)</t>
        </is>
      </c>
      <c r="J68" s="4" t="inlineStr">
        <is>
          <t>[21]</t>
        </is>
      </c>
    </row>
    <row r="69">
      <c r="A69" s="3" t="inlineStr">
        <is>
          <t>RATIOS TO AVERAGE NET ASSET VALUE:</t>
        </is>
      </c>
    </row>
    <row r="70">
      <c r="A70" s="4" t="inlineStr">
        <is>
          <t>Expenses (1) (4)</t>
        </is>
      </c>
      <c r="C70" s="4" t="inlineStr">
        <is>
          <t>2.81%</t>
        </is>
      </c>
      <c r="D70" s="4" t="inlineStr">
        <is>
          <t>[22],[23],[24]</t>
        </is>
      </c>
      <c r="E70" s="4" t="inlineStr">
        <is>
          <t>2.80%</t>
        </is>
      </c>
      <c r="F70" s="4" t="inlineStr">
        <is>
          <t>[25],[26],[27]</t>
        </is>
      </c>
      <c r="G70" s="4" t="inlineStr">
        <is>
          <t>2.87%</t>
        </is>
      </c>
      <c r="H70" s="4" t="inlineStr">
        <is>
          <t>[28],[29],[30]</t>
        </is>
      </c>
      <c r="I70" s="4" t="inlineStr">
        <is>
          <t>2.85%</t>
        </is>
      </c>
      <c r="J70" s="4" t="inlineStr">
        <is>
          <t>[31],[32],[33]</t>
        </is>
      </c>
    </row>
    <row r="71">
      <c r="A71" s="4" t="inlineStr">
        <is>
          <t>Profit share allocation from the Master Fund (2) (6)</t>
        </is>
      </c>
      <c r="C71" s="4" t="inlineStr">
        <is>
          <t>0.00%</t>
        </is>
      </c>
      <c r="D71" s="4" t="inlineStr">
        <is>
          <t>[14],[18]</t>
        </is>
      </c>
      <c r="E71" s="4" t="inlineStr">
        <is>
          <t>0.00%</t>
        </is>
      </c>
      <c r="F71" s="4" t="inlineStr">
        <is>
          <t>[15],[19]</t>
        </is>
      </c>
      <c r="G71" s="4" t="inlineStr">
        <is>
          <t>0.00%</t>
        </is>
      </c>
      <c r="H71" s="4" t="inlineStr">
        <is>
          <t>[16],[20]</t>
        </is>
      </c>
      <c r="I71" s="4" t="inlineStr">
        <is>
          <t>0.00%</t>
        </is>
      </c>
      <c r="J71" s="4" t="inlineStr">
        <is>
          <t>[17],[21]</t>
        </is>
      </c>
    </row>
    <row r="72">
      <c r="A72" s="4" t="inlineStr">
        <is>
          <t>Total expenses (1)</t>
        </is>
      </c>
      <c r="C72" s="4" t="inlineStr">
        <is>
          <t>2.81%</t>
        </is>
      </c>
      <c r="E72" s="4" t="inlineStr">
        <is>
          <t>2.80%</t>
        </is>
      </c>
      <c r="G72" s="4" t="inlineStr">
        <is>
          <t>2.87%</t>
        </is>
      </c>
      <c r="I72" s="4" t="inlineStr">
        <is>
          <t>2.85%</t>
        </is>
      </c>
    </row>
    <row r="73">
      <c r="A73" s="4" t="inlineStr">
        <is>
          <t>Net investment loss (3) (4) (5)</t>
        </is>
      </c>
      <c r="C73" s="4" t="inlineStr">
        <is>
          <t>(2.80%)</t>
        </is>
      </c>
      <c r="D73" s="4" t="inlineStr">
        <is>
          <t>[22],[23],[24]</t>
        </is>
      </c>
      <c r="E73" s="4" t="inlineStr">
        <is>
          <t>(2.22%)</t>
        </is>
      </c>
      <c r="F73" s="4" t="inlineStr">
        <is>
          <t>[25],[26],[27]</t>
        </is>
      </c>
      <c r="G73" s="4" t="inlineStr">
        <is>
          <t>(2.83%)</t>
        </is>
      </c>
      <c r="H73" s="4" t="inlineStr">
        <is>
          <t>[28],[29],[30]</t>
        </is>
      </c>
      <c r="I73" s="4" t="inlineStr">
        <is>
          <t>(1.73%)</t>
        </is>
      </c>
      <c r="J73" s="4" t="inlineStr">
        <is>
          <t>[31],[32],[33]</t>
        </is>
      </c>
    </row>
    <row r="74">
      <c r="A74" s="4" t="inlineStr">
        <is>
          <t>Series D [Member] | Limited Partner [Member]</t>
        </is>
      </c>
    </row>
    <row r="75">
      <c r="A75" s="3" t="inlineStr">
        <is>
          <t>Auction Market Preferred Securities, Stock Series [Line Items]</t>
        </is>
      </c>
    </row>
    <row r="76">
      <c r="A76" s="4" t="inlineStr">
        <is>
          <t>NET ASSET VALUE PER UNIT — Beginning of period</t>
        </is>
      </c>
      <c r="C76" s="7" t="n">
        <v>1380.31</v>
      </c>
      <c r="E76" s="7" t="n">
        <v>1175.1</v>
      </c>
      <c r="G76" s="7" t="n">
        <v>1251.08</v>
      </c>
      <c r="I76" s="7" t="n">
        <v>1432.49</v>
      </c>
    </row>
    <row r="77">
      <c r="A77" s="4" t="inlineStr">
        <is>
          <t>Net investment loss (1) (2) (4)</t>
        </is>
      </c>
      <c r="C77" s="9" t="n">
        <v>-11.93</v>
      </c>
      <c r="D77" s="4" t="inlineStr">
        <is>
          <t>[10]</t>
        </is>
      </c>
      <c r="E77" s="9" t="n">
        <v>-9.359999999999999</v>
      </c>
      <c r="F77" s="4" t="inlineStr">
        <is>
          <t>[11]</t>
        </is>
      </c>
      <c r="G77" s="9" t="n">
        <v>-35.6</v>
      </c>
      <c r="H77" s="4" t="inlineStr">
        <is>
          <t>[12]</t>
        </is>
      </c>
      <c r="I77" s="9" t="n">
        <v>-23.53</v>
      </c>
      <c r="J77" s="4" t="inlineStr">
        <is>
          <t>[13]</t>
        </is>
      </c>
    </row>
    <row r="78">
      <c r="A78" s="4" t="inlineStr">
        <is>
          <t xml:space="preserve">   Total trading and investing losses (1)</t>
        </is>
      </c>
      <c r="C78" s="9" t="n">
        <v>-78.09</v>
      </c>
      <c r="D78" s="4" t="inlineStr">
        <is>
          <t>[10]</t>
        </is>
      </c>
      <c r="E78" s="9" t="n">
        <v>55.42</v>
      </c>
      <c r="F78" s="4" t="inlineStr">
        <is>
          <t>[11]</t>
        </is>
      </c>
      <c r="G78" s="9" t="n">
        <v>83.48</v>
      </c>
      <c r="H78" s="4" t="inlineStr">
        <is>
          <t>[12]</t>
        </is>
      </c>
      <c r="I78" s="9" t="n">
        <v>-187.8</v>
      </c>
      <c r="J78" s="4" t="inlineStr">
        <is>
          <t>[13]</t>
        </is>
      </c>
    </row>
    <row r="79">
      <c r="A79" s="4" t="inlineStr">
        <is>
          <t>Net loss before profit share allocation from the Master Fund</t>
        </is>
      </c>
      <c r="C79" s="9" t="n">
        <v>-90.02</v>
      </c>
      <c r="E79" s="9" t="n">
        <v>46.06</v>
      </c>
      <c r="G79" s="9" t="n">
        <v>47.88</v>
      </c>
      <c r="I79" s="9" t="n">
        <v>-211.33</v>
      </c>
    </row>
    <row r="80">
      <c r="A80" s="4" t="inlineStr">
        <is>
          <t>Less: profit share allocation from the Master Fund (1) (6)</t>
        </is>
      </c>
      <c r="C80" s="9" t="n">
        <v>-4.36</v>
      </c>
      <c r="D80" s="4" t="inlineStr">
        <is>
          <t>[10],[14]</t>
        </is>
      </c>
      <c r="E80" s="5" t="n">
        <v>0</v>
      </c>
      <c r="F80" s="4" t="inlineStr">
        <is>
          <t>[11],[15]</t>
        </is>
      </c>
      <c r="G80" s="9" t="n">
        <v>4.31</v>
      </c>
      <c r="H80" s="4" t="inlineStr">
        <is>
          <t>[12],[16]</t>
        </is>
      </c>
      <c r="I80" s="5" t="n">
        <v>0</v>
      </c>
      <c r="J80" s="4" t="inlineStr">
        <is>
          <t>[13],[17]</t>
        </is>
      </c>
    </row>
    <row r="81">
      <c r="A81" s="4" t="inlineStr">
        <is>
          <t>Net loss from operations after profit share allocation from the Master Fund</t>
        </is>
      </c>
      <c r="C81" s="9" t="n">
        <v>-85.66</v>
      </c>
      <c r="E81" s="9" t="n">
        <v>46.06</v>
      </c>
      <c r="G81" s="9" t="n">
        <v>43.57</v>
      </c>
      <c r="I81" s="9" t="n">
        <v>-211.33</v>
      </c>
    </row>
    <row r="82">
      <c r="A82" s="4" t="inlineStr">
        <is>
          <t>NET ASSET VALUE PER UNIT — End of period</t>
        </is>
      </c>
      <c r="C82" s="7" t="n">
        <v>1294.65</v>
      </c>
      <c r="E82" s="7" t="n">
        <v>1221.16</v>
      </c>
      <c r="G82" s="7" t="n">
        <v>1294.65</v>
      </c>
      <c r="I82" s="7" t="n">
        <v>1221.16</v>
      </c>
    </row>
    <row r="83">
      <c r="A83" s="4" t="inlineStr">
        <is>
          <t>TOTAL RETURN BEFORE PROFIT SHARE ALLOCATION FROM THE MASTER FUND (2)</t>
        </is>
      </c>
      <c r="C83" s="4" t="inlineStr">
        <is>
          <t>(6.81%)</t>
        </is>
      </c>
      <c r="D83" s="4" t="inlineStr">
        <is>
          <t>[18]</t>
        </is>
      </c>
      <c r="E83" s="4" t="inlineStr">
        <is>
          <t>3.92%</t>
        </is>
      </c>
      <c r="F83" s="4" t="inlineStr">
        <is>
          <t>[19]</t>
        </is>
      </c>
      <c r="G83" s="4" t="inlineStr">
        <is>
          <t>3.81%</t>
        </is>
      </c>
      <c r="H83" s="4" t="inlineStr">
        <is>
          <t>[20]</t>
        </is>
      </c>
      <c r="I83" s="4" t="inlineStr">
        <is>
          <t>(14.75%)</t>
        </is>
      </c>
      <c r="J83" s="4" t="inlineStr">
        <is>
          <t>[21]</t>
        </is>
      </c>
    </row>
    <row r="84">
      <c r="A84" s="4" t="inlineStr">
        <is>
          <t>LESS: PROFIT SHARE ALLOCATION FROM THE MASTER FUND (2) (6)</t>
        </is>
      </c>
      <c r="C84" s="4" t="inlineStr">
        <is>
          <t>(60.00%)</t>
        </is>
      </c>
      <c r="D84" s="4" t="inlineStr">
        <is>
          <t>[14],[18]</t>
        </is>
      </c>
      <c r="E84" s="4" t="inlineStr">
        <is>
          <t>0.00%</t>
        </is>
      </c>
      <c r="F84" s="4" t="inlineStr">
        <is>
          <t>[15],[19]</t>
        </is>
      </c>
      <c r="G84" s="4" t="inlineStr">
        <is>
          <t>0.33%</t>
        </is>
      </c>
      <c r="H84" s="4" t="inlineStr">
        <is>
          <t>[16],[20]</t>
        </is>
      </c>
      <c r="I84" s="4" t="inlineStr">
        <is>
          <t>0.00%</t>
        </is>
      </c>
      <c r="J84" s="4" t="inlineStr">
        <is>
          <t>[17],[21]</t>
        </is>
      </c>
    </row>
    <row r="85">
      <c r="A85" s="4" t="inlineStr">
        <is>
          <t>TOTAL RETURN AFTER PROFIT SHARE ALLOCATION FROM THE MASTER FUND (2)</t>
        </is>
      </c>
      <c r="C85" s="4" t="inlineStr">
        <is>
          <t>(6.21%)</t>
        </is>
      </c>
      <c r="E85" s="4" t="inlineStr">
        <is>
          <t>3.92%</t>
        </is>
      </c>
      <c r="F85" s="4" t="inlineStr">
        <is>
          <t>[19]</t>
        </is>
      </c>
      <c r="G85" s="4" t="inlineStr">
        <is>
          <t>3.48%</t>
        </is>
      </c>
      <c r="H85" s="4" t="inlineStr">
        <is>
          <t>[20]</t>
        </is>
      </c>
      <c r="I85" s="4" t="inlineStr">
        <is>
          <t>(14.75%)</t>
        </is>
      </c>
      <c r="J85" s="4" t="inlineStr">
        <is>
          <t>[21]</t>
        </is>
      </c>
    </row>
    <row r="86">
      <c r="A86" s="3" t="inlineStr">
        <is>
          <t>RATIOS TO AVERAGE NET ASSET VALUE:</t>
        </is>
      </c>
    </row>
    <row r="87">
      <c r="A87" s="4" t="inlineStr">
        <is>
          <t>Expenses (1) (4)</t>
        </is>
      </c>
      <c r="C87" s="4" t="inlineStr">
        <is>
          <t>3.57%</t>
        </is>
      </c>
      <c r="D87" s="4" t="inlineStr">
        <is>
          <t>[22],[23],[24]</t>
        </is>
      </c>
      <c r="E87" s="4" t="inlineStr">
        <is>
          <t>3.55%</t>
        </is>
      </c>
      <c r="F87" s="4" t="inlineStr">
        <is>
          <t>[25],[26],[27]</t>
        </is>
      </c>
      <c r="G87" s="4" t="inlineStr">
        <is>
          <t>3.63%</t>
        </is>
      </c>
      <c r="H87" s="4" t="inlineStr">
        <is>
          <t>[28],[29],[30]</t>
        </is>
      </c>
      <c r="I87" s="4" t="inlineStr">
        <is>
          <t>3.59%</t>
        </is>
      </c>
      <c r="J87" s="4" t="inlineStr">
        <is>
          <t>[31],[32],[33]</t>
        </is>
      </c>
    </row>
    <row r="88">
      <c r="A88" s="4" t="inlineStr">
        <is>
          <t>Profit share allocation from the Master Fund (2) (6)</t>
        </is>
      </c>
      <c r="C88" s="4" t="inlineStr">
        <is>
          <t>(0.60%)</t>
        </is>
      </c>
      <c r="D88" s="4" t="inlineStr">
        <is>
          <t>[14],[18]</t>
        </is>
      </c>
      <c r="E88" s="4" t="inlineStr">
        <is>
          <t>0.00%</t>
        </is>
      </c>
      <c r="F88" s="4" t="inlineStr">
        <is>
          <t>[15],[19]</t>
        </is>
      </c>
      <c r="G88" s="4" t="inlineStr">
        <is>
          <t>0.33%</t>
        </is>
      </c>
      <c r="H88" s="4" t="inlineStr">
        <is>
          <t>[16],[20]</t>
        </is>
      </c>
      <c r="I88" s="4" t="inlineStr">
        <is>
          <t>0.00%</t>
        </is>
      </c>
      <c r="J88" s="4" t="inlineStr">
        <is>
          <t>[17],[21]</t>
        </is>
      </c>
    </row>
    <row r="89">
      <c r="A89" s="4" t="inlineStr">
        <is>
          <t>Total expenses (1)</t>
        </is>
      </c>
      <c r="C89" s="4" t="inlineStr">
        <is>
          <t>2.97%</t>
        </is>
      </c>
      <c r="E89" s="4" t="inlineStr">
        <is>
          <t>3.55%</t>
        </is>
      </c>
      <c r="G89" s="4" t="inlineStr">
        <is>
          <t>3.96%</t>
        </is>
      </c>
      <c r="I89" s="4" t="inlineStr">
        <is>
          <t>3.59%</t>
        </is>
      </c>
    </row>
    <row r="90">
      <c r="A90" s="4" t="inlineStr">
        <is>
          <t>Net investment loss (3) (4) (5)</t>
        </is>
      </c>
      <c r="C90" s="4" t="inlineStr">
        <is>
          <t>(3.56%)</t>
        </is>
      </c>
      <c r="D90" s="4" t="inlineStr">
        <is>
          <t>[22],[23],[24]</t>
        </is>
      </c>
      <c r="E90" s="4" t="inlineStr">
        <is>
          <t>(2.98%)</t>
        </is>
      </c>
      <c r="F90" s="4" t="inlineStr">
        <is>
          <t>[25],[26],[27]</t>
        </is>
      </c>
      <c r="G90" s="4" t="inlineStr">
        <is>
          <t>(3.59%)</t>
        </is>
      </c>
      <c r="H90" s="4" t="inlineStr">
        <is>
          <t>[28],[29],[30]</t>
        </is>
      </c>
      <c r="I90" s="4" t="inlineStr">
        <is>
          <t>(2.60%)</t>
        </is>
      </c>
      <c r="J90" s="4" t="inlineStr">
        <is>
          <t>[31],[32],[33]</t>
        </is>
      </c>
    </row>
    <row r="91"/>
    <row r="92">
      <c r="A92" s="4" t="inlineStr">
        <is>
          <t>[1]</t>
        </is>
      </c>
      <c r="B92" s="4" t="inlineStr">
        <is>
          <t>Annualized.</t>
        </is>
      </c>
    </row>
    <row r="93">
      <c r="A93" s="4" t="inlineStr">
        <is>
          <t>[2]</t>
        </is>
      </c>
      <c r="B93" s="4" t="inlineStr">
        <is>
          <t xml:space="preserve">Excludes
General Partner profit share allocation and includes interest income. </t>
        </is>
      </c>
    </row>
    <row r="94">
      <c r="A94" s="4" t="inlineStr">
        <is>
          <t>[3]</t>
        </is>
      </c>
      <c r="B94" s="4" t="inlineStr">
        <is>
          <t>Includes
the Limited Partners’ proportionate share of expenses allocated from the Master Fund’s operations for the three</t>
        </is>
      </c>
    </row>
    <row r="95">
      <c r="A95" s="4" t="inlineStr">
        <is>
          <t>[4]</t>
        </is>
      </c>
      <c r="B95" s="4" t="inlineStr">
        <is>
          <t>Not
Annualized.</t>
        </is>
      </c>
    </row>
    <row r="96">
      <c r="A96" s="4" t="inlineStr">
        <is>
          <t>[5]</t>
        </is>
      </c>
      <c r="B96" s="4" t="inlineStr">
        <is>
          <t>Annualized.</t>
        </is>
      </c>
    </row>
    <row r="97">
      <c r="A97" s="4" t="inlineStr">
        <is>
          <t>[6]</t>
        </is>
      </c>
      <c r="B97" s="4" t="inlineStr">
        <is>
          <t xml:space="preserve">Excludes
General Partner profit share allocation and includes interest income. </t>
        </is>
      </c>
    </row>
    <row r="98">
      <c r="A98" s="4" t="inlineStr">
        <is>
          <t>[7]</t>
        </is>
      </c>
      <c r="B98" s="4" t="inlineStr">
        <is>
          <t xml:space="preserve">Includes
the Limited Partner’s proportionate share of expenses allocated from the Master Fund’s operations for the </t>
        </is>
      </c>
    </row>
    <row r="99">
      <c r="A99" s="4" t="inlineStr">
        <is>
          <t>[8]</t>
        </is>
      </c>
      <c r="B99" s="4" t="inlineStr">
        <is>
          <t>Not
Annualized.</t>
        </is>
      </c>
    </row>
    <row r="100">
      <c r="A100" s="4" t="inlineStr">
        <is>
          <t>[9]</t>
        </is>
      </c>
      <c r="B100" s="4" t="inlineStr">
        <is>
          <t xml:space="preserve">In instances
of 0.00, value is less than 0.01 when rounded to two decimal places. </t>
        </is>
      </c>
    </row>
    <row r="101">
      <c r="A101" s="4" t="inlineStr">
        <is>
          <t>[10]</t>
        </is>
      </c>
      <c r="B101" s="4" t="inlineStr">
        <is>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gains is a balancing amount necessary to reconcile the change in net asset value per unit with the other per unit
information.</t>
        </is>
      </c>
    </row>
    <row r="102">
      <c r="A102" s="4" t="inlineStr">
        <is>
          <t>[11]</t>
        </is>
      </c>
      <c r="B102" s="4" t="inlineStr">
        <is>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gains is a balancing amount necessary to reconcile the change in net asset value per unit with the other per unit
information.</t>
        </is>
      </c>
    </row>
    <row r="103">
      <c r="A103" s="4" t="inlineStr">
        <is>
          <t>[12]</t>
        </is>
      </c>
      <c r="B103" s="4" t="inlineStr">
        <is>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loss is a balancing amount necessary to reconcile the change in net asset value per unit with the other per unit
information.</t>
        </is>
      </c>
    </row>
    <row r="104">
      <c r="A104" s="4" t="inlineStr">
        <is>
          <t>[13]</t>
        </is>
      </c>
      <c r="B104" s="4" t="inlineStr">
        <is>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gains is a balancing amount necessary to reconcile the change in net asset value per unit with the other per unit
information.</t>
        </is>
      </c>
    </row>
    <row r="105">
      <c r="A105" s="4" t="inlineStr">
        <is>
          <t>[14]</t>
        </is>
      </c>
      <c r="B105" s="4" t="inlineStr">
        <is>
          <t>Profit
share for Series B and C is calculated based on Series B and C aggregate trading profits and may be impacted by rebalancing due
to monthly capital activity.</t>
        </is>
      </c>
    </row>
    <row r="106">
      <c r="A106" s="4" t="inlineStr">
        <is>
          <t>[15]</t>
        </is>
      </c>
      <c r="B106" s="4" t="inlineStr">
        <is>
          <t>Profit
share for Series B and C is calculated based on Series B and C aggregate trading profits and may be impacted by rebalancing due
to monthly capital activity.</t>
        </is>
      </c>
    </row>
    <row r="107">
      <c r="A107" s="4" t="inlineStr">
        <is>
          <t>[16]</t>
        </is>
      </c>
      <c r="B107" s="4" t="inlineStr">
        <is>
          <t>Profit
share for Series B and C is calculated based on Series B and C aggregate trading profits and may be impacted by rebalancing due
to monthly capital activity.</t>
        </is>
      </c>
    </row>
    <row r="108">
      <c r="A108" s="4" t="inlineStr">
        <is>
          <t>[17]</t>
        </is>
      </c>
      <c r="B108" s="4" t="inlineStr">
        <is>
          <t>Profit
share for Series B and C is calculated based on Series B and C aggregate trading profits and may be impacted by rebalancing due
to monthly capital activity.</t>
        </is>
      </c>
    </row>
    <row r="109">
      <c r="A109" s="4" t="inlineStr">
        <is>
          <t>[18]</t>
        </is>
      </c>
      <c r="B109" s="4" t="inlineStr">
        <is>
          <t>Not
Annualized.</t>
        </is>
      </c>
    </row>
    <row r="110">
      <c r="A110" s="4" t="inlineStr">
        <is>
          <t>[19]</t>
        </is>
      </c>
      <c r="B110" s="4" t="inlineStr">
        <is>
          <t>Not
Annualized.</t>
        </is>
      </c>
    </row>
    <row r="111">
      <c r="A111" s="4" t="inlineStr">
        <is>
          <t>[20]</t>
        </is>
      </c>
      <c r="B111" s="4" t="inlineStr">
        <is>
          <t>Not
Annualized.</t>
        </is>
      </c>
    </row>
    <row r="112">
      <c r="A112" s="4" t="inlineStr">
        <is>
          <t>[21]</t>
        </is>
      </c>
      <c r="B112" s="4" t="inlineStr">
        <is>
          <t>Not
Annualized.</t>
        </is>
      </c>
    </row>
    <row r="113">
      <c r="A113" s="4" t="inlineStr">
        <is>
          <t>[22]</t>
        </is>
      </c>
      <c r="B113" s="4" t="inlineStr">
        <is>
          <t>Annualized.</t>
        </is>
      </c>
    </row>
    <row r="114">
      <c r="A114" s="4" t="inlineStr">
        <is>
          <t>[23]</t>
        </is>
      </c>
      <c r="B114" s="4" t="inlineStr">
        <is>
          <t>Excludes
profit share allocation from the Master Fund.</t>
        </is>
      </c>
    </row>
    <row r="115">
      <c r="A115" s="4" t="inlineStr">
        <is>
          <t>[24]</t>
        </is>
      </c>
      <c r="B115" s="4" t="inlineStr">
        <is>
          <t>Includes
the Partnership’s proportionate share of income (if applicable) and expenses allocated from the Master Fund.</t>
        </is>
      </c>
    </row>
    <row r="116">
      <c r="A116" s="4" t="inlineStr">
        <is>
          <t>[25]</t>
        </is>
      </c>
      <c r="B116" s="4" t="inlineStr">
        <is>
          <t>Annualized.</t>
        </is>
      </c>
    </row>
    <row r="117">
      <c r="A117" s="4" t="inlineStr">
        <is>
          <t>[26]</t>
        </is>
      </c>
      <c r="B117" s="4" t="inlineStr">
        <is>
          <t>Excludes
profit share allocation from the Master Fund.</t>
        </is>
      </c>
    </row>
    <row r="118">
      <c r="A118" s="4" t="inlineStr">
        <is>
          <t>[27]</t>
        </is>
      </c>
      <c r="B118" s="4" t="inlineStr">
        <is>
          <t>Includes
the Partnership’s proportionate share of income (if applicable) and expenses allocated from the Master Fund.</t>
        </is>
      </c>
    </row>
    <row r="119">
      <c r="A119" s="4" t="inlineStr">
        <is>
          <t>[28]</t>
        </is>
      </c>
      <c r="B119" s="4" t="inlineStr">
        <is>
          <t>Annualized.</t>
        </is>
      </c>
    </row>
    <row r="120">
      <c r="A120" s="4" t="inlineStr">
        <is>
          <t>[29]</t>
        </is>
      </c>
      <c r="B120" s="4" t="inlineStr">
        <is>
          <t>Excludes
profit share allocation from the Master Fund.</t>
        </is>
      </c>
    </row>
    <row r="121">
      <c r="A121" s="4" t="inlineStr">
        <is>
          <t>[30]</t>
        </is>
      </c>
      <c r="B121" s="4" t="inlineStr">
        <is>
          <t>Includes
the Partnership’s proportionate share of income (if applicable) and expenses allocated from the Master Fund.</t>
        </is>
      </c>
    </row>
    <row r="122">
      <c r="A122" s="4" t="inlineStr">
        <is>
          <t>[31]</t>
        </is>
      </c>
      <c r="B122" s="4" t="inlineStr">
        <is>
          <t>Annualized.</t>
        </is>
      </c>
    </row>
    <row r="123">
      <c r="A123" s="4" t="inlineStr">
        <is>
          <t>[32]</t>
        </is>
      </c>
      <c r="B123" s="4" t="inlineStr">
        <is>
          <t>Excludes
profit share allocation from the Master Fund.</t>
        </is>
      </c>
    </row>
    <row r="124">
      <c r="A124" s="4" t="inlineStr">
        <is>
          <t>[33]</t>
        </is>
      </c>
      <c r="B124" s="4" t="inlineStr">
        <is>
          <t>Includes
the Partnership’s proportionate share of income (if applicable) and expenses allocated from the Master Fund.</t>
        </is>
      </c>
    </row>
  </sheetData>
  <mergeCells count="41">
    <mergeCell ref="A1:B2"/>
    <mergeCell ref="C1:F1"/>
    <mergeCell ref="G1:J1"/>
    <mergeCell ref="C2:D2"/>
    <mergeCell ref="E2:F2"/>
    <mergeCell ref="G2:H2"/>
    <mergeCell ref="I2:J2"/>
    <mergeCell ref="A91:I91"/>
    <mergeCell ref="B92:I92"/>
    <mergeCell ref="B93:I93"/>
    <mergeCell ref="B94:I94"/>
    <mergeCell ref="B95:I95"/>
    <mergeCell ref="B96:I96"/>
    <mergeCell ref="B97:I97"/>
    <mergeCell ref="B98:I98"/>
    <mergeCell ref="B99:I99"/>
    <mergeCell ref="B100:I100"/>
    <mergeCell ref="B101:I101"/>
    <mergeCell ref="B102:I102"/>
    <mergeCell ref="B103:I103"/>
    <mergeCell ref="B104:I104"/>
    <mergeCell ref="B105:I105"/>
    <mergeCell ref="B106:I106"/>
    <mergeCell ref="B107:I107"/>
    <mergeCell ref="B108:I108"/>
    <mergeCell ref="B109:I109"/>
    <mergeCell ref="B110:I110"/>
    <mergeCell ref="B111:I111"/>
    <mergeCell ref="B112:I112"/>
    <mergeCell ref="B113:I113"/>
    <mergeCell ref="B114:I114"/>
    <mergeCell ref="B115:I115"/>
    <mergeCell ref="B116:I116"/>
    <mergeCell ref="B117:I117"/>
    <mergeCell ref="B118:I118"/>
    <mergeCell ref="B119:I119"/>
    <mergeCell ref="B120:I120"/>
    <mergeCell ref="B121:I121"/>
    <mergeCell ref="B122:I122"/>
    <mergeCell ref="B123:I123"/>
    <mergeCell ref="B124:I1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4" t="inlineStr">
        <is>
          <t>BASIS OF PRESENTATION AND SUMMARY OF SIGNIFICANT ACCOUNTING POLICIES</t>
        </is>
      </c>
      <c r="B3" s="4" t="inlineStr">
        <is>
          <t xml:space="preserve">1. BASIS OF PRESENTATION AND SUMMARY OF SIGNIFICANT ACCOUNTING POLICIES The accompanying financial statements, in the opinion of management, include all adjustments (consisting only of normal recurring adjustments) necessary for a fair presentation of Millburn Multi-Markets Fund L.P.’s (the “Partnership”) financial condition at September 30, 2021 (unaudited) and December 31, 2020 and the results of its operations for the three and nine months ended September 30, 2021 and 2020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20 annual report included in Form 10-K filed with the Securities and Exchange Commission. The December 31, 2020 information has been derived from the audited financial statements as of December 31, 2020.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with various financial institutions that contain a variety of indemnification provisions. The Partnership’s maximum exposure under these arrangements is unknown. However, the Partnership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17 to 2020, Millburn Ridgefield Corporation (the “General Partner”) has determined that no reserves for uncertain tax positions were required. There have been no material changes with respect to the Partnership’s critical accounting policies, off-balance sheet arrangements or disclosure of contractual obligations as reported in the Partnership’s Annual Report on Form 10-K for fiscal year 2020. </t>
        </is>
      </c>
    </row>
    <row r="4">
      <c r="A4" s="4" t="inlineStr">
        <is>
          <t>Millburn Multi Markets Trading L P [Member]</t>
        </is>
      </c>
    </row>
    <row r="5">
      <c r="A5" s="4" t="inlineStr">
        <is>
          <t>BASIS OF PRESENTATION AND SUMMARY OF SIGNIFICANT ACCOUNTING POLICIES</t>
        </is>
      </c>
      <c r="B5" s="4" t="inlineStr">
        <is>
          <t xml:space="preserve">1. BASIS OF PRESENTATION AND SUMMARY OF SIGNIFICANT ACCOUNTING
POLICIES The Master Fund engages in the speculative trading of futures
and forward currency contracts, as well as hedging using forward currency contracts and also acts as a master fund for the Partnership
and Millburn Multi-Markets Ltd., a Cayman Islands exempted company (the “Cayman Feeder”). The accompanying financial statements, in the opinion of management,
include all adjustments (consisting only of normal recurring adjustments) necessary for a fair presentation of the Master Fund’s
financial condition at September 30, 2021 (unaudited) and December 31, 2020 (audited) and the results of its operations for the
three and nine months ended September 30, 2021 and 2020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20 included in the Partnership’s annual report on Form 10-K filed with the Securities and Exchange
Commission. The December 31, 2020 information has been derived from the audited financial statements as of December 31, 2020. The preparation of financial statements in conformity with U.S.
GAAP in the U.S, as detailed in the FASB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17 to 2020, the General Partner
has determined that no reserves for uncertain tax positions were required. Investment Company Status: The Partnership is for U.S. GAAP
purposes an investment company in accordance with FASB Codification 946 Financial Services – Investment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MILLBURN MULTI-MARKETS TRADING L.P.</t>
        </is>
      </c>
      <c r="B1" s="2" t="inlineStr">
        <is>
          <t>9 Months Ended</t>
        </is>
      </c>
    </row>
    <row r="2">
      <c r="B2" s="2" t="inlineStr">
        <is>
          <t>Sep. 30, 2021</t>
        </is>
      </c>
    </row>
    <row r="3">
      <c r="A3" s="3" t="inlineStr">
        <is>
          <t>Investments, All Other Investments [Abstract]</t>
        </is>
      </c>
    </row>
    <row r="4">
      <c r="A4" s="4" t="inlineStr">
        <is>
          <t>INVESTMENT IN MILLBURN MULTI-MARKETS TRADING L.P.</t>
        </is>
      </c>
      <c r="B4" s="4" t="inlineStr">
        <is>
          <t xml:space="preserve">2. INVESTMENT IN MILLBURN MULTI-MARKETS TRADING L.P. The Partnership invests substantially all of its assets in Millburn Multi-Markets Trading L.P. (the “Master Fund”). The Partnership’s ownership percentage of the Master Fund at September 30, 2021 and December 31, 2020 was 29.38 25.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3. RELATED PARTY TRANSACTIONS The Partnership bears its own expenses, including, but not limited to, periodic legal, accounting and filing fees. Administrative and operating expenses related to investors in the Partnership (including their pro-rata share of Master Fund expenses) are not expected to exceed 1/2 of 1% per annum of the Partnership’s average month-end partners’ capital. Series A Limited Partn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September 30, 2021 and December 31, 2020, there were no redemption charges owed to the General Partn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3:10Z</dcterms:created>
  <dcterms:modified xmlns:dcterms="http://purl.org/dc/terms/" xmlns:xsi="http://www.w3.org/2001/XMLSchema-instance" xsi:type="dcterms:W3CDTF">2021-11-12T21:33:10Z</dcterms:modified>
</cp:coreProperties>
</file>